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paration and Presen" sheetId="10" state="visible" r:id="rId10"/>
    <sheet xmlns:r="http://schemas.openxmlformats.org/officeDocument/2006/relationships" name="Revenue from Contracts with Cus" sheetId="11" state="visible" r:id="rId11"/>
    <sheet xmlns:r="http://schemas.openxmlformats.org/officeDocument/2006/relationships" name="Divestitures" sheetId="12" state="visible" r:id="rId12"/>
    <sheet xmlns:r="http://schemas.openxmlformats.org/officeDocument/2006/relationships" name="Earnings (Loss) Per Share" sheetId="13" state="visible" r:id="rId13"/>
    <sheet xmlns:r="http://schemas.openxmlformats.org/officeDocument/2006/relationships" name="Accrued Liabilities" sheetId="14" state="visible" r:id="rId14"/>
    <sheet xmlns:r="http://schemas.openxmlformats.org/officeDocument/2006/relationships" name="Long-Term Debt And Other Long-T" sheetId="15" state="visible" r:id="rId15"/>
    <sheet xmlns:r="http://schemas.openxmlformats.org/officeDocument/2006/relationships" name="Asset Retirement Obligations" sheetId="16" state="visible" r:id="rId16"/>
    <sheet xmlns:r="http://schemas.openxmlformats.org/officeDocument/2006/relationships" name="New Accounting Pronouncements" sheetId="17" state="visible" r:id="rId17"/>
    <sheet xmlns:r="http://schemas.openxmlformats.org/officeDocument/2006/relationships" name="Stock-Based Compensation"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Variable Interest Entity Arrang" sheetId="23" state="visible" r:id="rId23"/>
    <sheet xmlns:r="http://schemas.openxmlformats.org/officeDocument/2006/relationships" name="Equity" sheetId="24" state="visible" r:id="rId24"/>
    <sheet xmlns:r="http://schemas.openxmlformats.org/officeDocument/2006/relationships" name="Industry Segment Information" sheetId="25" state="visible" r:id="rId25"/>
    <sheet xmlns:r="http://schemas.openxmlformats.org/officeDocument/2006/relationships" name="Supplemental Condensed Consolid" sheetId="26" state="visible" r:id="rId26"/>
    <sheet xmlns:r="http://schemas.openxmlformats.org/officeDocument/2006/relationships" name="Revenues from Contracts with Cu" sheetId="27" state="visible" r:id="rId27"/>
    <sheet xmlns:r="http://schemas.openxmlformats.org/officeDocument/2006/relationships" name="Earnings (Loss) Per Share (Tabl" sheetId="28" state="visible" r:id="rId28"/>
    <sheet xmlns:r="http://schemas.openxmlformats.org/officeDocument/2006/relationships" name="Accrued Liabilities (Tables)" sheetId="29" state="visible" r:id="rId29"/>
    <sheet xmlns:r="http://schemas.openxmlformats.org/officeDocument/2006/relationships" name="Long-Term Debt And Other Long_2" sheetId="30" state="visible" r:id="rId30"/>
    <sheet xmlns:r="http://schemas.openxmlformats.org/officeDocument/2006/relationships" name="Asset Retirement Obligations (T" sheetId="31" state="visible" r:id="rId31"/>
    <sheet xmlns:r="http://schemas.openxmlformats.org/officeDocument/2006/relationships" name="Stock-Based Compensation (Table"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Variable Interest Entity Arra_2" sheetId="36" state="visible" r:id="rId36"/>
    <sheet xmlns:r="http://schemas.openxmlformats.org/officeDocument/2006/relationships" name="Equity (Tables)" sheetId="37" state="visible" r:id="rId37"/>
    <sheet xmlns:r="http://schemas.openxmlformats.org/officeDocument/2006/relationships" name="Industry Segment Information (T" sheetId="38" state="visible" r:id="rId38"/>
    <sheet xmlns:r="http://schemas.openxmlformats.org/officeDocument/2006/relationships" name="Supplemental Condensed Consol_2" sheetId="39" state="visible" r:id="rId39"/>
    <sheet xmlns:r="http://schemas.openxmlformats.org/officeDocument/2006/relationships" name="Revenue from Contracts with C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Divestitures (Narrative) (Detai" sheetId="43" state="visible" r:id="rId43"/>
    <sheet xmlns:r="http://schemas.openxmlformats.org/officeDocument/2006/relationships" name="Earnings (Loss) Per Share (Sche" sheetId="44" state="visible" r:id="rId44"/>
    <sheet xmlns:r="http://schemas.openxmlformats.org/officeDocument/2006/relationships" name="Earnings (Loss) Per Share (Sc_2" sheetId="45" state="visible" r:id="rId45"/>
    <sheet xmlns:r="http://schemas.openxmlformats.org/officeDocument/2006/relationships" name="Earnings (Loss) Per Share (Narr" sheetId="46" state="visible" r:id="rId46"/>
    <sheet xmlns:r="http://schemas.openxmlformats.org/officeDocument/2006/relationships" name="Accrued Liabilities (Accrued Li" sheetId="47" state="visible" r:id="rId47"/>
    <sheet xmlns:r="http://schemas.openxmlformats.org/officeDocument/2006/relationships" name="Long-Term Debt And Other Long_3" sheetId="48" state="visible" r:id="rId48"/>
    <sheet xmlns:r="http://schemas.openxmlformats.org/officeDocument/2006/relationships" name="Long-Term Debt And Other Long_4" sheetId="49" state="visible" r:id="rId49"/>
    <sheet xmlns:r="http://schemas.openxmlformats.org/officeDocument/2006/relationships" name="Long-Term Debt And Other Long_5" sheetId="50" state="visible" r:id="rId50"/>
    <sheet xmlns:r="http://schemas.openxmlformats.org/officeDocument/2006/relationships" name="Asset Retirement Obligations (S" sheetId="51" state="visible" r:id="rId51"/>
    <sheet xmlns:r="http://schemas.openxmlformats.org/officeDocument/2006/relationships" name="Stock-Based Compensation (Sched" sheetId="52" state="visible" r:id="rId52"/>
    <sheet xmlns:r="http://schemas.openxmlformats.org/officeDocument/2006/relationships" name="Stock-Based Compensation (Sch_2" sheetId="53" state="visible" r:id="rId53"/>
    <sheet xmlns:r="http://schemas.openxmlformats.org/officeDocument/2006/relationships" name="Stock-Based Compensation (Narra" sheetId="54" state="visible" r:id="rId54"/>
    <sheet xmlns:r="http://schemas.openxmlformats.org/officeDocument/2006/relationships" name="Derivatives (Schedule of Deriva" sheetId="55" state="visible" r:id="rId55"/>
    <sheet xmlns:r="http://schemas.openxmlformats.org/officeDocument/2006/relationships" name="Derivatives (Fair Value of Deri" sheetId="56" state="visible" r:id="rId56"/>
    <sheet xmlns:r="http://schemas.openxmlformats.org/officeDocument/2006/relationships" name="Derivatives (Effect of Derivati" sheetId="57" state="visible" r:id="rId57"/>
    <sheet xmlns:r="http://schemas.openxmlformats.org/officeDocument/2006/relationships" name="Fair Value Measurements (Fair V" sheetId="58" state="visible" r:id="rId58"/>
    <sheet xmlns:r="http://schemas.openxmlformats.org/officeDocument/2006/relationships" name="Fair Value Measurements (Recurr" sheetId="59" state="visible" r:id="rId59"/>
    <sheet xmlns:r="http://schemas.openxmlformats.org/officeDocument/2006/relationships" name="Fair Value Measurements (Reconc" sheetId="60" state="visible" r:id="rId60"/>
    <sheet xmlns:r="http://schemas.openxmlformats.org/officeDocument/2006/relationships" name="Fair Value Measurements (Schedu" sheetId="61" state="visible" r:id="rId61"/>
    <sheet xmlns:r="http://schemas.openxmlformats.org/officeDocument/2006/relationships" name="Fair Value Measurements (Narrat" sheetId="62" state="visible" r:id="rId62"/>
    <sheet xmlns:r="http://schemas.openxmlformats.org/officeDocument/2006/relationships" name="Leases (Supplemental cash flow " sheetId="63" state="visible" r:id="rId63"/>
    <sheet xmlns:r="http://schemas.openxmlformats.org/officeDocument/2006/relationships" name="Leases (Schedule of lease asset" sheetId="64" state="visible" r:id="rId64"/>
    <sheet xmlns:r="http://schemas.openxmlformats.org/officeDocument/2006/relationships" name="Leases (Schedule of lease costs" sheetId="65" state="visible" r:id="rId65"/>
    <sheet xmlns:r="http://schemas.openxmlformats.org/officeDocument/2006/relationships" name="Leases (Schedule of weighted av" sheetId="66" state="visible" r:id="rId66"/>
    <sheet xmlns:r="http://schemas.openxmlformats.org/officeDocument/2006/relationships" name="Leases (Operating leases) (Deta" sheetId="67" state="visible" r:id="rId67"/>
    <sheet xmlns:r="http://schemas.openxmlformats.org/officeDocument/2006/relationships" name="Leases (Finance leases) (Detail" sheetId="68" state="visible" r:id="rId68"/>
    <sheet xmlns:r="http://schemas.openxmlformats.org/officeDocument/2006/relationships" name="Leases (Narrative) (Details)" sheetId="69" state="visible" r:id="rId69"/>
    <sheet xmlns:r="http://schemas.openxmlformats.org/officeDocument/2006/relationships" name="Commitments and Contingencies (" sheetId="70" state="visible" r:id="rId70"/>
    <sheet xmlns:r="http://schemas.openxmlformats.org/officeDocument/2006/relationships" name="Variable Interest Entity Arra_3" sheetId="71" state="visible" r:id="rId71"/>
    <sheet xmlns:r="http://schemas.openxmlformats.org/officeDocument/2006/relationships" name="Variable Interest Entity Arra_4" sheetId="72" state="visible" r:id="rId72"/>
    <sheet xmlns:r="http://schemas.openxmlformats.org/officeDocument/2006/relationships" name="Equity (Schedule of Accumulated" sheetId="73" state="visible" r:id="rId73"/>
    <sheet xmlns:r="http://schemas.openxmlformats.org/officeDocument/2006/relationships" name="Equity (Reclassification out of" sheetId="74" state="visible" r:id="rId74"/>
    <sheet xmlns:r="http://schemas.openxmlformats.org/officeDocument/2006/relationships" name="Industry Segment Information (I" sheetId="75" state="visible" r:id="rId75"/>
    <sheet xmlns:r="http://schemas.openxmlformats.org/officeDocument/2006/relationships" name="Supplemental Condensed Consol_3" sheetId="76" state="visible" r:id="rId76"/>
    <sheet xmlns:r="http://schemas.openxmlformats.org/officeDocument/2006/relationships" name="Supplemental Condensed Consol_4" sheetId="77" state="visible" r:id="rId77"/>
    <sheet xmlns:r="http://schemas.openxmlformats.org/officeDocument/2006/relationships" name="Supplemental Condensed Consol_5" sheetId="78" state="visible" r:id="rId78"/>
    <sheet xmlns:r="http://schemas.openxmlformats.org/officeDocument/2006/relationships" name="Supplemental Condensed Consol_6" sheetId="79" state="visible" r:id="rId79"/>
    <sheet xmlns:r="http://schemas.openxmlformats.org/officeDocument/2006/relationships" name="Supplemental Condensed Consol_7" sheetId="80" state="visible" r:id="rId80"/>
  </sheets>
  <definedNames/>
  <calcPr calcId="124519" fullCalcOnLoad="1"/>
</workbook>
</file>

<file path=xl/sharedStrings.xml><?xml version="1.0" encoding="utf-8"?>
<sst xmlns="http://schemas.openxmlformats.org/spreadsheetml/2006/main" uniqueCount="842">
  <si>
    <t>Document - shares</t>
  </si>
  <si>
    <t>6 Months Ended</t>
  </si>
  <si>
    <t>Jun. 30, 2019</t>
  </si>
  <si>
    <t>Jul. 19, 2019</t>
  </si>
  <si>
    <t>Cover page.</t>
  </si>
  <si>
    <t>Document Type</t>
  </si>
  <si>
    <t>10-Q</t>
  </si>
  <si>
    <t>Document Quarterly Report</t>
  </si>
  <si>
    <t>true</t>
  </si>
  <si>
    <t>Document Period End Date</t>
  </si>
  <si>
    <t>Jun. 30,
		2019</t>
  </si>
  <si>
    <t>Document Transition Report</t>
  </si>
  <si>
    <t>false</t>
  </si>
  <si>
    <t>Entity File Number</t>
  </si>
  <si>
    <t>1-9260</t>
  </si>
  <si>
    <t>Entity Registrant Name</t>
  </si>
  <si>
    <t>UNIT CORPORATION</t>
  </si>
  <si>
    <t>Entity Incorporation, State or Country Code</t>
  </si>
  <si>
    <t>DE</t>
  </si>
  <si>
    <t>Entity Tax Identification Number</t>
  </si>
  <si>
    <t>73-1283193</t>
  </si>
  <si>
    <t>Entity Address, Address Line One</t>
  </si>
  <si>
    <t>8200 South Unit Drive,</t>
  </si>
  <si>
    <t>Entity Address, City or Town</t>
  </si>
  <si>
    <t>Tulsa,</t>
  </si>
  <si>
    <t>Entity Address, State or Province</t>
  </si>
  <si>
    <t>OK</t>
  </si>
  <si>
    <t>Entity Address, Postal Zip Code</t>
  </si>
  <si>
    <t>74132</t>
  </si>
  <si>
    <t>City Area Code</t>
  </si>
  <si>
    <t>(918)</t>
  </si>
  <si>
    <t>Local Phone Number</t>
  </si>
  <si>
    <t>493-77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Stock</t>
  </si>
  <si>
    <t>Trading Symbol</t>
  </si>
  <si>
    <t>UNT</t>
  </si>
  <si>
    <t>Security Exchange Name</t>
  </si>
  <si>
    <t>NYSE</t>
  </si>
  <si>
    <t>Amendment Flag</t>
  </si>
  <si>
    <t>Document Fiscal Year Focus</t>
  </si>
  <si>
    <t>2019</t>
  </si>
  <si>
    <t>Document Fiscal Period Focus</t>
  </si>
  <si>
    <t>Q2</t>
  </si>
  <si>
    <t>Current Fiscal Year End Date</t>
  </si>
  <si>
    <t>--12-31</t>
  </si>
  <si>
    <t>Entity Central Index Key</t>
  </si>
  <si>
    <t>0000798949</t>
  </si>
  <si>
    <t>Condensed Consolidated Balance Sheets (Unaudited) - USD ($) $ in Thousands</t>
  </si>
  <si>
    <t>Dec. 31, 2018</t>
  </si>
  <si>
    <t>Current assets:</t>
  </si>
  <si>
    <t>Cash and cash equivalents</t>
  </si>
  <si>
    <t>Accounts receivable, net of allowance for doubtful accounts of $2,494 and $2,531 at June 30, 2019 and December 31, 2018, respectively</t>
  </si>
  <si>
    <t>Materials and supplies</t>
  </si>
  <si>
    <t>Current derivative asset (Note 10)</t>
  </si>
  <si>
    <t>Income taxes receivable</t>
  </si>
  <si>
    <t>Assets held for sale (Note 3)</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Corporate land and building</t>
  </si>
  <si>
    <t>Transportation equipment</t>
  </si>
  <si>
    <t>Other</t>
  </si>
  <si>
    <t>Property, plant, and equipment, gross</t>
  </si>
  <si>
    <t>Less accumulated depreciation, depletion, amortization, and impairment</t>
  </si>
  <si>
    <t>Net property and equipment</t>
  </si>
  <si>
    <t>Goodwill</t>
  </si>
  <si>
    <t>Right of use asset (Note 12)</t>
  </si>
  <si>
    <t>Other assets</t>
  </si>
  <si>
    <t>Total assets</t>
  </si>
  <si>
    <t>[1]</t>
  </si>
  <si>
    <t>Current liabilities:</t>
  </si>
  <si>
    <t>Accounts payable</t>
  </si>
  <si>
    <t>Accrued liabilities (Note 5)</t>
  </si>
  <si>
    <t>Current operating lease liability (Note 12)</t>
  </si>
  <si>
    <t>Current portion of other long-term liabilities (Note 6)</t>
  </si>
  <si>
    <t>Total current liabilities</t>
  </si>
  <si>
    <t>Long-term debt less debt issuance costs (Note 6)</t>
  </si>
  <si>
    <t>Non-current derivative liability (Note 10)</t>
  </si>
  <si>
    <t>Operating lease liability (Note 12)</t>
  </si>
  <si>
    <t>Other long-term liabilities (Note 6)</t>
  </si>
  <si>
    <t>Deferred income taxes</t>
  </si>
  <si>
    <t>Commitments and contingencies (Note 13)</t>
  </si>
  <si>
    <t>Shareholders' equity:</t>
  </si>
  <si>
    <t>Preferred stock, $1.00 par value, 5,000,000 shares authorized, none issued</t>
  </si>
  <si>
    <t>Common stock, $.20 par value, 175,000,000 shares authorized, 55,536,916 and 54,055,600 shares issued as of June 30, 2019 and December 31, 2018, respectively</t>
  </si>
  <si>
    <t>Capital in excess of par value</t>
  </si>
  <si>
    <t>Accumulated other comprehensive loss (Note 15)</t>
  </si>
  <si>
    <t>Retained earnings</t>
  </si>
  <si>
    <t>Total shareholders’ equity attributable to Unit Corporation</t>
  </si>
  <si>
    <t>Non-controlling interests in consolidated subsidiaries</t>
  </si>
  <si>
    <t>Total shareholders' equity</t>
  </si>
  <si>
    <t>Total liabilities and shareholders' equity</t>
  </si>
  <si>
    <t>Unit Corporation's consolidated total assets as of June 30, 2019 include total current and long-term assets of its variable interest entity (VIE) (Superior Pipeline Company, L.L.C.) of $23.7 million and $435.4 million, respectively, which can only be used to settle obligations of the VIE. Unit Corporation's consolidated total liabilities as of June 30, 2019 include total current and long-term liabilities of the VIE of $29.6 million and $21.4 million, respectively, for which the creditors of the VIE have no recourse to Unit Corporation. Unit Corporation's consolidated total assets as of December 31, 2018 include total current and long-term assets of the VIE of $40.1 million and $423.3 million, respectively, which can only be used to settle obligations of the VIE. Unit Corporation's consolidated total liabilities as of December 31, 2018 include total current and long-term liabilities of the VIE of $42.8 million and $14.7 million, respectively, for which the creditors of the VIE have no recourse to Unit Corporation. See Note 14 – Variable Interest Entity Arrangements.</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VIE Current Assets Pledged</t>
  </si>
  <si>
    <t>VIE Non-current Assets Pledged</t>
  </si>
  <si>
    <t>VIE Current Liabilities, No Recourse</t>
  </si>
  <si>
    <t>VIE Non-current Liabilities, No Recourse</t>
  </si>
  <si>
    <t>Condensed Consolidated Statements of Operations (Unaudited) - USD ($) $ in Thousands</t>
  </si>
  <si>
    <t>3 Months Ended</t>
  </si>
  <si>
    <t>Jun. 30, 2018</t>
  </si>
  <si>
    <t>Revenues:</t>
  </si>
  <si>
    <t>Revenues</t>
  </si>
  <si>
    <t>Operating costs:</t>
  </si>
  <si>
    <t>Operating costs</t>
  </si>
  <si>
    <t>Depreciation, depletion, and amortization</t>
  </si>
  <si>
    <t>General and administrative</t>
  </si>
  <si>
    <t>(Gain) loss on disposition of assets</t>
  </si>
  <si>
    <t>Total operating expenses</t>
  </si>
  <si>
    <t>Income (loss) from operations</t>
  </si>
  <si>
    <t>Other income (expense):</t>
  </si>
  <si>
    <t>Interest, net</t>
  </si>
  <si>
    <t>Gain (loss) on derivatives</t>
  </si>
  <si>
    <t>Other, net</t>
  </si>
  <si>
    <t>Total other income (expense)</t>
  </si>
  <si>
    <t>Income (loss) before income taxes</t>
  </si>
  <si>
    <t>Income tax expense (benefit):</t>
  </si>
  <si>
    <t>Deferred</t>
  </si>
  <si>
    <t>Total income taxes</t>
  </si>
  <si>
    <t>Net income (loss)</t>
  </si>
  <si>
    <t>Net income attributable to non-controlling interest</t>
  </si>
  <si>
    <t>Net income (loss) attributable to Unit Corporation</t>
  </si>
  <si>
    <t>Net income (loss) attributable to Unit Corporation per common share (Note 4):</t>
  </si>
  <si>
    <t>Basic</t>
  </si>
  <si>
    <t>Diluted</t>
  </si>
  <si>
    <t>Oil and natural gas</t>
  </si>
  <si>
    <t>Contract drilling</t>
  </si>
  <si>
    <t>Gas gathering and processing</t>
  </si>
  <si>
    <t>Condensed Consolidated Statements of Comprehensive Income (Loss) (Unaudited) - USD ($) $ in Thousands</t>
  </si>
  <si>
    <t>Statement of Comprehensive Income [Abstract]</t>
  </si>
  <si>
    <t>Other comprehensive income (loss), net of taxes:</t>
  </si>
  <si>
    <t>Unrealized gain (loss) on securities, net of tax of ($9), $11, ($2), and ($47)</t>
  </si>
  <si>
    <t>Comprehensive income (loss)</t>
  </si>
  <si>
    <t>Less: Comprehensive income attributable to non-controlling interest</t>
  </si>
  <si>
    <t>Comprehensive income (loss) attributable to Unit Corporation</t>
  </si>
  <si>
    <t>Condensed Consolidated Statements of Comprehensive Income (Loss) (Unaudited) (Parenthetical) - USD ($) $ in Thousands</t>
  </si>
  <si>
    <t>Unrealized income (loss) on securities, tax</t>
  </si>
  <si>
    <t>Condensed Consolidated Statements of Changes in Shareholders' Equity - USD ($) $ in Thousands</t>
  </si>
  <si>
    <t>Total</t>
  </si>
  <si>
    <t>Common Stock [Member]</t>
  </si>
  <si>
    <t>Capital In Excess of Par Value [Member]</t>
  </si>
  <si>
    <t>Accumulated other comprehensive income (loss) [Member]</t>
  </si>
  <si>
    <t>Retained earnings [Member]</t>
  </si>
  <si>
    <t>Non-controlling interests in consolidated subsidiaries [Member]</t>
  </si>
  <si>
    <t>Cumulative effect adjustment for adoption of ASUs</t>
  </si>
  <si>
    <t>Stockholders' equity, beginning balance at Dec. 31, 2017</t>
  </si>
  <si>
    <t>Net Income (loss)</t>
  </si>
  <si>
    <t>Other comprehensive income (loss)</t>
  </si>
  <si>
    <t>Total comprehensive income (loss)</t>
  </si>
  <si>
    <t>Contributions</t>
  </si>
  <si>
    <t>Transaction costs associated with sale of non-controlling interest</t>
  </si>
  <si>
    <t>Tax effect on sale of non-controlling interest</t>
  </si>
  <si>
    <t>Activity in employee compensation plans</t>
  </si>
  <si>
    <t>Stockholders' equity, ending balance at Jun. 30, 2018</t>
  </si>
  <si>
    <t>Stockholders' equity, beginning balance at Mar. 31, 2018</t>
  </si>
  <si>
    <t>Stockholders' equity, beginning balance at Dec. 31, 2018</t>
  </si>
  <si>
    <t>Distributions to non-controlling interest</t>
  </si>
  <si>
    <t>Stockholders' equity, ending balance at Jun. 30, 2019</t>
  </si>
  <si>
    <t>Stockholders' equity, beginning balance at Mar. 31, 2019</t>
  </si>
  <si>
    <t>Condensed Consolidated Statements of Changes in Shareholders' Equity (Unaudited) (Parenthetical) - USD ($) $ in Thousands</t>
  </si>
  <si>
    <t>Statement of Stockholders' Equity [Abstract]</t>
  </si>
  <si>
    <t>Activity in employee compensation plans (shares)</t>
  </si>
  <si>
    <t>Condensed Consolidated Statements of Cash Flows (Unaudited) - USD ($) $ in Thousands</t>
  </si>
  <si>
    <t>OPERATING ACTIVITIES:</t>
  </si>
  <si>
    <t>Adjustments to reconcile net income (loss) to net cash provided by operating activities:</t>
  </si>
  <si>
    <t>Amortization of debt issuance costs and debt discount (Note 6)</t>
  </si>
  <si>
    <t>(Gain) loss on derivatives (Note 10)</t>
  </si>
  <si>
    <t>Cash proceeds (payments) on derivatives settled, net (Note 10)</t>
  </si>
  <si>
    <t>Deferred tax (benefit) expense</t>
  </si>
  <si>
    <t>Stock compensation plans</t>
  </si>
  <si>
    <t>Contracts assets and liabilities, net (Note 2)</t>
  </si>
  <si>
    <t>Changes in operating assets and liabilities increasing (decreasing) cash:</t>
  </si>
  <si>
    <t>Accounts receivable</t>
  </si>
  <si>
    <t>Material and supplies</t>
  </si>
  <si>
    <t>Accrued liabilities</t>
  </si>
  <si>
    <t>Net cash provided by operating activities</t>
  </si>
  <si>
    <t>INVESTING ACTIVITIES:</t>
  </si>
  <si>
    <t>Capital expenditures</t>
  </si>
  <si>
    <t>Producing properties and other acquisitions</t>
  </si>
  <si>
    <t>Proceeds from disposition of assets</t>
  </si>
  <si>
    <t>Net cash used in investing activities</t>
  </si>
  <si>
    <t>FINANCING ACTIVITIES:</t>
  </si>
  <si>
    <t>Borrowings under credit agreement</t>
  </si>
  <si>
    <t>Payments under credit agreement</t>
  </si>
  <si>
    <t>Payments on finance leases</t>
  </si>
  <si>
    <t>Proceeds from investments of non-controlling interests</t>
  </si>
  <si>
    <t>Employee taxes paid by withholding shares</t>
  </si>
  <si>
    <t>Transaction costs associated with non-controlling interests</t>
  </si>
  <si>
    <t>Book overdrafts</t>
  </si>
  <si>
    <t>Net cash provided by financing activities</t>
  </si>
  <si>
    <t>Net increase (decrease) in cash and cash equivalents</t>
  </si>
  <si>
    <t>Cash and cash equivalents, beginning of period</t>
  </si>
  <si>
    <t>Cash and cash equivalents, end of period</t>
  </si>
  <si>
    <t>Cash paid during the year for:</t>
  </si>
  <si>
    <t>Interest paid (net of capitalized)</t>
  </si>
  <si>
    <t>Income taxes</t>
  </si>
  <si>
    <t>Changes in accounts payable and accrued liabilities related to purchases of property, plant, and equipment</t>
  </si>
  <si>
    <t>Non-cash (addition) reduction to oil and natural gas properties related to asset retirement obligations</t>
  </si>
  <si>
    <t>Basis of Preparation and Presentation</t>
  </si>
  <si>
    <t>Organization, Consolidation and Presentation of Financial Statements [Abstract]</t>
  </si>
  <si>
    <t>BASIS OF PREPARATION AND PRESENTATION The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We consolidate the activities of Superior Pipeline Company, L.L.C. (Superior), a 50/50 joint venture between Unit Corporation and SP Investor Holdings, LLC, which qualifies as a Variable Interest Entity (VIE) under generally accepted accounting principles in the United States (GAAP). We have concluded that we are the primary beneficiary of the VIE, as defined in the accounting standards, since we have the power to direct those activities that most significantly affect the economic performance of Superior as further described in Note 14 – Variable Interest Entity Arrangements. The condensed consolidated financial statements are unaudited and do not include all the notes in our annual financial statements. This report should be read with the audited consolidated financial statements and notes in our Form 10-K, filed February 26, 2019, for the year ended December 31, 2018. In the opinion of our management, the unaudited condensed consolidated financial statements contain all normal recurring adjustments (including the elimination of all intercompany transactions) necessary to fairly state: • Balance Sheets at June 30, 2019 and December 31, 2018; • Statements of Operations for the three and six months ended June 30, 2019 and 2018; • Statements of Comprehensive Income (Loss) for the three and six months ended June 30, 2019 and 2018; • Statements of Changes in Shareholders' Equity for the three and six months ended June 30, 2019 and 2018; and • Statements of Cash Flows for the six months ended June 30, 2019 and 2018. Our financial statements are prepared in conformity with GAAP, which requires us to make certain estimates and assumptions that may affect the amounts reported in our unaudited condensed consolidated financial statements and notes. Actual results may differ from those estimates. Results for the six months ended June 30, 2019 and 2018 are not necessarily indicative of the results we may realize for the full year of 2019, or that we realized for the full year of 2018. Certain amounts in this report for prior periods have been reclassified to conform to current year presentation. There was no impact to consolidated net income (loss) or shareholders' equity. Accounting Changes - Recent Accounting Pronouncements - Adopted As of January 1, 2019, we adopted Leases - Topic 842 (ASC 842)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This new lease standard is explained further in Note 8 – New Accounting Pronouncements. The additional disclosures required by ASC 842 have been included in Note 12 – Leases.</t>
  </si>
  <si>
    <t>Revenue from Contracts with Customers</t>
  </si>
  <si>
    <t>Revenue from Contract with Customer [Abstract]</t>
  </si>
  <si>
    <t>Revenue from Contract with Customer</t>
  </si>
  <si>
    <t>REVENUE FROM CONTRACTS WITH CUSTOMERSOur revenue streams are reported under three segments: oil and natural gas, contract drilling, and mid-stream. This is how we disaggregate our revenue and how we report our segment revenue (as reflected in Note 16 – Industry Segment Information). Revenue from the oil and natural gas segment is from sales of our oil and natural gas production. Revenue from the contract drilling segment comes from contracting with upstream companies to drill an agreed-on number of wells or provide drilling rigs and services over an agreed-on period. Revenue from the mid-stream segment is derived from gathering, transporting, and processing natural gas production and NGLs and selling those commodities. We sell the hydrocarbons (from our oil and natural gas and mid-stream segments) to other mid-stream and downstream oil and gas companies. Oil and Natural Gas Revenues Certain costs—as either a deduction from revenue or as an expense—are determined based on when control of the commodity is transferred to our customer, which would affect our total revenue recognized, but will not affect gross profit. For example, gathering, processing, and transportation costs included as part of the contract price with the customer on transfer of control of the commodity are included in the transaction price, while costs incurred while we are in control of the commodity represent operating costs. Contract Drilling Revenues We have evaluated the mobilization and de-mobilization charges due under our outstanding drilling contracts. The impact of those charges to the financial statements was immaterial. As of June 30, 2019, we had 24 contract drilling contracts with terms ranging from one month to almost three years. Most of our drilling contracts have an original term of less than one year. The remaining performance obligations under the contracts that have a longer duration are not material. Mid-stream Contracts Revenues Revenues are generated from fees earned for gas gathering and processing services provided to a customer. The typical revenue contracts used by this segment are gas gathering and processing agreements. The following tables show the changes in our mid-stream contract asset and contract liability balances during the six months ended June 30, 2019: Contract Assets Amount (In thousands) Balance at December 31, 2018 (1) $ 13,164 Amounts invoiced in excess of revenue recognized (86) Balance at June 30, 2019 (1) $ 13,078 _______________________ 1. At December 31, 2018, total contract assets are included in prepaid expenses and other and other assets of $0.3 million and $12.9 million, respectively, in our Consolidated Balance Sheet. At June 30, 2019, total contract assets included prepaid expenses and other and other assets of $3.4 million and $9.7 million, respectively, in our Condensed Consolidated Balance Sheet. Contract Liabilities Amount (In thousands) Balance at December 31, 2018 (1) $ 9,882 New contract 60 Revenue included in beginning balance (1,429) Balance at June 30, 2019 (1) $ 8,513 ______________________ 1. At December 31, 2018, total contract liabilities are included in current portion of other long-term liabilities and other long-term liabilities of $2.9 million and $7.0 million, respectively, in our Consolidated Balance Sheet. At June 30, 2019, total contract liabilities included current portion of other long-term liabilities and other long-term liabilities of $2.9 million and $5.6 million, respectively, in our Condensed Consolidated Balance Sheet. Included below is the fixed revenue we will earn over the remaining term of the contracts and excludes all variable consideration to be earned with the associated contract. Contract Remaining Term of Contract July - December 2019 2020 2021 2022 2023 and Beyond Total Remaining Impact to Revenue (In thousands) Demand fee contracts 3-9 years $ 1,295 $ (3,775) $ (3,501) $ 1,380 $ 36 $ (4,565)</t>
  </si>
  <si>
    <t>Divestitures</t>
  </si>
  <si>
    <t>Property, Plant and Equipment Impairment or Disposal [Abstract]</t>
  </si>
  <si>
    <t>DIVESTITURES Oil and Natural Gas We sold $2.1 million of non-core oil and natural gas assets, net of related expenses, during the first six months of 2019, compared to $22.4 million during the first six months of 2018. These proceeds reduced the net book value of our full cost pool with no gain or loss recognized. Contract Drilling In December 2018, we removed 41 drilling rigs and other equipment from service. We estimated the fair value of the 41 drilling rigs based on the estimated market value from third-party assessments (Level 3 fair value measurement) less cost to sell. Based on these estimates, we recorded a pre-tax non-cash write-down of approximately $147.9 million. During the first six months of 2019, we sold three of these drilling rigs and some of the other equipment to unaffiliated third parties. The proceeds of those sales, less costs to sell, was less than the applicable $3.0 million net book value resulting in a loss of $0.2 million. The remaining drilling rigs and equipment will be marketed for sale throughout 2019 and remain classified as assets held for sale. The net book value of those assets is $19.5 million.</t>
  </si>
  <si>
    <t>Earnings (Loss) Per Share</t>
  </si>
  <si>
    <t>Earnings Per Share [Abstract]</t>
  </si>
  <si>
    <t>Earnings Per Share</t>
  </si>
  <si>
    <t xml:space="preserve">EARNINGS (LOSS) PER SHARE Information related to the calculation of earnings (loss) per share attributable to Unit Corporation is as follows: Earnings (Loss) Weighted Per-Share (In thousands except per share amounts) For the three months ended June 30, 2019 Basic loss attributable to Unit Corporation per common share $ (8,509) 52,930 $ (0.16) Effect of dilutive stock options and restricted stock — — — Diluted loss attributable to Unit Corporation per common share $ (8,509) 52,930 $ (0.16) For the three months ended June 30, 2018 Basic earnings attributable to Unit Corporation per common share $ 5,788 52,050 $ 0.11 Effect of dilutive stock options and restricted stock — 731 — Diluted earnings attributable to Unit Corporation per common share $ 5,788 52,781 $ 0.11 Because of the net loss for the three months ended June 30, 2019, approximately 283,000 weighted average shares related to stock options and restricted stock were antidilutive and were excluded from the earnings per share calculation above. The following table shows the number of stock options (and their average exercise price) excluded because their option exercise prices were greater than the average market price of our common stock: Three Months Ended June 30, 2019 2018 Stock options 42,000 66,500 Average exercise price $ 48.56 $ 44.42 Earnings (Loss) (Numerator) Weighted Shares (Denominator) Per-Share Amount (In thousands except per share amounts) For the six months ended June 30, 2019 Basic loss attributable to Unit Corporation per common share $ (12,013) 52,744 $ (0.23) Effect of dilutive stock options and restricted stock — — — Diluted loss attributable to Unit Corporation per common share $ (12,013) 52,744 $ (0.23) For the six months ended June 30, 2018 Basic earnings attributable to Unit Corporation per common share $ 13,653 51,891 $ 0.26 Effect of dilutive stock options and restricted stock — 651 — Diluted earnings attributable to Unit Corporation per common share $ 13,653 52,542 $ 0.26 Because of the net loss for the six months ended June 30, 2019, approximately 286,000 weighted average shares related to stock options and restricted stock were antidilutive and were excluded from the earnings per share calculation above. The following table shows the number of stock options (and their average exercise price) excluded because their option exercise prices were greater than the average market price of our common stock: Six Months Ended June 30, 2019 2018 Stock options 42,000 66,500 Average exercise price $ 48.56 $ 44.42 </t>
  </si>
  <si>
    <t>Accrued Liabilities</t>
  </si>
  <si>
    <t>Accrued Liabilities [Abstract]</t>
  </si>
  <si>
    <t xml:space="preserve">ACCRUED LIABILITIES Accrued liabilities consisted of: June 30, December 31, (In thousands) Employee costs $ 13,910 $ 22,056 Lease operating expenses 10,552 12,756 Interest payable 6,741 6,635 Taxes 6,675 1,378 Third-party credits 2,824 2,129 Other 4,473 4,710 Total accrued liabilities $ 45,175 $ 49,664 </t>
  </si>
  <si>
    <t>Long-Term Debt And Other Long-Term Liabilities</t>
  </si>
  <si>
    <t>Debt Disclosure [Abstract]</t>
  </si>
  <si>
    <t xml:space="preserve">LONG-TERM DEBT AND OTHER LONG-TERM LIABILITIES Long-Term Debt As of the date indicated, our long-term debt consisted of the following: June 30, December 31, (In thousands) Unit credit agreement with an average interest rate of 4.2% at June 30, 2019 $ 103,500 $ — Superior credit agreement with an average interest rate of 6.5% at June 30, 2019 7,500 — 6.625% senior subordinated notes due 2021 650,000 650,000 Total principal amount 761,000 650,000 Less: unamortized discount (1,303) (1,623) Less: debt issuance costs, net (3,107) (3,902) Total long-term debt $ 756,590 $ 644,475 Unit Credit Agreement. Our Senior Credit Agreement (Unit credit agreement) is scheduled to mature on October 18, 2023. Under that agreement, the amount we can borrow is the lesser of the amount we elect as the commitment amount or the value of the borrowing base as determined by the lenders, but in either event not to exceed the maximum credit agreement amount of $1.0 billion. Our elected commitment amount is $425.0 million. Our borrowing base is $425.0 million. We are currently charged a commitment fee of 0.375% on the amount available but not borrowed. That fee varies based on the amount borrowed as a percentage of the total borrowing base. Total fees of $3.3 million in origination, agency, syndication, and other related fees are being amortized over the life of the agreement. Under the agreement, we have pledged as collateral 80% of the proved developed producing (discounted as present worth at 8%) total value of our oil and gas properties. On May 2, 2018, we entered into a Pledge Agreement with BOKF, NA (dba Bank of Oklahoma), as administrative agent to benefit the secured parties, granting a security interest in the limited liability membership interests and other equity interests we own in Superior (which as of this report is 50% of the aggregate outstanding equity interests of Superior) as additional collateral for our obligations under the Unit credit agreement. The borrowing base amount–which is subject to redetermination by the lenders on April 1st and October 1st of each year–is based on a percentage of the discounted future value of our oil and natural gas reserves. We or the lenders may request a onetime special redetermination of the borrowing base between each scheduled redetermination. In addition, we may request a redetermination following the completion of an acquisition that meets the requirements in the Unit credit agreement. At our election, any part of the outstanding debt under the Unit credit agreement can be fixed at a London Interbank Offered Rate (LIBOR). LIBOR interest is computed as the LIBOR base for the term plus 1.50% to 2.50% depending on the level of debt as a percentage of the borrowing base and is payable at the end of each term, or every 90 days, whichever is less. Borrowings not under LIBOR bear interest at the prime rate specified in the Unit credit agreement but in no event less than LIBOR plus 1.00% plus a margin. The credit agreement provides that if ICE Benchmark Administration no longer reports the LIBOR or Administrative Agent determines in good faith that the rate so reported no longer accurately reflects the rate available to Lender in the London Interbank Market or if such index no longer exists or accurately reflects the rate available to Administrative Agent in the London Interbank Market, Administrative Agent may select a replacement index. Interest is payable at the end of each month or at the end of each LIBOR contract and the principal may be repaid in whole or in part at any time, without a premium or penalty. At June 30, 2019, we had $103.5 million outstanding borrowings under the Unit credit agreement. We can use borrowings to finance general working capital requirements for (a) exploration, development, production, and acquisition of oil and gas properties, (b) acquisitions and operation of mid-stream assets up to certain limits, (c) issuance of standby letters of credit, (d) contract drilling services and acquisition of contract drilling equipment, and (e) general corporate purposes. The Unit credit agreement prohibits, among other things: • the payment of dividends (other than stock dividends) during any fiscal year over 30% of our consolidated net income for the preceding fiscal year; • the incurrence of additional debt with certain limited exceptions; • the creation or existence of mortgages or liens, other than those in the ordinary course of business and with certain limited exceptions, on any of our properties, except in favor of our lenders; and • investments in Unrestricted Subsidiaries (as defined in the Unit credit agreement) over $200.0 million. The Unit credit agreement also requires that we have at the end of each quarter: • a current ratio (as defined in the credit agreement) of not less than 1 to 1. • a leverage ratio of funded debt to consolidated EBITDA (as defined in the Unit credit agreement) for the most recently ended rolling four fiscal quarters of no greater than 4 to 1. As of June 30, 2019, we were in compliance with these covenants. Superior Credit Agreement. On May 10, 2018, Superior signed a five Superior is currently charged a commitment fee of 0.375% on the amount available but not borrowed which varies based on the amount borrowed as a percentage of the total borrowing base. Superior paid $1.7 million in origination, agency, syndication, and other related fees. These fees are being amortized over the life of the Superior credit agreement. The Superior credit agreement requires that Superior maintain a Consolidated EBITDA to interest expense ratio for the most-recently ended rolling four quarters of at least 2.50 to 1.00, and a funded debt to Consolidated EBITDA ratio of not greater than 4.00 to 1.00. The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As of June 30, 2019, Superior was in compliance with these covenants. The borrowings under the Superior credit agreement will fund capital expenditures and acquisitions, provide general working capital, and for letters of credit for Superior. As of June 30, 2019, we had $7.5 million outstanding borrowings under the Superior credit agreement. On June 27, 2018, Superior and the lenders amended the Superior credit agreement to revise certain definitions in the agreement. Superior's credit agreement is not guaranteed by Unit. 6.625% Senior Subordinated Notes. We have an aggregate principal amount of $650.0 million, 6.625% senior subordinated notes (the Notes) outstanding. Interest on the Notes is payable semi-annually (in arrears) on May 15 and November 15 of each year. The Notes mature on May 15, 2021. In issuing the Notes, we incurred fees of $14.7 million that are being amortized as debt issuance cost over the life of the Notes. 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issuing the Notes. The Guarantors are most of our direct and indirect subsidiaries. The discussion of the Notes in this report is qualified by and subject to the actual terms of the 2011 Indenture. Unit, as the parent company, has no significant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2011 Indenture. Effective April 3, 2018, Superior is no longer a Guarantor of the Notes. Excluding Superior, any of our other subsidiaries that are not Guarantors are minor. There are no significant restrictions on our ability to receive funds from any of our subsidiaries through dividends, loans, advances, or otherwise. We may redeem all or, occasionally, a part of the Notes at certain redemption prices, plus accrued and unpaid interest. If a “change of control” occurs, unless the Company has exercised its right to redeem all of the Notes, we must offer to repurchase from each holder all or any part of that holder’s Notes at a purchase price in cash equal to 101% of the principal amount of the Notes plus accrued and unpaid interest to the date of purchase. As of May 15, 2019, we may redeem the Notes at a redemption price equal to 100% of the principal amount of the Notes plus accrued and unpaid interest on the date of purchase. The 2011 Indenture contains customary events of default. The 2011 Indenture also contains covenants including those that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June 30, 2019. We may from time to time seek to retire or purchase our outstanding Note debt through cash purchases and/or exchang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ther Long-Term Liabilities Other long-term liabilities consisted of the following: June 30, December 31, (In thousands) Asset retirement obligation (ARO) liability $ 67,433 $ 64,208 Workers’ compensation 12,118 12,738 Finance lease obligations 9,400 11,380 Contract liability 8,513 9,881 Separation benefit plans 9,749 8,814 Deferred compensation plan 6,002 5,132 Gas balancing liability 3,372 3,331 116,587 115,484 Less current portion 13,887 14,250 Total other long-term liabilities $ 102,700 $ 101,234 </t>
  </si>
  <si>
    <t>Asset Retirement Obligations</t>
  </si>
  <si>
    <t>Asset Retirement Obligation Disclosure [Abstract]</t>
  </si>
  <si>
    <t xml:space="preserve">ASSET RETIREMENT OBLIGATIONS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the plugging costs associated with our oil and gas wells. The following table shows certain information about our estimated AROs for the periods indicated: Six Months Ended June 30, 2019 2018 (In thousands) ARO liability, January 1: $ 64,208 $ 69,444 Accretion of discount 1,168 1,248 Liability incurred 3,656 211 Liability settled (2,316) (3,142) Liability sold (1,632) (94) Revision of estimates (1) 2,349 (4,829) ARO liability, June 30: 67,433 62,838 Less current portion 1,784 1,451 Total long-term ARO $ 65,649 $ 61,387 _______________________ </t>
  </si>
  <si>
    <t>New Accounting Pronouncements</t>
  </si>
  <si>
    <t>New Accounting Pronouncements and Changes in Accounting Principles [Abstract]</t>
  </si>
  <si>
    <t>NEW ACCOUNTING PRONOUNCEMENTS Measurement of Credit Losses on Financial Instruments (Topic 326). The FASB issued ASU 2016-13 which replaces current methods for evaluating impairment of financial instruments not measured at fair value, including trade accounts receivable and certain debt securities, with a current expected credit loss model. The amendment will be effective for reporting periods after December 15, 2019. We are evaluating the impact this will have on our financial statements by reviewing our accounts receivable accounts and our historic credit losse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will be effective for reporting periods beginning after December 15, 2019. Early adoption is permitted. Also it is permitted to early adopt any removed or modified disclosure and delay adoption of the additional disclosures until their effective date. This amendment will not have a material impact on our financial statements. Intangibles—Goodwill and Other: Simplifying the Test for Goodwill Impairment. The FASB issued ASU 2017-04, to simplify the measurement of goodwill. The amendment eliminates Step 2 from the goodwill impairment test. The amendment will be effective prospectively for reporting periods beginning after December 15, 2019, and early adoption is permitted. This amendment will not have a material impact on our financial statements. Adopted Standards Compensation—Stock Compensation: Improvements to Nonemployee Share-Based Payment Accounting. The FASB issued ASU 2018-07, to improve financial reporting for nonemployee share-based payments. The amendment expands Topic 718, Compensation—Stock Compensation to include share-based payments issued to nonemployees for goods or services. The amendment is effective for years beginning after December 15, 2018, and interim periods within those years. This amendment did not have an impact on our financial statements. We adopted AS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The additional disclosures required by ASC 842 have been included in Note 12 – Leases.</t>
  </si>
  <si>
    <t>Stock-Based Compensation</t>
  </si>
  <si>
    <t>Disclosure of Compensation Related Costs, Share-based Payments [Abstract]</t>
  </si>
  <si>
    <t>STOCK-BASED COMPENSATION For restricted stock awards and stock options, we had: Three Months Ended Six Months Ended June 30, June 30, 2019 2018 2019 2018 (In millions) Recognized stock compensation expense $ 4.7 $ 4.0 $ 8.5 $ 9.5 Capitalized stock compensation cost for our oil and natural gas properties 0.7 0.6 1.3 1.0 Tax benefit on stock-based compensation 1.2 1.0 2.1 2.3 The remaining unrecognized compensation cost related to unvested awards at June 30, 2019 is approximately $24.8 million, of which $3.4 million is anticipated to be capitalized. The weighted average period over which this cost will be recognized is 0.8 of a year. Our Second Amended and Restated Unit Corporation Stock and Incentive Compensation Plan effective May 6, 2015 (the amended plan) allows us to grant stock-based and cash-based compensation to our employees (including employees of subsidiaries) and to non-employee directors. 7,230,000 shares of the company's common stock are authorized for issuance to eligible participants under the amended plan with 2,000,000 shares being the maximum number of shares that can be issued as "incentive stock options." We did not grant any stock options during either of the three or six month periods ending June 30, 2019 or 2018. This table shows the fair value of restricted stock awards granted to employees and non-employee directors during the periods indicated: Three Months Ended Three Months Ended June 30, 2019 June 30, 2018 Time Performance Vested Time Performance Vested Shares granted: Employees 1,500 — 5,000 — Non-employee directors 72,784 — 44,312 — 74,284 — 49,312 — Estimated fair value (in millions): (1) Employees $ — $ — $ 0.1 $ — Non-employee directors 0.9 — 0.9 — $ 0.9 $ — $ 1.0 $ — Percentage of shares granted expected to be distributed: Employees 95 % N/A 95 % N/A Non-employee directors 100% N/A 100 % N/A _______________________ 1. The performance shares represent 100% of the grant date fair value. (We recognize the grant date fair value minus estimated forfeitures.) Six Months Ended Six Months Ended June 30, 2019 June 30, 2018 Time Performance Vested Time Performance Vested Shares granted: Employees 927,173 424,070 844,498 362,070 Non-employee directors 72,784 — 44,312 — 999,957 424,070 888,810 362,070 Estimated fair value (in millions): (1) Employees $ 14.6 $ 7.1 $ 16.2 $ 7.3 Non-employee directors 0.9 — 0.9 — $ 15.5 $ 7.1 $ 17.1 $ 7.3 Percentage of shares granted expected to be distributed: Employees 95 % 54 % 95 % 74 % Non-employee directors 100 % N/A 100 % N/A _______________________ 1. The performance shares represent 100% of the grant date fair value. (We recognize the grant date fair value minus estimated forfeitures.) three three three</t>
  </si>
  <si>
    <t>Derivatives</t>
  </si>
  <si>
    <t>Derivative Instruments and Hedging Activities Disclosure [Abstract]</t>
  </si>
  <si>
    <t>DERIVATIVES Commodity Derivatives We have signed various types of derivative transactions covering some of our projected natural ga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June 30, 2019, these hedges made up our derivative transactions: • Swaps. We receive or pay a fixed price for the commodity and pay or receive a floating market price to the counterparty. The fixed-price payment and the floating-price payment are netted, resulting in a net amount due to or from the counterparty.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transactions. We do not engage in derivative transactions not otherwise tied to our projected production. Any changes in the fair value of our derivative transactions before maturity (i.e., temporary fluctuations in value) are reported in gain (loss) on derivatives in our Unaudited Condensed Consolidated Statements of Operations. At June 30, 2019, these derivatives were outstanding: Term Commodity Contracted Volume Weighted Average Contracted Market Jul'19 – Oct'19 Natural gas – swap 60,000 MMBtu/day $2.900 IF – NYMEX (HH) Nov'19 – Dec'19 Natural gas – swap 40,000 MMBtu/day $2.900 IF – NYMEX (HH) Jul'19 – Dec'19 Natural gas – basis swap 20,000 MMBtu/day $(0.659) PEPL Jul'19 – Dec'19 Natural gas – basis swap 10,000 MMBtu/day $(0.625) NGL MIDCON Jul'19 – Dec'19 Natural gas – basis swap 30,000 MMBtu/day $(0.265) NGPL TEXOK Jan'20 – Dec'20 Natural gas – basis swap 30,000 MMBtu/day $(0.275) NGPL TEXOK Jul'19 – Dec'19 Natural gas – collar 20,000 MMBtu/day $2.63 - $3.03 IF – NYMEX (HH) Jul'19 – Dec'19 Crude oil – three-way collar 4,000 Bbl/day $61.25 - $51.25 - $72.93 WTI – NYMEX The following tables present the fair values and locations of the derivative transactions recorded in our Unaudited Condensed Consolidated Balance Sheets: Derivative Assets Fair Value Balance Sheet Location June 30, December 31, (In thousands) Commodity derivatives: Current Current derivative asset $ 8,513 $ 12,870 Long-term Non-current derivative asset — — Total derivative assets $ 8,513 $ 12,870 Derivative Liabilities Fair Value Balance Sheet Location June 30, December 31, (In thousands) Commodity derivatives: Current Current derivative liability $ — $ — Long-term Non-current derivative liability 256 293 Total derivative liabilities $ 256 $ 293 All our counterparties are subject to master netting arrangements. If we have a legal right of set-off, we net the value of the derivative transactions we have with the same counterparty in our Unaudited Condensed Consolidated Balance Sheets. Following is the effect of derivative instruments on the Unaudited Condensed Consolidated Statements of Operations at June 30: Three Months Ended Six Months Ended June 30, June 30, 2019 2018 2019 2018 (In thousands) Gain (loss) on derivatives: Gain (loss) on derivatives, included are amounts settled during the period of $2,658, ($6,855), $5,314 and ($8,928), respectively $ 7,927 $ (14,461) $ 995 $ (21,223) $ 7,927 $ (14,461) $ 995 $ (21,223)</t>
  </si>
  <si>
    <t>Fair Value Measurements</t>
  </si>
  <si>
    <t>Fair Value Disclosures [Abstract]</t>
  </si>
  <si>
    <t xml:space="preserve">FAIR VALUE MEASUREMENTS The estimated fair value of our available-for-sale securities, reflected on our Unaudited Condensed Consolidated Balance Sheets as non-current other assets, is based on market quotes. The following is a summary of available-for-sale securities: Cost Gross Unrealized Gains Gross Unrealized Losses Estimated Fair Value (In thousands) Equity Securities: June 30, 2019 $ 830 $ — $ 645 $ 185 December 31, 2018 $ 830 $ — $ 636 $ 194 During the second quarter of 2017, we received available-for-sale securities in payment of early termination fees associated with a long-term drilling contract. We evaluate the marketability of those equity securities to determine if any decline in fair value below cost is other-than-temporary. If a decline in fair value below cost is determined to be other-than-temporary, an impairment charge will be recorded, and a new cost basis established. We use several factors to determine whether a loss is other-than-temporary. These factors include, but are not limited to, (i) the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Fair value is defined as the amount that would be received from the sale of an asset or paid for transferring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June 30, 2019 Level 1 Level 2 Level 3 Effect Net Amounts Presented (In thousands) Financial assets (liabilities): Commodity derivatives: Assets $ — $ 5,422 $ 3,945 $ (854) $ 8,513 Liabilities — (1,110) — 854 (256) Total commodity derivatives — 4,312 3,945 — 8,257 Equity securities 185 — — — 185 $ 185 $ 4,312 $ 3,945 $ — $ 8,442 December 31, 2018 Level 1 Level 2 Level 3 Effect Net Amounts Presented (In thousands) Financial assets (liabilities): Commodity derivatives: Assets $ — $ 3,225 $ 10,964 $ (1,319) $ 12,870 Liabilities — (1,278) (334) 1,319 (293) Total commodity derivatives — 1,947 10,630 — 12,577 Equity securities 194 — — — 194 $ 194 $ 1,947 $ 10,630 $ — $ 12,771 All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June 30, 2019. We used the following methods and assumptions to estimate the fair values of the assets and liabilities in the table above. There were no transfers between Level 2 and Level 3 financial assets (liabilities). Level 1 Fair Value Measurements Equity Securities. We measure the fair values of our available for sale securities based on market quotes.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nd three-way collars are estimated using internal discounted cash flow calculations based on forward price curves, quotes obtained from brokers for contracts with similar terms, or quotes obtained from counterparties to the agreements. The following table is a reconciliation of our level 3 fair value measurements: Net Derivatives Three Months Ended Six Months Ended June 30, June 30, 2019 2018 2019 2018 (In thousands) Beginning of period $ 3,080 $ (3,206) $ 10,630 $ (206) Total gains or losses (realized and unrealized): Included in earnings (1) 2,060 (4,704) (3,374) (8,624) Settlements (1,195) 1,775 (3,311) 2,695 End of period $ 3,945 $ (6,135) $ 3,945 $ (6,135) Total earnings (losses) for the period included in earnings attributable to the change in unrealized loss relating to assets still held at end of period $ 865 $ (2,929) $ (6,685) $ (5,929) _______________________ 1. Commodity derivatives are reported in the Unaudited Condensed Consolidated Statements of Operations in gain (loss) on derivatives. The following table provides quantitative information about our Level 3 unobservable inputs at June 30, 2019: Commodity (1) Fair Value Valuation Technique Unobservable Input Range (In thousands) Oil three-way collars $ 2,828 Discounted cash flow Forward commodity price curve $0 - $9.00 Natural gas collars $ 1,117 Discounted cash flow Forward commodity price curve $0 - $0.48 _______________________ 1. The commodity contracts detailed in this category include non-exchange-traded crude oil three-way collars and natural gas collars that are valued based on NYMEX. The forward pricing range represents the low and high price expected to be paid or received within the settlement period. Our valuation at June 30, 2019 reflected that the risk of non-performance was immaterial. Fair Value of Other Financial Instruments This disclosure of the estimated fair value of financial instruments is made under accounting guidance for financial instruments. We have determined the estimated fair values by using market information and certain valuation methodologies. Considerable judgment is required in interpreting market data to develop the estimates of fair value. Using different market assumptions or valuation methodologies may have a material effect on our estimated fair value amounts. At June 30, 2019, the carrying values on the Unaudited Condensed Consolidated Balance Sheets for cash and cash equivalents (composed of bank and money market accounts - classified as Level 1), accounts receivable, accounts payable, other current assets, and current liabilities approximate their fair value because of their short-term nature. Based on the borrowing rates available to us for credit agreement debt with similar terms and maturities and considering the risk of our non-performance, long-term debt under the Unit and Superior credit agreements approximate its fair value and at June 30, 2019 we had $103.5 million of outstanding borrowings under the Unit and $7.5 million under the Superior credit agreements. We had no borrowing under either the Unit or Superior Credit agreements at December 31, 2018. Borrowings under these agreements are classified as Level 2. The carrying amounts of long-term debt associated with the Notes, net of unamortized discount and debt issuance costs, reported in the Unaudited Condensed Consolidated Balance Sheets as of June 30, 2019 and December 31, 2018 were $645.6 million and $644.5 million, respectively. We estimate the fair value of the Notes using quoted marked prices at June 30, 2019 and December 31, 2018 was $592.4 million and $600.5 million, respectively. Th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t>
  </si>
  <si>
    <t>Leases</t>
  </si>
  <si>
    <t>Leases [Abstract]</t>
  </si>
  <si>
    <t>Leases of Lessee Disclosure</t>
  </si>
  <si>
    <t xml:space="preserve">LEASES Operating Leases under ASC 840 We lease office space or yards in Edmond and Oklahoma City, Oklahoma; Houston, Texas; Englewood, Colorado; and Pinedale, Wyoming under the terms of operating leases expiring through December 2021. We own our corporate headquarters in Tulsa, Oklahoma. We also have several compressor rentals, equipment leases, and lease space on short-term commitments to stack excess drilling rig equipment and production inventory. As of December 31, 2018, future minimum rental payments under the terms of the leases under ASC 840 were approximately $4.6 million, $1.7 million, and $0.4 million in 2019 through 2021, respectively. Operating Leases under ASC 842 Adoption of Accounting Standards Codification (“ASC”) Topic 842, “Leases." We adopted Topi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We determine whether a contract is or contains a lease at inception of the contract based on whether an identified asset exists and whether we have the right to obtain substantially all of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the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Related to our oil and natural gas segment, our short-term lease costs include those that are recognized in profit or loss during the period and those that are capitalized as part of the cost of another asset in accordance with other U.S. GAAP. As the costs related to our drilling and production activities are reflected at our net ownership consistent with the principals of proportional consolidation, and lease commitments are generally considered gross as the operator, the costs may not reasonably reflect the company’s short-term lease commitments. As of June 30, 2019, we had an average working interest of 94% in our operated properties. Practical Expedients and Policies Elected. We elected the hindsight expedient, which allows us to use hindsight in assessing lease term; the package of practical expedients permitted under the guidance, which among other things, allowed us to carry forward the historical lease classification; and the land easement expedient, which allowed us to apply the guidance prospectively at adoption for land easements on existing agreements.We applied the short-term policy election, which allowed us to exclude from recognition on the balance sheet leases with an initial term of 12 months or less. We considered quantitative and qualitative factors when determining the application of the practical expedient that allowed us not to separate lease and non-lease components and are accounting for the agreements as a single lease component. We routinely enter into related party agreements between our three segments. These agreements have been evaluated under the guidance of ASC 842. Routinely, our oil and natural gas segment contracts for the use of drilling equipment from our drilling segment. We have determined that the contracting of our drilling segment's drilling rigs will be accounted for under ASC 606 as the service has been deemed the predominate component of the contract per the lessor practical expedient. Adoption. Adoption of Topic 842 resulted in new operating lease assets and lease liabilities on our Unaudited Condensed Consolidated Balance Sheet of $3.7 million and $3.5 million, respectively, as of January 1, 2019, which represents noncash operating activity. The immaterial difference between the lease assets and lease liabilities was recorded as an adjustment to the beginning balance of retained earnings, which represents the cumulative impact of adopting the standard. Our accounting for finance leases remained substantially unchanged. Leases. We lease certain office space, land and equipment, including pipeline equipment and office equipment. Our lease payments are generally straight-line and the exercise of lease renewal options, which vary in term, is at our sole discretion. We include renewal periods in our lease term if we are reasonably certain to exercise available renewal options. Our lease agreements do not include options to purchase the leased property. The following table shows supplemental cash flow information related to leases for the six months of June 30, 2019: Amount (In thousands) Cash paid for amounts included in the measurement of lease liabilities: Operating cash flows for operating leases $ 1,616 Financing cash flows for finance leases 1,980 Lease liabilities recognized in exchange for new operating lease right of use assets 5 The following table shows information about our lease assets and liabilities included in our Unaudited Condensed Consolidated Balance Sheet as of June 30, 2019: Classification on the Consolidated Balance Sheet June 30, (In thousands) Assets Operating right of use assets Right of use assets $ 8,302 Finance right of use assets Property, plant, and equipment, net 18,416 Total right of use assets $ 26,718 Liabilities Current liabilities: Operating lease liabilities Current operating lease liabilities $ 4,519 Finance lease liabilities Current portion of other long-term liabilities 4,081 Non-current liabilities: Operating lease liabilities Operating lease liabilities 3,556 Finance lease liabilities Other long-term liabilities 5,319 Total lease liabilities $ 17,475 The following table shows certain information related to the lease costs for our finance and operating leases for the three and six months ended June 30, 2019: Three Months Ended Six Months Ended June 30, June 30, 2019 2019 (In thousands) Components of total lease cost: Amortization of finance leased assets $ 995 $ 1,980 Interest on finance lease liabilities 100 211 Operating lease cost 1,052 1,651 Short-term lease cost (1) 12,038 22,012 Variable lease cost 84 190 Total lease cost $ 14,269 $ 26,044 _______________________ 1. Short-term lease cost includes amounts capitalized related to our oil and natural gas segment of $9.0 million and $14.7 million, respectively. The following table shows certain information related to the weighted average remaining lease terms and the weighted average discount rates for our operating and finance leases: Weighted Average Remaining Lease Term Weighted Average Discount Rate (1) (In years) Operating leases 2.2 6.34% Finance leases 2.2 4.00% _______________________ 1. Our weighted average discount rates represent the rate implicit in the lease or our incremental borrowing rate for a term equal to the remaining term of the lease. The following table sets forth the maturity of our operating lease liabilities as of June 30, 2019: Amount (In thousands) Ending July 1, 2020 $ 4,902 2021 2,642 2022 839 2023 196 2024 12 2025 and beyond 81 Total future payments 8,672 Less: Interest 597 Present value of future minimum operating lease payments 8,075 Less: Current portion 4,519 Total long-term operating lease payments $ 3,556 As of June 30, 2019, we had one additional lease for $0.1 million that had not started. That lease will start later in 2019 with a term of two Finance Leases In 2014, Superior entered into finance lease agreements for 20 compressors with initial terms of seven The following table sets forth the maturity of our finance lease liabilities as of June 30, 2019: Amount Ending July 1, (In thousands) 2020 $ 6,168 2021 6,672 2022 180 Total future payments 13,020 Less payments related to: Maintenance 3,196 Interest 424 Present value of future minimum finance lease payments 9,400 Less: Current portion 4,081 Total long-term finance lease payments $ 5,319 </t>
  </si>
  <si>
    <t>Commitments and Contingencies</t>
  </si>
  <si>
    <t>Commitments and Contingencies [Abstract]</t>
  </si>
  <si>
    <t>COMMITMENTS AND CONTINGENCIES The employee oil and gas limited partnerships require, on the election of a limited partner, that we repurchase the limited partner’s interest at amounts to be determined by appraisal. In any one year, these repurchases are limited to 20% of the units outstanding. We had no repurchases in the first six months of 2018. The partnerships were terminated in the second quarter of 2019 with an effective date of January 1, 2019 at a repurchase cost of $0.6 million net of Unit's interest.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environmental liability while being a contract driller since the greatest portion of that risk is borne by the operator. Any liabilities we have incurred have been small and were resolved while the drilling rig was on the location. Those costs were in the direct cost of drilling the well. During the second quarter of 2018, as part of the Superior transaction, we entered into a contractual obligation that commits us to spend $150.0 million to drill wells in the Granite Wash/Buffalo Wallow area over three years starting January 1, 2019. This amount is included in our future drilling plans. For each dollar of the $150.0 million that we do not spend (over the three year period), we would forgo receiving $0.58 of future distributions from our 50% ownership interest in our consolidated mid-stream subsidiary. At June 30, 2019, if we elected not to drill or spend any additional money in the designated area before December 31, 2021, the maximum amount we could forgo from distributions would be $74.0 million. Total spent towards the $150.0 million as of June 30, 2019 was $22.4 million. For the next 12 months, we have committed to purchase approximately $1.6 million of drilling rig components and casing.</t>
  </si>
  <si>
    <t>Variable Interest Entity Arrangements</t>
  </si>
  <si>
    <t>Variable Interest Entity Arrangements [Abstract]</t>
  </si>
  <si>
    <t xml:space="preserve">VARIABLE INTEREST ENTITY ARRANGEMENTS On April 3, 2018 we sold 50% of the ownership interest in Superior. The 50% interest in Superior we sold was acquired by SP Investor Holdings, LLC, a holding company jointly owned by OPTrust and funds managed and/or advised by Partners Group, a global private markets investment manager. Superior will be governed and managed under the Amended and Restated Limited Liability Company Agreement and the MSA. The MSA is between our affiliate, SPC Midstream Operating, L.L.C. (the Operator) and Superior. The Operator is owned 100% by Unit Corporation. Under the guidance in ASC 810, Consolidation, we have determined that Superior is a VIE. The two variable interests applicable to Unit include the 50% equity investment in Superior and the MSA. The MSA houses the power to direct the activities that most significantly impact Superior's operating performance. The MSA is a separate variable interest. Unit through the MSA has the power to direct Superior’s most significant activities; reciprocally the equity investors lack the power to direct the activities that most significantly impact the entity’s economic performance. Because of this, Unit is considered the primary beneficiary. There have been no changes to the primary beneficiary during the quarter ended June 30, 2019. As the primary beneficiary of this VIE, we consolidate in our financial statements the financial position, results of operations, and cash flows of this VIE, and all intercompany balances and transactions between us and the VIE are eliminated in our consolidated financial statements. Cash distributions of income, net of agreed on expenses, and estimated expenses are allocated to the equity owners as specified in the relevant agreements. On the sale or liquidation of Superior, distributions would occur in the order and priority specified in the relevant agreements. As the Operator, we provide services, like operations and maintenance support, accounting, legal, and human resources to Superior for a monthly service fee of $255,970. Superior's creditors have no recourse to our general credit. Superior's credit agreement is not guaranteed by Unit. The obligations under Superior's credit agreement are secured by, among other things, mortgage liens on certain of Superior’s processing plants and gathering systems. The carrying value of Superior's assets and liabilities, after eliminations of any intercompany transactions and balances, in the consolidated balance sheets were as follows: June 30, December 31, (In thousands) Current assets: Cash and cash equivalents $ 2 $ 5,841 Accounts receivable 19,500 33,207 Prepaid expenses and other 4,185 1,049 Total current assets 23,687 40,097 Property and equipment: Gas gathering and processing equipment 798,503 767,388 Transportation equipment 3,152 3,086 801,655 770,474 Less accumulated depreciation, depletion, amortization, and impairment 387,845 364,740 Net property and equipment 413,810 405,734 Right of use asset 6,221 — Other assets 15,330 17,551 Total assets $ 459,048 $ 463,382 Current liabilities: Accounts payable $ 14,807 $ 32,214 Accrued liabilities 4,296 3,688 Current operating lease liability 3,576 — Current portion of other long-term liabilities 6,970 6,875 Total current liabilities 29,649 42,777 Long-term debt 7,500 — Operating lease liability 2,451 — Other long-term liabilities 11,449 14,687 Total liabilities $ 51,049 $ 57,464 </t>
  </si>
  <si>
    <t>Equity</t>
  </si>
  <si>
    <t>Equity [Abstract]</t>
  </si>
  <si>
    <t>EQUITY Accumulated Other Comprehensive Income (Loss) Components of accumulated other comprehensive income (loss) were as follows for the three months ended June 30: 2019 2018 (In thousands) Unrealized appreciation (loss) on securities, before tax $ (39) $ 46 Tax benefit (expense) 9 (11) (1) Unrealized appreciation (loss) on securities, net of tax $ (30) $ 35 _______________________ 1. Due to the implementation of ASU 2018-02, the tax rate changed from 37.75% to 24.5%. Changes in accumulated other comprehensive income (loss) by component, net of tax, for the three months ended June 30 are as follows: Net Gains (Loss) on Equity Securities 2019 2018 (In thousands) Balance at March 31: $ (457) $ (100) Unrealized appreciation (loss) before reclassifications (30) 35 (1) Amounts reclassified from accumulated other comprehensive income — — Net current-period other comprehensive income (loss) (30) 35 Balance at June 30: $ (487) $ (65) _______________________ 1. Due to the implementation of ASU 2018-02, the tax rate changed from 37.75% to 24.5%. Components of accumulated other comprehensive income (loss) were as follows for the six months ended June 30: 2019 2018 (In thousands) Unrealized loss on securities, before tax $ (8) $ (188) Tax benefit 2 47 (1) Unrealized loss on securities, net of tax $ (6) $ (141) _______________________ 1. Due to the implementation of ASU 2018-02, the tax rate changed from 37.75% to 24.5%. Changes in accumulated other comprehensive income by component, net of tax, for the six months ended June 30 are as follows: Net Gains (Loss) on Equity Securities 2019 2018 (In thousands) Prior year balance at December 31: $ (481) $ 63 Adjustment due to ASU 2018-02 — 13 (1) Balance at January 1: (481) 76 Unrealized loss before reclassifications (6) (141) (1) Amounts reclassified from accumulated other comprehensive income — — Net current-period other comprehensive loss (6) (141) Balance at June 30: $ (487) $ (65) _______________________ 1. Due to the implementation of ASU 2018-02, the tax rate changed from 37.75% to 24.5%.</t>
  </si>
  <si>
    <t>Industry Segment Information</t>
  </si>
  <si>
    <t>Segment Reporting [Abstract]</t>
  </si>
  <si>
    <t>INDUSTRY SEGMENT INFORMATION We have three main business segments offering different products and services within the energy industry: • Oil and natural gas, • Contract drilling, and • Mid-stream Our oil and natural gas segment is engaged in the acquisition, development,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s provide certain information about the operations of each of our segments: Three Months Ended June 30, 2019 Oil and Natural Gas Contract Drilling Mid-stream Corporate and Other Eliminations Total Consolidated (In thousands) Revenues: (1) Oil and natural gas $ 77,815 $ — $ — $ — $ — $ 77,815 Contract drilling — 50,773 — — (7,736) 43,037 Gas gathering and processing — — 54,630 — (10,336) 44,294 Total revenues 77,815 50,773 54,630 — (18,072) 165,146 Expenses: Operating costs: Oil and natural gas 37,519 — — — (1,277) 36,242 Contract drilling — 36,390 — — (7,082) 29,308 Gas gathering and processing — — 41,550 — (9,059) 32,491 Total operating costs 37,519 36,390 41,550 — (17,418) 98,041 Depreciation, depletion, and amortization 38,751 13,504 12,102 1,935 — 66,292 Total expenses 76,270 49,894 53,652 1,935 (17,418) 164,333 General and administrative — — — 10,064 — 10,064 Gain on disposition of assets (60) (296) (66) — — (422) Income (loss) from operations 1,605 1,175 1,044 (11,999) (654) (8,829) Gain on derivatives — — — 7,927 — 7,927 Interest, net — — (345) (8,650) — (8,995) Other — — — 6 — 6 Income (loss) before income taxes $ 1,605 $ 1,175 $ 699 $ (12,716) $ (654) $ (9,891) _______________________ 1. The revenues for oil and natural gas occur at a point in time. The revenues for contract drilling and gas gathering and processing occur over time. Three Months Ended June 30, 2018 Oil and Natural Gas Contract Drilling Mid-stream Corporate and Other Eliminations Total Consolidated (In thousands) Revenues: (1) Oil and natural gas $ 102,318 $ — $ — $ — $ — $ 102,318 Contract drilling — 52,767 — — (5,841) 46,926 Gas gathering and processing — — 75,406 — (21,347) 54,059 Total revenues 102,318 52,767 75,406 — (27,188) 203,303 Expenses: Operating costs: Oil and natural gas 33,682 — — — (1,264) 32,418 Contract drilling — 36,921 — — (5,027) 31,894 Gas gathering and processing — — 59,786 — (20,083) 39,703 Total operating costs 33,682 36,921 59,786 — (26,374) 104,015 Depreciation, depletion, and amortization 31,554 13,726 11,175 1,918 — 58,373 Total expenses 65,236 50,647 70,961 1,918 (26,374) 162,388 General and administrative expense — — — 8,712 — 8,712 Gain on disposition of assets (59) (57) (45) — — (161) Income (loss) from operations 37,141 2,177 4,490 (10,630) (814) 32,364 Loss on derivatives — — — (14,461) — (14,461) Interest, net — — (304) (7,425) — (7,729) Other — — — 5 — 5 Income (loss) before income taxes $ 37,141 $ 2,177 $ 4,186 $ (32,511) $ (814) $ 10,179 _______________________ 1. The revenues for oil and natural gas occur at a point in time. The revenues for contract drilling and gas gathering and processing occur over time. Six Months Ended June 30, 2019 Oil and Natural Gas Contract Drilling Mid-stream Corporate and Other Eliminations Total Consolidated (In thousands) Revenues: (1) Oil and natural gas $ 163,910 $ — $ — $ — $ — $ 163,910 Contract drilling — 108,972 — — (14,780) 94,192 Gas gathering and processing — — 125,139 — (28,404) 96,735 Total revenues 163,910 108,972 125,139 — (43,184) 354,837 Expenses: Operating costs: Oil and natural gas 71,527 — — — (2,571) 68,956 Contract drilling — 73,775 — — (13,066) 60,709 Gas gathering and processing — — 97,679 — (25,833) 71,846 Total operating costs 71,527 73,775 97,679 — (41,470) 201,511 Depreciation, depletion, and amortization 74,518 26,203 23,828 3,869 — 128,418 Total expenses 146,045 99,978 121,507 3,869 (41,470) 329,929 General and administrative expense — — — 19,805 — 19,805 (Gain) loss on disposition of assets (138) 1,449 (108) (10) — 1,193 Income (loss) from operations 18,003 7,545 3,740 (23,664) (1,714) 3,910 Gain on derivatives — — — 995 — 995 Interest, net — — (681) (16,852) — (17,533) Other — — — 11 — 11 Income (loss) before income taxes $ 18,003 $ 7,545 $ 3,059 $ (39,510) $ (1,714) $ (12,617) _______________________ ____________________ 1. The revenues for oil and natural gas occur at a point in time. The revenues for contract drilling and gas gathering and processing occur over time. Six Months Ended June 30, 2018 Oil and Natural Gas Contract Drilling Mid-stream Corporate and Other Eliminations Total Consolidated (In thousands) Revenues: (1) Oil and natural gas $ 205,417 $ — $ — $ — $ — $ 205,417 Contract drilling — 103,477 — — (10,562) 92,915 Gas gathering and processing — — 150,056 — (39,953) 110,103 Total revenues 205,417 103,477 150,056 — (50,515) 408,435 Expenses: Operating costs: Oil and natural gas 70,834 — — — (2,454) 68,380 Contract drilling — 72,875 — — (9,314) 63,561 Gas gathering and processing — — 118,806 — (37,499) 81,307 Total operating costs 70,834 72,875 118,806 — (49,267) 213,248 Depreciation, depletion, and amortization 62,337 27,038 22,228 3,836 — 115,439 Total expenses 133,171 99,913 141,034 3,836 (49,267) 328,687 General and administrative expense — — — 19,474 — 19,474 Gain on disposition of assets (129) (84) (79) (30) — (322) Income (loss) from operations 72,375 3,648 9,101 (23,280) (1,248) 60,596 Loss on derivatives — — — (21,223) — (21,223) Interest, net — — (453) (17,280) — (17,733) Other — — — 11 — 11 Income (loss) before income taxes $ 72,375 $ 3,648 $ 8,648 $ (61,772) $ (1,248) $ 21,651 _______________________ 1. The revenues for oil and natural gas occur at a point in time. The revenues for contract drilling and gas gathering and processing occur over time.</t>
  </si>
  <si>
    <t>Supplemental Condensed Consolidated Financial Information</t>
  </si>
  <si>
    <t>Supplemental Condensed Consolidated Financial Information [Abstract]</t>
  </si>
  <si>
    <t>Condensed Consolidated Financial Statements</t>
  </si>
  <si>
    <t xml:space="preserve">SUPPLEMENTAL CONDENSED CONSOLIDATING FINANCIAL INFORMATION We have no significant assets or operations other than our investments in our subsidiaries. Our wholly owned subsidiaries are the guarantors of our Notes. On April 3, 2018, we sold 50% of the ownership interest in our mid-stream segment, Superior and that company and its subsidiaries are no longer guarantors of the Notes. Instead of providing separate financial statements for each subsidiary issuer and guarantor, we have included the accompanying unaudited condensed consolidating financial statements based on Rule 3-10 of the SEC's Regulation S-X. For purposes of the following footnote: • we are referred to as "Parent", • the direct subsidiaries are 100% owned by the Parent and the guarantee is full and unconditional and joint and several and referred to as "Combined Guarantor Subsidiaries", and • Superior and its subsidiaries and the Operator are referred to as "Non-Guarantor Subsidiaries." The following unaudited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Condensed Consolidating Balance Sheets (Unaudited) June 30, 2019 Parent Combined Guarantor Subsidiaries Combined Non-Guarantor Subsidiaries Consolidating Adjustments Total Consolidated (In thousands) ASSETS Current assets: Cash and cash equivalents $ 508 $ 159 $ 2 $ — $ 669 Accounts receivable, net of allowance for doubtful accounts of $2,494 (Guarantor of $1,289 and Parent of $1,205) 1,775 71,965 22,058 (5,922) 89,876 Materials and supplies — 516 — — 516 Current derivative asset 8,513 — — — 8,513 Income taxes receivable 2,405 — — — 2,405 Assets held for sale — 19,500 — — 19,500 Prepaid expenses and other 1,990 2,931 4,185 — 9,106 Total current assets 15,191 95,071 26,245 (5,922) 130,585 Property and equipment: Oil and natural gas properties on the full cost method: Proved properties — 6,212,323 — — 6,212,323 Unproved properties not being amortized — 336,214 — — 336,214 Drilling equipment — 1,284,295 — — 1,284,295 Gas gathering and processing equipment — — 798,503 — 798,503 Saltwater disposal systems — 69,212 — — 69,212 Corporate land and building — 59,080 — — 59,080 Transportation equipment 9,731 17,136 3,152 — 30,019 Other 28,824 29,076 — — 57,900 38,555 8,007,336 801,655 — 8,847,546 Less accumulated depreciation, depletion, amortization, and impairment 30,652 5,871,078 387,845 — 6,289,575 Net property and equipment 7,903 2,136,258 413,810 — 2,557,971 Intercompany receivable 1,046,308 — — (1,046,308) — Goodwill — 62,808 — — 62,808 Investments 1,166,768 — — (1,166,768) — Right of use asset 58 2,080 6,221 (57) 8,302 Other assets 8,731 9,802 15,330 — 33,863 Total assets $ 2,244,959 $ 2,306,019 $ 461,606 $ (2,219,055) $ 2,793,529 June 30, 2019 Parent Combined Guarantor Subsidiaries Combined Non-Guarantor Subsidiaries Consolidating Adjustments Total Consolidated (In thousands) LIABILITIES AND SHAREHOLDERS’ EQUITY Current liabilities: Accounts payable $ 10,892 $ 110,379 $ 15,779 $ (5,921) $ 131,129 Accrued liabilities 22,080 17,837 5,725 (467) 45,175 Current operating lease liability 24 925 3,576 (6) 4,519 Current portion of other long-term liabilities 1,083 5,834 6,970 — 13,887 Total current liabilities 34,079 134,975 32,050 (6,394) 194,710 Intercompany debt — 1,046,159 149 (1,046,308) — Long-term debt less debt issuance costs 749,090 — 7,500 — 756,590 Non-current derivative liability 256 — — — 256 Operating lease liability 34 1,122 2,451 (51) 3,556 Other long-term liabilities 14,669 77,088 11,449 (506) 102,700 Deferred income taxes 56,471 86,014 — — 142,485 Shareholders’ equity: Preferred stock, $1.00 par value, 5,000,000 shares authorized, none issued — — — — — Common stock, $.20 par value, 175,000,000 shares authorized, 55,536,916 shares issued 10,590 — — — 10,590 Capital in excess of par value 638,769 45,921 197,042 (242,963) 638,769 Contributions from Unit — — 1,145 (1,145) — Accumulated other comprehensive loss — (487) — — (487) Retained earnings 741,001 915,227 6,461 (921,688) 741,001 Total shareholders’ equity attributable to Unit Corporation 1,390,360 960,661 204,648 (1,165,796) 1,389,873 Non-controlling interests in consolidated subsidiaries — — 203,359 — 203,359 Total shareholders' equity 1,390,360 960,661 408,007 (1,165,796) 1,593,232 Total liabilities and shareholders’ equity $ 2,244,959 $ 2,306,019 $ 461,606 $ (2,219,055) $ 2,793,529 December 31, 2018 Parent Combined Guarantor Subsidiaries Combined Non-Guarantor Subsidiaries Consolidating Adjustments Total Consolidated (In thousands) ASSETS Current assets: Cash and cash equivalents $ 403 $ 208 $ 5,841 $ — $ 6,452 Accounts receivable, net of allowance for doubtful accounts of $2,531 (Guarantor of $1,326 and Parent of $1,205) 2,539 94,526 36,676 (14,344) 119,397 Materials and supplies — 473 — — 473 Current derivative asset 12,870 — — — 12,870 Income tax receivable 243 1,811 — — 2,054 Assets held for sale — 22,511 — — 22,511 Prepaid expenses and other 1,993 3,560 1,049 — 6,602 Total current assets 18,048 123,089 43,566 (14,344) 170,359 Property and equipment: Oil and natural gas properties on the full cost method: Proved properties — 6,018,568 — — 6,018,568 Unproved properties not being amortized — 330,216 — — 330,216 Drilling equipment — 1,284,419 — — 1,284,419 Gas gathering and processing equipment — — 767,388 — 767,388 Saltwater disposal systems — 68,339 — — 68,339 Corporate land and building — 59,081 — — 59,081 Transportation equipment 9,273 17,165 3,086 — 29,524 Other 28,584 28,923 — — 57,507 37,857 7,806,711 770,474 — 8,615,042 Less accumulated depreciation, depletion, amortization, and impairment 27,504 5,790,481 364,741 — 6,182,726 Net property and equipment 10,353 2,016,230 405,733 — 2,432,316 Intercompany receivable 950,916 — — (950,916) — Goodwill — 62,808 — — 62,808 Investments 1,160,444 — — (1,160,444) — Other assets 8,225 6,793 17,552 — 32,570 Total assets $ 2,147,986 $ 2,208,920 $ 466,851 $ (2,125,704) $ 2,698,053 December 31, 2018 Parent Combined Guarantor Subsidiaries Combined Non-Guarantor Subsidiaries Consolidating Adjustments Total Consolidated (In thousands) LIABILITIES AND SHAREHOLDERS’ EQUITY Current liabilities: Accounts payable $ 8,697 $ 122,610 $ 32,214 $ (13,576) $ 149,945 Accrued liabilities 28,230 16,409 5,493 (468) 49,664 Current portion of other long-term liabilities 812 6,563 6,875 — 14,250 Total current liabilities 37,739 145,582 44,582 (14,044) 213,859 Intercompany debt — 948,707 2,209 (950,916) — Long-term debt less debt issuance costs 644,475 — — — 644,475 Non-current derivative liability 293 — — — 293 Other long-term liabilities 13,134 73,713 14,687 (300) 101,234 Deferred income taxes 60,983 83,765 — — 144,748 Shareholders’ equity: Preferred stock, $1.00 par value, 5,000,000 shares authorized, none issued — — — — — Common stock, $.20 par value, 175,000,000 shares authorized, 54,055,600 shares issued 10,414 — — — 10,414 Capital in excess of par value 628,108 45,921 197,042 (242,963) 628,108 Contributions from Unit — — 792 (792) — Accumulated other comprehensive loss — (481) — — (481) Retained earnings 752,840 911,713 4,976 (916,689) 752,840 Total shareholders’ equity attributable to Unit Corporation 1,391,362 957,153 202,810 (1,160,444) 1,390,881 Non-controlling interests in consolidated subsidiaries — — 202,563 — 202,563 Total shareholders' equity 1,391,362 957,153 405,373 (1,160,444) 1,593,444 Total liabilities and shareholders’ equity $ 2,147,986 $ 2,208,920 $ 466,851 $ (2,125,704) $ 2,698,053 Condensed Consolidating Statements of Operations (Unaudited) Three Months Ended June 30, 2019 Parent Combined Guarantor Subsidiaries Combined Non-Guarantor Subsidiaries Consolidating Adjustments Total Consolidated (In thousands) Revenues $ — $ 128,588 $ 54,630 $ (18,072) $ 165,146 Expenses: Operating costs — 73,909 41,550 (17,418) 98,041 Depreciation, depletion, and amortization 1,935 52,255 12,102 — 66,292 General and administrative — 10,064 — — 10,064 Gain on disposition of assets — (356) (66) — (422) Total operating costs 1,935 135,872 53,586 (17,418) 173,975 Income (loss) from operations (1,935) (7,284) 1,044 (654) (8,829) Interest, net (8,650) — (345) — (8,995) Gain on derivatives 7,927 — — — 7,927 Other, net 6 — — — 6 Income (loss) before income taxes (2,652) (7,284) 699 (654) (9,891) Income tax benefit (848) (1,026) — — (1,874) Equity in net earnings from investment in subsidiaries, net of taxes (6,705) — — 6,705 — Net income (loss) (8,509) (6,258) 699 6,051 (8,017) Less: net income attributable to non-controlling interest — — 492 — 492 Net income (loss) attributable to Unit Corporation $ (8,509) $ (6,258) $ 207 $ 6,051 $ (8,509) Three Months Ended June 30, 2018 Parent Combined Guarantor Subsidiaries Combined Non-Guarantor Subsidiaries Consolidating Adjustments Total Consolidated (In thousands) Revenues $ — $ 155,085 $ 75,406 $ (27,188) $ 203,303 Expenses: Operating costs — 70,603 59,786 (26,374) 104,015 Depreciation, depletion, and amortization 1,918 45,280 11,175 — 58,373 General and administrative — 8,655 57 — 8,712 Gain on disposition of assets — (116) (45) — (161) Total operating costs 1,918 124,422 70,973 (26,374) 170,939 Income (loss) from operations (1,918) 30,663 4,433 (814) 32,364 Interest, net (7,425) — (304) — (7,729) Loss on derivatives (14,461) — — — (14,461) Other, net 5 — — — 5 Income (loss) before income taxes (23,799) 30,663 4,129 (814) 10,179 Income tax expense (benefit) (6,029) 7,803 255 — 2,029 Equity in net earnings from investment in subsidiaries, net of taxes 23,558 — — (23,558) — Net income 5,788 22,860 3,874 (24,372) 8,150 Less: net income attributable to non-controlling interest — — 2,362 — 2,362 Net income attributable to Unit Corporation $ 5,788 $ 22,860 $ 1,512 $ (24,372) $ 5,788 Six Months Ended June 30, 2019 Parent Combined Guarantor Subsidiaries Combined Non-Guarantor Subsidiaries Consolidating Adjustments Total Consolidated (In thousands) Revenues $ — $ 272,882 $ 125,139 $ (43,184) $ 354,837 Expenses: Operating costs — 145,302 97,679 (41,470) 201,511 Depreciation, depletion, and amortization 3,869 100,721 23,828 — 128,418 General and administrative — 19,805 — — 19,805 (Gain) loss on disposition of assets (10) 1,311 (108) — 1,193 Total operating costs 3,859 267,139 121,399 (41,470) 350,927 Income (loss) from operations (3,859) 5,743 3,740 (1,714) 3,910 Interest, net (16,852) — (681) — (17,533) Gain on derivatives 995 — — — 995 Other, net 11 — — — 11 Income (loss) before income taxes (19,705) 5,743 3,059 (1,714) (12,617) Income tax expense (benefit) (4,547) 2,229 — — (2,318) Equity in net earnings from investment in subsidiaries, net of tax 3,145 — — (3,145) — Net income (loss) (12,013) 3,514 3,059 (4,859) (10,299) Less: net income attributable to non-controlling interest — — 1,714 — 1,714 Net income (loss) attributable to Unit Corporation $ (12,013) $ 3,514 $ 1,345 $ (4,859) $ (12,013) Six Months Ended June 30, 2018 Parent Combined Guarantor Subsidiaries Combined Non-Guarantor Subsidiaries Consolidating Adjustments Total Consolidated (In thousands) Revenues $ — $ 308,894 $ 150,056 $ (50,515) $ 408,435 Expenses: Operating costs — 143,709 118,806 (49,267) 213,248 Depreciation, depletion, and amortization 3,836 89,375 22,228 — 115,439 General and administrative — 16,884 2,590 — 19,474 Gain on disposition of assets (30) (213) (79) — (322) Total operating costs 3,806 249,755 143,545 (49,267) 347,839 Income (loss) from operations (3,806) 59,139 6,511 (1,248) 60,596 Interest, net (17,280) — (453) — (17,733) Loss on derivatives (21,223) — — — (21,223) Other, net 11 1 (1) — 11 Income (loss) before income taxes (42,298) 59,140 6,057 (1,248) 21,651 Income tax expense (benefit) (10,668) 15,460 844 — 5,636 Equity in net earnings from investment in subsidiaries, net of tax 45,283 — — (45,283) — Net income 13,653 43,680 5,213 (46,531) 16,015 Less: net income attributable to non-controlling interest — — 2,362 — 2,362 Net income attributable to Unit Corporation $ 13,653 $ 43,680 $ 2,851 $ (46,531) $ 13,653 Condensed Consolidating Statements of Comprehensive Income (Loss) (Unaudited) Three Months Ended June 30, 2019 Parent Combined Guarantor Subsidiaries Combined Non-Guarantor Subsidiaries Consolidating Adjustments Total Consolidated (In thousands) Net income (loss) $ (8,509) $ (6,258) $ 699 $ 6,051 $ (8,017) Other comprehensive income (loss), net of taxes: Unrealized loss on securities, net of tax ($9) — (30) — — (30) Comprehensive income (loss) (8,509) (6,288) 699 6,051 (8,047) Less: Comprehensive income attributable to non-controlling interests — — 492 — 492 Comprehensive income (loss) attributable to Unit Corporation $ (8,509) $ (6,288) $ 207 $ 6,051 $ (8,539) Three Months Ended June 30, 2018 Parent Combined Guarantor Subsidiaries Combined Non-Guarantor Subsidiaries Consolidating Adjustments Total Consolidated (In thousands) Net income $ 5,788 $ 22,860 $ 3,874 $ (24,372) $ 8,150 Other comprehensive income, net of taxes: Unrealized gain on securities, net of tax of $11 — 35 — — 35 Comprehensive income 5,788 22,895 3,874 (24,372) 8,185 Less: Comprehensive income attributable to non-controlling interests — — 2,362 — 2,362 Comprehensive income attributable to Unit Corporation $ 5,788 $ 22,895 $ 1,512 $ (24,372) $ 5,823 Six Months Ended June 30, 2019 Parent Combined Guarantor Subsidiaries Combined Non-Guarantor Subsidiaries Consolidating Adjustments Total Consolidated (In thousands) Net income (loss) $ (12,013) $ 3,514 $ 3,059 $ (4,859) $ (10,299) Other comprehensive income (loss), net of taxes: Unrealized loss on securities, net of tax of ($2) — (6) — — (6) Comprehensive income (loss) (12,013) 3,508 3,059 (4,859) (10,305) Less: Comprehensive income attributable to non-controlling interests — — 1,714 — 1,714 Comprehensive income (loss) attributable to Unit Corporation $ (12,013) $ 3,508 $ 1,345 $ (4,859) $ (12,019) Six Months Ended June 30, 2018 Parent Combined Guarantor Subsidiaries Combined Non-Guarantor Subsidiaries Consolidating Adjustments Total Consolidated (In thousands) Net income $ 13,653 $ 43,680 $ 5,213 $ (46,531) $ 16,015 Other comprehensive income, net of taxes: Unrealized loss on securities, net of tax of ($47) — (141) — — (141) Comprehensive income 13,653 43,539 5,213 (46,531) 15,874 Less: Comprehensive income attributable to non-controlling interests — — 2,362 — 2,362 Comprehensive income attributable to Unit Corporation $ 13,653 $ 43,539 $ 2,851 $ (46,531) $ 13,512 Condensed Consolidating Statements of Cash Flows (Unaudited) Six Months Ended June 30, 2019 Parent Combined Guarantor Subsidiaries Combined Non-Guarantor Subsidiaries Consolidating Adjustments Total Consolidated (In thousands) OPERATING ACTIVITIES: Net cash provided by (used in) operating activities $ (8,023) $ 111,615 $ 23,943 $ (34) $ 127,501 INVESTING ACTIVITIES: Capital expenditures (100) (212,982) (33,556) — (246,638) Producing properties and other acquisitions — (3,313) — — (3,313) Proceeds from disposition of assets 10 7,247 83 — 7,340 Net cash used in investing activities (90) (209,048) (33,473) — (242,611) FINANCING ACTIVITIES: Borrowings under credit agreement 238,800 — 32,400 — 271,200 Payments under credit agreement (135,300) — (24,900) — (160,200) Intercompany borrowings (advances), net (96,311) 97,384 (1,107) 34 — Payments on finance leases — — (1,980) — (1,980) Employee taxes paid by withholding shares (4,073) — — — (4,073) Distributions to non-controlling interest 919 — (1,837) — (918) Book overdrafts 4,183 — 1,115 — 5,298 Net cash provided by financing activities 8,218 97,384 3,691 34 109,327 Net increase (decrease) in cash and cash equivalents 105 (49) (5,839) — (5,783) Cash and cash equivalents, beginning of period 403 208 5,841 — 6,452 Cash and cash equivalents, end of period $ 508 $ 159 $ 2 $ — $ 669 Six Months Ended June 30, 2018 Parent Combined Guarantor Subsidiaries Combined Non-Guarantor Subsidiaries Consolidating Adjustments Total Consolidated (In thousands) OPERATING ACTIVITIES: Net cash provided by operating activities $ (96,111) $ 145,227 $ (16,469) $ 126,993 $ 159,640 INVESTING ACTIVITIES: Capital expenditures (13) (173,097) (16,806) — (189,916) Producing properties and other acquisitions — (962) — — (962) Proceeds from disposition of assets 30 23,427 71 — 23,528 Net cash used in investing activities 17 (150,632) (16,735) — (167,350) FINANCING ACTIVITIES: Borrowings under credit agreement 69,200 — 2,000 — 71,200 Payments under credit agreement (247,200) — (2,000) — (249,200) Intercompany borrowings (advances), net 276,460 5,468 (154,935) (126,993) — Payments on finance leases — — (1,901) — (1,901) Employee taxes paid by withholding shares (4,947) — — — (4,947) Proceeds from investments of non-controlling interest 102,958 — 197,042 — 300,000 Transaction costs associated with sale of non-controlling interest (2,254) — — — (2,254) Book overdrafts (1,581) — — — (1,581) Net cash provided by (used in) financing activities 192,636 5,468 40,206 (126,993) 111,317 Net increase (decrease) in cash and cash equivalents 96,542 63 7,002 — 103,607 Cash and cash equivalents, beginning of period 510 191 — — 701 Cash and cash equivalents, end of period $ 97,052 $ 254 $ 7,002 $ — $ 104,308 </t>
  </si>
  <si>
    <t>Revenues from Contracts with Customers (Tables)</t>
  </si>
  <si>
    <t>Revenue From Contracts with Customers [Abstract]</t>
  </si>
  <si>
    <t>Contract with Customer, Asset and Liability</t>
  </si>
  <si>
    <t>The following tables show the changes in our mid-stream contract asset and contract liability balances during the six months ended June 30, 2019: Contract Assets Amount (In thousands) Balance at December 31, 2018 (1) $ 13,164 Amounts invoiced in excess of revenue recognized (86) Balance at June 30, 2019 (1) $ 13,078 _______________________ 1. At December 31, 2018, total contract assets are included in prepaid expenses and other and other assets of $0.3 million and $12.9 million, respectively, in our Consolidated Balance Sheet. At June 30, 2019, total contract assets included prepaid expenses and other and other assets of $3.4 million and $9.7 million, respectively, in our Condensed Consolidated Balance Sheet. Contract Liabilities Amount (In thousands) Balance at December 31, 2018 (1) $ 9,882 New contract 60 Revenue included in beginning balance (1,429) Balance at June 30, 2019 (1) $ 8,513 ______________________</t>
  </si>
  <si>
    <t>Revenue, Remaining Performance Obligation</t>
  </si>
  <si>
    <t>Included below is the fixed revenue we will earn over the remaining term of the contracts and excludes all variable consideration to be earned with the associated contract. Contract Remaining Term of Contract July - December 2019 2020 2021 2022 2023 and Beyond Total Remaining Impact to Revenue (In thousands) Demand fee contracts 3-9 years $ 1,295 $ (3,775) $ (3,501) $ 1,380 $ 36 $ (4,565)</t>
  </si>
  <si>
    <t>Earnings (Loss) Per Share (Tables)</t>
  </si>
  <si>
    <t>Schedule of Earnings (Loss) Per Share</t>
  </si>
  <si>
    <t xml:space="preserve">Information related to the calculation of earnings (loss) per share attributable to Unit Corporation is as follows: Earnings (Loss) Weighted Per-Share (In thousands except per share amounts) For the three months ended June 30, 2019 Basic loss attributable to Unit Corporation per common share $ (8,509) 52,930 $ (0.16) Effect of dilutive stock options and restricted stock — — — Diluted loss attributable to Unit Corporation per common share $ (8,509) 52,930 $ (0.16) For the three months ended June 30, 2018 Basic earnings attributable to Unit Corporation per common share $ 5,788 52,050 $ 0.11 Effect of dilutive stock options and restricted stock — 731 — Diluted earnings attributable to Unit Corporation per common share $ 5,788 52,781 $ 0.11 </t>
  </si>
  <si>
    <t>Schedule of Earnings Per Share, Basic and Diluted</t>
  </si>
  <si>
    <t xml:space="preserve">Earnings (Loss) (Numerator) Weighted Shares (Denominator) Per-Share Amount (In thousands except per share amounts) For the six months ended June 30, 2019 Basic loss attributable to Unit Corporation per common share $ (12,013) 52,744 $ (0.23) Effect of dilutive stock options and restricted stock — — — Diluted loss attributable to Unit Corporation per common share $ (12,013) 52,744 $ (0.23) For the six months ended June 30, 2018 Basic earnings attributable to Unit Corporation per common share $ 13,653 51,891 $ 0.26 Effect of dilutive stock options and restricted stock — 651 — Diluted earnings attributable to Unit Corporation per common share $ 13,653 52,542 $ 0.26 </t>
  </si>
  <si>
    <t>Schedule of Antidilutive Securities Excluded From Computation of Earnings Per Share</t>
  </si>
  <si>
    <t xml:space="preserve">The following table shows the number of stock options (and their average exercise price) excluded because their option exercise prices were greater than the average market price of our common stock: Three Months Ended June 30, 2019 2018 Stock options 42,000 66,500 Average exercise price $ 48.56 $ 44.42 </t>
  </si>
  <si>
    <t>Schedule of Antidilutive Securities Excluded from Computation of Earnings Per Share</t>
  </si>
  <si>
    <t xml:space="preserve">The following table shows the number of stock options (and their average exercise price) excluded because their option exercise prices were greater than the average market price of our common stock: Six Months Ended June 30, 2019 2018 Stock options 42,000 66,500 Average exercise price $ 48.56 $ 44.42 </t>
  </si>
  <si>
    <t>Accrued Liabilities (Tables)</t>
  </si>
  <si>
    <t xml:space="preserve">Accrued liabilities consisted of: June 30, December 31, (In thousands) Employee costs $ 13,910 $ 22,056 Lease operating expenses 10,552 12,756 Interest payable 6,741 6,635 Taxes 6,675 1,378 Third-party credits 2,824 2,129 Other 4,473 4,710 Total accrued liabilities $ 45,175 $ 49,664 </t>
  </si>
  <si>
    <t>Long-Term Debt And Other Long-Term Liabilities (Tables)</t>
  </si>
  <si>
    <t>Long-Term Debt</t>
  </si>
  <si>
    <t xml:space="preserve">As of the date indicated, our long-term debt consisted of the following: June 30, December 31, (In thousands) Unit credit agreement with an average interest rate of 4.2% at June 30, 2019 $ 103,500 $ — Superior credit agreement with an average interest rate of 6.5% at June 30, 2019 7,500 — 6.625% senior subordinated notes due 2021 650,000 650,000 Total principal amount 761,000 650,000 Less: unamortized discount (1,303) (1,623) Less: debt issuance costs, net (3,107) (3,902) Total long-term debt $ 756,590 $ 644,475 </t>
  </si>
  <si>
    <t>Other Long-Term Liabilities</t>
  </si>
  <si>
    <t xml:space="preserve">Other long-term liabilities consisted of the following: June 30, December 31, (In thousands) Asset retirement obligation (ARO) liability $ 67,433 $ 64,208 Workers’ compensation 12,118 12,738 Finance lease obligations 9,400 11,380 Contract liability 8,513 9,881 Separation benefit plans 9,749 8,814 Deferred compensation plan 6,002 5,132 Gas balancing liability 3,372 3,331 116,587 115,484 Less current portion 13,887 14,250 Total other long-term liabilities $ 102,700 $ 101,234 </t>
  </si>
  <si>
    <t>Asset Retirement Obligations (Tables)</t>
  </si>
  <si>
    <t>Schedule of Asset Retirement Obligations</t>
  </si>
  <si>
    <t xml:space="preserve">The following table shows certain information about our estimated AROs for the periods indicated: Six Months Ended June 30, 2019 2018 (In thousands) ARO liability, January 1: $ 64,208 $ 69,444 Accretion of discount 1,168 1,248 Liability incurred 3,656 211 Liability settled (2,316) (3,142) Liability sold (1,632) (94) Revision of estimates (1) 2,349 (4,829) ARO liability, June 30: 67,433 62,838 Less current portion 1,784 1,451 Total long-term ARO $ 65,649 $ 61,387 _______________________ </t>
  </si>
  <si>
    <t>Stock-Based Compensation (Tables)</t>
  </si>
  <si>
    <t>Schedule of Restricted Stock Awards and Stock Options</t>
  </si>
  <si>
    <t xml:space="preserve">For restricted stock awards and stock options, we had: Three Months Ended Six Months Ended June 30, June 30, 2019 2018 2019 2018 (In millions) Recognized stock compensation expense $ 4.7 $ 4.0 $ 8.5 $ 9.5 Capitalized stock compensation cost for our oil and natural gas properties 0.7 0.6 1.3 1.0 Tax benefit on stock-based compensation 1.2 1.0 2.1 2.3 </t>
  </si>
  <si>
    <t>Schedule of Fair Value of the Restricted Stock Awards Granted During the Periods</t>
  </si>
  <si>
    <t>This table shows the fair value of restricted stock awards granted to employees and non-employee directors during the periods indicated: Three Months Ended Three Months Ended June 30, 2019 June 30, 2018 Time Performance Vested Time Performance Vested Shares granted: Employees 1,500 — 5,000 — Non-employee directors 72,784 — 44,312 — 74,284 — 49,312 — Estimated fair value (in millions): (1) Employees $ — $ — $ 0.1 $ — Non-employee directors 0.9 — 0.9 — $ 0.9 $ — $ 1.0 $ — Percentage of shares granted expected to be distributed: Employees 95 % N/A 95 % N/A Non-employee directors 100% N/A 100 % N/A _______________________ 1. The performance shares represent 100% of the grant date fair value. (We recognize the grant date fair value minus estimated forfeitures.) Six Months Ended Six Months Ended June 30, 2019 June 30, 2018 Time Performance Vested Time Performance Vested Shares granted: Employees 927,173 424,070 844,498 362,070 Non-employee directors 72,784 — 44,312 — 999,957 424,070 888,810 362,070 Estimated fair value (in millions): (1) Employees $ 14.6 $ 7.1 $ 16.2 $ 7.3 Non-employee directors 0.9 — 0.9 — $ 15.5 $ 7.1 $ 17.1 $ 7.3 Percentage of shares granted expected to be distributed: Employees 95 % 54 % 95 % 74 % Non-employee directors 100 % N/A 100 % N/A _______________________ 1. The performance shares represent 100% of the grant date fair value. (We recognize the grant date fair value minus estimated forfeitures.)</t>
  </si>
  <si>
    <t>Derivatives (Tables)</t>
  </si>
  <si>
    <t>Derivatives outstanding</t>
  </si>
  <si>
    <t>At June 30, 2019, these derivatives were outstanding: Term Commodity Contracted Volume Weighted Average Contracted Market Jul'19 – Oct'19 Natural gas – swap 60,000 MMBtu/day $2.900 IF – NYMEX (HH) Nov'19 – Dec'19 Natural gas – swap 40,000 MMBtu/day $2.900 IF – NYMEX (HH) Jul'19 – Dec'19 Natural gas – basis swap 20,000 MMBtu/day $(0.659) PEPL Jul'19 – Dec'19 Natural gas – basis swap 10,000 MMBtu/day $(0.625) NGL MIDCON Jul'19 – Dec'19 Natural gas – basis swap 30,000 MMBtu/day $(0.265) NGPL TEXOK Jan'20 – Dec'20 Natural gas – basis swap 30,000 MMBtu/day $(0.275) NGPL TEXOK Jul'19 – Dec'19 Natural gas – collar 20,000 MMBtu/day $2.63 - $3.03 IF – NYMEX (HH) Jul'19 – Dec'19 Crude oil – three-way collar 4,000 Bbl/day $61.25 - $51.25 - $72.93 WTI – NYMEX</t>
  </si>
  <si>
    <t>Fair Value of Derivative Instruments and Locations in Balance Sheets</t>
  </si>
  <si>
    <t xml:space="preserve">The following tables present the fair values and locations of the derivative transactions recorded in our Unaudited Condensed Consolidated Balance Sheets: Derivative Assets Fair Value Balance Sheet Location June 30, December 31, (In thousands) Commodity derivatives: Current Current derivative asset $ 8,513 $ 12,870 Long-term Non-current derivative asset — — Total derivative assets $ 8,513 $ 12,870 Derivative Liabilities Fair Value Balance Sheet Location June 30, December 31, (In thousands) Commodity derivatives: Current Current derivative liability $ — $ — Long-term Non-current derivative liability 256 293 Total derivative liabilities $ 256 $ 293 </t>
  </si>
  <si>
    <t>Effect of Derivative Instruments Recognized in Income Statements, Derivative Instruments</t>
  </si>
  <si>
    <t>Following is the effect of derivative instruments on the Unaudited Condensed Consolidated Statements of Operations at June 30: Three Months Ended Six Months Ended June 30, June 30, 2019 2018 2019 2018 (In thousands) Gain (loss) on derivatives: Gain (loss) on derivatives, included are amounts settled during the period of $2,658, ($6,855), $5,314 and ($8,928), respectively $ 7,927 $ (14,461) $ 995 $ (21,223) $ 7,927 $ (14,461) $ 995 $ (21,223)</t>
  </si>
  <si>
    <t>Fair Value Measurements (Tables)</t>
  </si>
  <si>
    <t>Fair Value of Available-for-sale Securities</t>
  </si>
  <si>
    <t xml:space="preserve">The following is a summary of available-for-sale securities: Cost Gross Unrealized Gains Gross Unrealized Losses Estimated Fair Value (In thousands) Equity Securities: June 30, 2019 $ 830 $ — $ 645 $ 185 December 31, 2018 $ 830 $ — $ 636 $ 194 </t>
  </si>
  <si>
    <t>Recurring Fair Value Measurements</t>
  </si>
  <si>
    <t xml:space="preserve">The following tables set forth our recurring fair value measurements: June 30, 2019 Level 1 Level 2 Level 3 Effect Net Amounts Presented (In thousands) Financial assets (liabilities): Commodity derivatives: Assets $ — $ 5,422 $ 3,945 $ (854) $ 8,513 Liabilities — (1,110) — 854 (256) Total commodity derivatives — 4,312 3,945 — 8,257 Equity securities 185 — — — 185 $ 185 $ 4,312 $ 3,945 $ — $ 8,442 December 31, 2018 Level 1 Level 2 Level 3 Effect Net Amounts Presented (In thousands) Financial assets (liabilities): Commodity derivatives: Assets $ — $ 3,225 $ 10,964 $ (1,319) $ 12,870 Liabilities — (1,278) (334) 1,319 (293) Total commodity derivatives — 1,947 10,630 — 12,577 Equity securities 194 — — — 194 $ 194 $ 1,947 $ 10,630 $ — $ 12,771 </t>
  </si>
  <si>
    <t>Reconciliations Of Level 3 Fair Value Measurements</t>
  </si>
  <si>
    <t>The following table is a reconciliation of our level 3 fair value measurements: Net Derivatives Three Months Ended Six Months Ended June 30, June 30, 2019 2018 2019 2018 (In thousands) Beginning of period $ 3,080 $ (3,206) $ 10,630 $ (206) Total gains or losses (realized and unrealized): Included in earnings (1) 2,060 (4,704) (3,374) (8,624) Settlements (1,195) 1,775 (3,311) 2,695 End of period $ 3,945 $ (6,135) $ 3,945 $ (6,135) Total earnings (losses) for the period included in earnings attributable to the change in unrealized loss relating to assets still held at end of period $ 865 $ (2,929) $ (6,685) $ (5,929) _______________________ 1. Commodity derivatives are reported in the Unaudited Condensed Consolidated Statements of Operations in gain (loss) on derivatives.</t>
  </si>
  <si>
    <t>Schedule Of Quantitative Information About Unobservable Inputs</t>
  </si>
  <si>
    <t>The following table provides quantitative information about our Level 3 unobservable inputs at June 30, 2019: Commodity (1) Fair Value Valuation Technique Unobservable Input Range (In thousands) Oil three-way collars $ 2,828 Discounted cash flow Forward commodity price curve $0 - $9.00 Natural gas collars $ 1,117 Discounted cash flow Forward commodity price curve $0 - $0.48 _______________________ 1. The commodity contracts detailed in this category include non-exchange-traded crude oil three-way collars and natural gas collars that are valued based on NYMEX. The forward pricing range represents the low and high price expected to be paid or received within the settlement period.</t>
  </si>
  <si>
    <t>Leases (Tables)</t>
  </si>
  <si>
    <t>Supplemental cash flow information related to leases</t>
  </si>
  <si>
    <t xml:space="preserve">The following table shows supplemental cash flow information related to leases for the six months of June 30, 2019: Amount (In thousands) Cash paid for amounts included in the measurement of lease liabilities: Operating cash flows for operating leases $ 1,616 Financing cash flows for finance leases 1,980 Lease liabilities recognized in exchange for new operating lease right of use assets 5 </t>
  </si>
  <si>
    <t>Schedule of lease assets and liabilities</t>
  </si>
  <si>
    <t xml:space="preserve">The following table shows information about our lease assets and liabilities included in our Unaudited Condensed Consolidated Balance Sheet as of June 30, 2019: Classification on the Consolidated Balance Sheet June 30, (In thousands) Assets Operating right of use assets Right of use assets $ 8,302 Finance right of use assets Property, plant, and equipment, net 18,416 Total right of use assets $ 26,718 Liabilities Current liabilities: Operating lease liabilities Current operating lease liabilities $ 4,519 Finance lease liabilities Current portion of other long-term liabilities 4,081 Non-current liabilities: Operating lease liabilities Operating lease liabilities 3,556 Finance lease liabilities Other long-term liabilities 5,319 Total lease liabilities $ 17,475 </t>
  </si>
  <si>
    <t>Schedule of lease costs</t>
  </si>
  <si>
    <t>The following table shows certain information related to the lease costs for our finance and operating leases for the three and six months ended June 30, 2019: Three Months Ended Six Months Ended June 30, June 30, 2019 2019 (In thousands) Components of total lease cost: Amortization of finance leased assets $ 995 $ 1,980 Interest on finance lease liabilities 100 211 Operating lease cost 1,052 1,651 Short-term lease cost (1) 12,038 22,012 Variable lease cost 84 190 Total lease cost $ 14,269 $ 26,044 _______________________ 1. Short-term lease cost includes amounts capitalized related to our oil and natural gas segment of $9.0 million and $14.7 million, respectively.</t>
  </si>
  <si>
    <t>Schedule of weighted average discount rate for leases</t>
  </si>
  <si>
    <t>The following table shows certain information related to the weighted average remaining lease terms and the weighted average discount rates for our operating and finance leases: Weighted Average Remaining Lease Term Weighted Average Discount Rate (1) (In years) Operating leases 2.2 6.34% Finance leases 2.2 4.00% _______________________ 1. Our weighted average discount rates represent the rate implicit in the lease or our incremental borrowing rate for a term equal to the remaining term of the lease.</t>
  </si>
  <si>
    <t>Operating leases</t>
  </si>
  <si>
    <t xml:space="preserve">The following table sets forth the maturity of our operating lease liabilities as of June 30, 2019: Amount (In thousands) Ending July 1, 2020 $ 4,902 2021 2,642 2022 839 2023 196 2024 12 2025 and beyond 81 Total future payments 8,672 Less: Interest 597 Present value of future minimum operating lease payments 8,075 Less: Current portion 4,519 Total long-term operating lease payments $ 3,556 </t>
  </si>
  <si>
    <t>Finance leases</t>
  </si>
  <si>
    <t xml:space="preserve">The following table sets forth the maturity of our finance lease liabilities as of June 30, 2019: Amount Ending July 1, (In thousands) 2020 $ 6,168 2021 6,672 2022 180 Total future payments 13,020 Less payments related to: Maintenance 3,196 Interest 424 Present value of future minimum finance lease payments 9,400 Less: Current portion 4,081 Total long-term finance lease payments $ 5,319 </t>
  </si>
  <si>
    <t>Variable Interest Entity Arrangements (Tables)</t>
  </si>
  <si>
    <t>Schedule of Assets and Liabilities</t>
  </si>
  <si>
    <t xml:space="preserve">The carrying value of Superior's assets and liabilities, after eliminations of any intercompany transactions and balances, in the consolidated balance sheets were as follows: June 30, December 31, (In thousands) Current assets: Cash and cash equivalents $ 2 $ 5,841 Accounts receivable 19,500 33,207 Prepaid expenses and other 4,185 1,049 Total current assets 23,687 40,097 Property and equipment: Gas gathering and processing equipment 798,503 767,388 Transportation equipment 3,152 3,086 801,655 770,474 Less accumulated depreciation, depletion, amortization, and impairment 387,845 364,740 Net property and equipment 413,810 405,734 Right of use asset 6,221 — Other assets 15,330 17,551 Total assets $ 459,048 $ 463,382 Current liabilities: Accounts payable $ 14,807 $ 32,214 Accrued liabilities 4,296 3,688 Current operating lease liability 3,576 — Current portion of other long-term liabilities 6,970 6,875 Total current liabilities 29,649 42,777 Long-term debt 7,500 — Operating lease liability 2,451 — Other long-term liabilities 11,449 14,687 Total liabilities $ 51,049 $ 57,464 </t>
  </si>
  <si>
    <t>Equity (Tables)</t>
  </si>
  <si>
    <t>Schedule of Accumulated Other Comprehensive Income (Loss)</t>
  </si>
  <si>
    <t>Components of accumulated other comprehensive income (loss) were as follows for the three months ended June 30: 2019 2018 (In thousands) Unrealized appreciation (loss) on securities, before tax $ (39) $ 46 Tax benefit (expense) 9 (11) (1) Unrealized appreciation (loss) on securities, net of tax $ (30) $ 35 _______________________ 1. Due to the implementation of ASU 2018-02, the tax rate changed from 37.75% to 24.5%.</t>
  </si>
  <si>
    <t>Reclassification out of Accumulated Other Comprehensive Income</t>
  </si>
  <si>
    <t>Changes in accumulated other comprehensive income (loss) by component, net of tax, for the three months ended June 30 are as follows: Net Gains (Loss) on Equity Securities 2019 2018 (In thousands) Balance at March 31: $ (457) $ (100) Unrealized appreciation (loss) before reclassifications (30) 35 (1) Amounts reclassified from accumulated other comprehensive income — — Net current-period other comprehensive income (loss) (30) 35 Balance at June 30: $ (487) $ (65) _______________________ 1. Due to the implementation of ASU 2018-02, the tax rate changed from 37.75% to 24.5%.</t>
  </si>
  <si>
    <t>Schedule of Accumulated Other Comprehensive Income</t>
  </si>
  <si>
    <t>Components of accumulated other comprehensive income (loss) were as follows for the six months ended June 30: 2019 2018 (In thousands) Unrealized loss on securities, before tax $ (8) $ (188) Tax benefit 2 47 (1) Unrealized loss on securities, net of tax $ (6) $ (141) _______________________ 1. Due to the implementation of ASU 2018-02, the tax rate changed from 37.75% to 24.5%.</t>
  </si>
  <si>
    <t>Reclassification Out of Accumulated Other Comprehensive Income</t>
  </si>
  <si>
    <t>Changes in accumulated other comprehensive income by component, net of tax, for the six months ended June 30 are as follows: Net Gains (Loss) on Equity Securities 2019 2018 (In thousands) Prior year balance at December 31: $ (481) $ 63 Adjustment due to ASU 2018-02 — 13 (1) Balance at January 1: (481) 76 Unrealized loss before reclassifications (6) (141) (1) Amounts reclassified from accumulated other comprehensive income — — Net current-period other comprehensive loss (6) (141) Balance at June 30: $ (487) $ (65) _______________________ 1. Due to the implementation of ASU 2018-02, the tax rate changed from 37.75% to 24.5%.</t>
  </si>
  <si>
    <t>Industry Segment Information (Tables)</t>
  </si>
  <si>
    <t>Industry segment information</t>
  </si>
  <si>
    <t>The following tables provide certain information about the operations of each of our segments: Three Months Ended June 30, 2019 Oil and Natural Gas Contract Drilling Mid-stream Corporate and Other Eliminations Total Consolidated (In thousands) Revenues: (1) Oil and natural gas $ 77,815 $ — $ — $ — $ — $ 77,815 Contract drilling — 50,773 — — (7,736) 43,037 Gas gathering and processing — — 54,630 — (10,336) 44,294 Total revenues 77,815 50,773 54,630 — (18,072) 165,146 Expenses: Operating costs: Oil and natural gas 37,519 — — — (1,277) 36,242 Contract drilling — 36,390 — — (7,082) 29,308 Gas gathering and processing — — 41,550 — (9,059) 32,491 Total operating costs 37,519 36,390 41,550 — (17,418) 98,041 Depreciation, depletion, and amortization 38,751 13,504 12,102 1,935 — 66,292 Total expenses 76,270 49,894 53,652 1,935 (17,418) 164,333 General and administrative — — — 10,064 — 10,064 Gain on disposition of assets (60) (296) (66) — — (422) Income (loss) from operations 1,605 1,175 1,044 (11,999) (654) (8,829) Gain on derivatives — — — 7,927 — 7,927 Interest, net — — (345) (8,650) — (8,995) Other — — — 6 — 6 Income (loss) before income taxes $ 1,605 $ 1,175 $ 699 $ (12,716) $ (654) $ (9,891) _______________________ 1. The revenues for oil and natural gas occur at a point in time. The revenues for contract drilling and gas gathering and processing occur over time. Three Months Ended June 30, 2018 Oil and Natural Gas Contract Drilling Mid-stream Corporate and Other Eliminations Total Consolidated (In thousands) Revenues: (1) Oil and natural gas $ 102,318 $ — $ — $ — $ — $ 102,318 Contract drilling — 52,767 — — (5,841) 46,926 Gas gathering and processing — — 75,406 — (21,347) 54,059 Total revenues 102,318 52,767 75,406 — (27,188) 203,303 Expenses: Operating costs: Oil and natural gas 33,682 — — — (1,264) 32,418 Contract drilling — 36,921 — — (5,027) 31,894 Gas gathering and processing — — 59,786 — (20,083) 39,703 Total operating costs 33,682 36,921 59,786 — (26,374) 104,015 Depreciation, depletion, and amortization 31,554 13,726 11,175 1,918 — 58,373 Total expenses 65,236 50,647 70,961 1,918 (26,374) 162,388 General and administrative expense — — — 8,712 — 8,712 Gain on disposition of assets (59) (57) (45) — — (161) Income (loss) from operations 37,141 2,177 4,490 (10,630) (814) 32,364 Loss on derivatives — — — (14,461) — (14,461) Interest, net — — (304) (7,425) — (7,729) Other — — — 5 — 5 Income (loss) before income taxes $ 37,141 $ 2,177 $ 4,186 $ (32,511) $ (814) $ 10,179 _______________________ 1. The revenues for oil and natural gas occur at a point in time. The revenues for contract drilling and gas gathering and processing occur over time. Six Months Ended June 30, 2019 Oil and Natural Gas Contract Drilling Mid-stream Corporate and Other Eliminations Total Consolidated (In thousands) Revenues: (1) Oil and natural gas $ 163,910 $ — $ — $ — $ — $ 163,910 Contract drilling — 108,972 — — (14,780) 94,192 Gas gathering and processing — — 125,139 — (28,404) 96,735 Total revenues 163,910 108,972 125,139 — (43,184) 354,837 Expenses: Operating costs: Oil and natural gas 71,527 — — — (2,571) 68,956 Contract drilling — 73,775 — — (13,066) 60,709 Gas gathering and processing — — 97,679 — (25,833) 71,846 Total operating costs 71,527 73,775 97,679 — (41,470) 201,511 Depreciation, depletion, and amortization 74,518 26,203 23,828 3,869 — 128,418 Total expenses 146,045 99,978 121,507 3,869 (41,470) 329,929 General and administrative expense — — — 19,805 — 19,805 (Gain) loss on disposition of assets (138) 1,449 (108) (10) — 1,193 Income (loss) from operations 18,003 7,545 3,740 (23,664) (1,714) 3,910 Gain on derivatives — — — 995 — 995 Interest, net — — (681) (16,852) — (17,533) Other — — — 11 — 11 Income (loss) before income taxes $ 18,003 $ 7,545 $ 3,059 $ (39,510) $ (1,714) $ (12,617) _______________________ ____________________ 1. The revenues for oil and natural gas occur at a point in time. The revenues for contract drilling and gas gathering and processing occur over time. Six Months Ended June 30, 2018 Oil and Natural Gas Contract Drilling Mid-stream Corporate and Other Eliminations Total Consolidated (In thousands) Revenues: (1) Oil and natural gas $ 205,417 $ — $ — $ — $ — $ 205,417 Contract drilling — 103,477 — — (10,562) 92,915 Gas gathering and processing — — 150,056 — (39,953) 110,103 Total revenues 205,417 103,477 150,056 — (50,515) 408,435 Expenses: Operating costs: Oil and natural gas 70,834 — — — (2,454) 68,380 Contract drilling — 72,875 — — (9,314) 63,561 Gas gathering and processing — — 118,806 — (37,499) 81,307 Total operating costs 70,834 72,875 118,806 — (49,267) 213,248 Depreciation, depletion, and amortization 62,337 27,038 22,228 3,836 — 115,439 Total expenses 133,171 99,913 141,034 3,836 (49,267) 328,687 General and administrative expense — — — 19,474 — 19,474 Gain on disposition of assets (129) (84) (79) (30) — (322) Income (loss) from operations 72,375 3,648 9,101 (23,280) (1,248) 60,596 Loss on derivatives — — — (21,223) — (21,223) Interest, net — — (453) (17,280) — (17,733) Other — — — 11 — 11 Income (loss) before income taxes $ 72,375 $ 3,648 $ 8,648 $ (61,772) $ (1,248) $ 21,651 _______________________ 1. The revenues for oil and natural gas occur at a point in time. The revenues for contract drilling and gas gathering and processing occur over time.</t>
  </si>
  <si>
    <t>Supplemental Condensed Consolidating Financial Information (Tables)</t>
  </si>
  <si>
    <t>Condensed Consolidating Balance Sheets (Unaudited)</t>
  </si>
  <si>
    <t xml:space="preserve">Condensed Consolidating Balance Sheets (Unaudited) June 30, 2019 Parent Combined Guarantor Subsidiaries Combined Non-Guarantor Subsidiaries Consolidating Adjustments Total Consolidated (In thousands) ASSETS Current assets: Cash and cash equivalents $ 508 $ 159 $ 2 $ — $ 669 Accounts receivable, net of allowance for doubtful accounts of $2,494 (Guarantor of $1,289 and Parent of $1,205) 1,775 71,965 22,058 (5,922) 89,876 Materials and supplies — 516 — — 516 Current derivative asset 8,513 — — — 8,513 Income taxes receivable 2,405 — — — 2,405 Assets held for sale — 19,500 — — 19,500 Prepaid expenses and other 1,990 2,931 4,185 — 9,106 Total current assets 15,191 95,071 26,245 (5,922) 130,585 Property and equipment: Oil and natural gas properties on the full cost method: Proved properties — 6,212,323 — — 6,212,323 Unproved properties not being amortized — 336,214 — — 336,214 Drilling equipment — 1,284,295 — — 1,284,295 Gas gathering and processing equipment — — 798,503 — 798,503 Saltwater disposal systems — 69,212 — — 69,212 Corporate land and building — 59,080 — — 59,080 Transportation equipment 9,731 17,136 3,152 — 30,019 Other 28,824 29,076 — — 57,900 38,555 8,007,336 801,655 — 8,847,546 Less accumulated depreciation, depletion, amortization, and impairment 30,652 5,871,078 387,845 — 6,289,575 Net property and equipment 7,903 2,136,258 413,810 — 2,557,971 Intercompany receivable 1,046,308 — — (1,046,308) — Goodwill — 62,808 — — 62,808 Investments 1,166,768 — — (1,166,768) — Right of use asset 58 2,080 6,221 (57) 8,302 Other assets 8,731 9,802 15,330 — 33,863 Total assets $ 2,244,959 $ 2,306,019 $ 461,606 $ (2,219,055) $ 2,793,529 June 30, 2019 Parent Combined Guarantor Subsidiaries Combined Non-Guarantor Subsidiaries Consolidating Adjustments Total Consolidated (In thousands) LIABILITIES AND SHAREHOLDERS’ EQUITY Current liabilities: Accounts payable $ 10,892 $ 110,379 $ 15,779 $ (5,921) $ 131,129 Accrued liabilities 22,080 17,837 5,725 (467) 45,175 Current operating lease liability 24 925 3,576 (6) 4,519 Current portion of other long-term liabilities 1,083 5,834 6,970 — 13,887 Total current liabilities 34,079 134,975 32,050 (6,394) 194,710 Intercompany debt — 1,046,159 149 (1,046,308) — Long-term debt less debt issuance costs 749,090 — 7,500 — 756,590 Non-current derivative liability 256 — — — 256 Operating lease liability 34 1,122 2,451 (51) 3,556 Other long-term liabilities 14,669 77,088 11,449 (506) 102,700 Deferred income taxes 56,471 86,014 — — 142,485 Shareholders’ equity: Preferred stock, $1.00 par value, 5,000,000 shares authorized, none issued — — — — — Common stock, $.20 par value, 175,000,000 shares authorized, 55,536,916 shares issued 10,590 — — — 10,590 Capital in excess of par value 638,769 45,921 197,042 (242,963) 638,769 Contributions from Unit — — 1,145 (1,145) — Accumulated other comprehensive loss — (487) — — (487) Retained earnings 741,001 915,227 6,461 (921,688) 741,001 Total shareholders’ equity attributable to Unit Corporation 1,390,360 960,661 204,648 (1,165,796) 1,389,873 Non-controlling interests in consolidated subsidiaries — — 203,359 — 203,359 Total shareholders' equity 1,390,360 960,661 408,007 (1,165,796) 1,593,232 Total liabilities and shareholders’ equity $ 2,244,959 $ 2,306,019 $ 461,606 $ (2,219,055) $ 2,793,529 December 31, 2018 Parent Combined Guarantor Subsidiaries Combined Non-Guarantor Subsidiaries Consolidating Adjustments Total Consolidated (In thousands) ASSETS Current assets: Cash and cash equivalents $ 403 $ 208 $ 5,841 $ — $ 6,452 Accounts receivable, net of allowance for doubtful accounts of $2,531 (Guarantor of $1,326 and Parent of $1,205) 2,539 94,526 36,676 (14,344) 119,397 Materials and supplies — 473 — — 473 Current derivative asset 12,870 — — — 12,870 Income tax receivable 243 1,811 — — 2,054 Assets held for sale — 22,511 — — 22,511 Prepaid expenses and other 1,993 3,560 1,049 — 6,602 Total current assets 18,048 123,089 43,566 (14,344) 170,359 Property and equipment: Oil and natural gas properties on the full cost method: Proved properties — 6,018,568 — — 6,018,568 Unproved properties not being amortized — 330,216 — — 330,216 Drilling equipment — 1,284,419 — — 1,284,419 Gas gathering and processing equipment — — 767,388 — 767,388 Saltwater disposal systems — 68,339 — — 68,339 Corporate land and building — 59,081 — — 59,081 Transportation equipment 9,273 17,165 3,086 — 29,524 Other 28,584 28,923 — — 57,507 37,857 7,806,711 770,474 — 8,615,042 Less accumulated depreciation, depletion, amortization, and impairment 27,504 5,790,481 364,741 — 6,182,726 Net property and equipment 10,353 2,016,230 405,733 — 2,432,316 Intercompany receivable 950,916 — — (950,916) — Goodwill — 62,808 — — 62,808 Investments 1,160,444 — — (1,160,444) — Other assets 8,225 6,793 17,552 — 32,570 Total assets $ 2,147,986 $ 2,208,920 $ 466,851 $ (2,125,704) $ 2,698,053 December 31, 2018 Parent Combined Guarantor Subsidiaries Combined Non-Guarantor Subsidiaries Consolidating Adjustments Total Consolidated (In thousands) LIABILITIES AND SHAREHOLDERS’ EQUITY Current liabilities: Accounts payable $ 8,697 $ 122,610 $ 32,214 $ (13,576) $ 149,945 Accrued liabilities 28,230 16,409 5,493 (468) 49,664 Current portion of other long-term liabilities 812 6,563 6,875 — 14,250 Total current liabilities 37,739 145,582 44,582 (14,044) 213,859 Intercompany debt — 948,707 2,209 (950,916) — Long-term debt less debt issuance costs 644,475 — — — 644,475 Non-current derivative liability 293 — — — 293 Other long-term liabilities 13,134 73,713 14,687 (300) 101,234 Deferred income taxes 60,983 83,765 — — 144,748 Shareholders’ equity: Preferred stock, $1.00 par value, 5,000,000 shares authorized, none issued — — — — — Common stock, $.20 par value, 175,000,000 shares authorized, 54,055,600 shares issued 10,414 — — — 10,414 Capital in excess of par value 628,108 45,921 197,042 (242,963) 628,108 Contributions from Unit — — 792 (792) — Accumulated other comprehensive loss — (481) — — (481) Retained earnings 752,840 911,713 4,976 (916,689) 752,840 Total shareholders’ equity attributable to Unit Corporation 1,391,362 957,153 202,810 (1,160,444) 1,390,881 Non-controlling interests in consolidated subsidiaries — — 202,563 — 202,563 Total shareholders' equity 1,391,362 957,153 405,373 (1,160,444) 1,593,444 Total liabilities and shareholders’ equity $ 2,147,986 $ 2,208,920 $ 466,851 $ (2,125,704) $ 2,698,053 </t>
  </si>
  <si>
    <t>Condensed Consolidating Statements of Operations (Unaudited)</t>
  </si>
  <si>
    <t xml:space="preserve">Condensed Consolidating Statements of Operations (Unaudited) Three Months Ended June 30, 2019 Parent Combined Guarantor Subsidiaries Combined Non-Guarantor Subsidiaries Consolidating Adjustments Total Consolidated (In thousands) Revenues $ — $ 128,588 $ 54,630 $ (18,072) $ 165,146 Expenses: Operating costs — 73,909 41,550 (17,418) 98,041 Depreciation, depletion, and amortization 1,935 52,255 12,102 — 66,292 General and administrative — 10,064 — — 10,064 Gain on disposition of assets — (356) (66) — (422) Total operating costs 1,935 135,872 53,586 (17,418) 173,975 Income (loss) from operations (1,935) (7,284) 1,044 (654) (8,829) Interest, net (8,650) — (345) — (8,995) Gain on derivatives 7,927 — — — 7,927 Other, net 6 — — — 6 Income (loss) before income taxes (2,652) (7,284) 699 (654) (9,891) Income tax benefit (848) (1,026) — — (1,874) Equity in net earnings from investment in subsidiaries, net of taxes (6,705) — — 6,705 — Net income (loss) (8,509) (6,258) 699 6,051 (8,017) Less: net income attributable to non-controlling interest — — 492 — 492 Net income (loss) attributable to Unit Corporation $ (8,509) $ (6,258) $ 207 $ 6,051 $ (8,509) Three Months Ended June 30, 2018 Parent Combined Guarantor Subsidiaries Combined Non-Guarantor Subsidiaries Consolidating Adjustments Total Consolidated (In thousands) Revenues $ — $ 155,085 $ 75,406 $ (27,188) $ 203,303 Expenses: Operating costs — 70,603 59,786 (26,374) 104,015 Depreciation, depletion, and amortization 1,918 45,280 11,175 — 58,373 General and administrative — 8,655 57 — 8,712 Gain on disposition of assets — (116) (45) — (161) Total operating costs 1,918 124,422 70,973 (26,374) 170,939 Income (loss) from operations (1,918) 30,663 4,433 (814) 32,364 Interest, net (7,425) — (304) — (7,729) Loss on derivatives (14,461) — — — (14,461) Other, net 5 — — — 5 Income (loss) before income taxes (23,799) 30,663 4,129 (814) 10,179 Income tax expense (benefit) (6,029) 7,803 255 — 2,029 Equity in net earnings from investment in subsidiaries, net of taxes 23,558 — — (23,558) — Net income 5,788 22,860 3,874 (24,372) 8,150 Less: net income attributable to non-controlling interest — — 2,362 — 2,362 Net income attributable to Unit Corporation $ 5,788 $ 22,860 $ 1,512 $ (24,372) $ 5,788 Six Months Ended June 30, 2019 Parent Combined Guarantor Subsidiaries Combined Non-Guarantor Subsidiaries Consolidating Adjustments Total Consolidated (In thousands) Revenues $ — $ 272,882 $ 125,139 $ (43,184) $ 354,837 Expenses: Operating costs — 145,302 97,679 (41,470) 201,511 Depreciation, depletion, and amortization 3,869 100,721 23,828 — 128,418 General and administrative — 19,805 — — 19,805 (Gain) loss on disposition of assets (10) 1,311 (108) — 1,193 Total operating costs 3,859 267,139 121,399 (41,470) 350,927 Income (loss) from operations (3,859) 5,743 3,740 (1,714) 3,910 Interest, net (16,852) — (681) — (17,533) Gain on derivatives 995 — — — 995 Other, net 11 — — — 11 Income (loss) before income taxes (19,705) 5,743 3,059 (1,714) (12,617) Income tax expense (benefit) (4,547) 2,229 — — (2,318) Equity in net earnings from investment in subsidiaries, net of tax 3,145 — — (3,145) — Net income (loss) (12,013) 3,514 3,059 (4,859) (10,299) Less: net income attributable to non-controlling interest — — 1,714 — 1,714 Net income (loss) attributable to Unit Corporation $ (12,013) $ 3,514 $ 1,345 $ (4,859) $ (12,013) Six Months Ended June 30, 2018 Parent Combined Guarantor Subsidiaries Combined Non-Guarantor Subsidiaries Consolidating Adjustments Total Consolidated (In thousands) Revenues $ — $ 308,894 $ 150,056 $ (50,515) $ 408,435 Expenses: Operating costs — 143,709 118,806 (49,267) 213,248 Depreciation, depletion, and amortization 3,836 89,375 22,228 — 115,439 General and administrative — 16,884 2,590 — 19,474 Gain on disposition of assets (30) (213) (79) — (322) Total operating costs 3,806 249,755 143,545 (49,267) 347,839 Income (loss) from operations (3,806) 59,139 6,511 (1,248) 60,596 Interest, net (17,280) — (453) — (17,733) Loss on derivatives (21,223) — — — (21,223) Other, net 11 1 (1) — 11 Income (loss) before income taxes (42,298) 59,140 6,057 (1,248) 21,651 Income tax expense (benefit) (10,668) 15,460 844 — 5,636 Equity in net earnings from investment in subsidiaries, net of tax 45,283 — — (45,283) — Net income 13,653 43,680 5,213 (46,531) 16,015 Less: net income attributable to non-controlling interest — — 2,362 — 2,362 Net income attributable to Unit Corporation $ 13,653 $ 43,680 $ 2,851 $ (46,531) $ 13,653 </t>
  </si>
  <si>
    <t>Condensed Consolidating Statements of Comprehensive Income (Loss) (Unaudited)</t>
  </si>
  <si>
    <t xml:space="preserve">Condensed Consolidating Statements of Comprehensive Income (Loss) (Unaudited) Three Months Ended June 30, 2019 Parent Combined Guarantor Subsidiaries Combined Non-Guarantor Subsidiaries Consolidating Adjustments Total Consolidated (In thousands) Net income (loss) $ (8,509) $ (6,258) $ 699 $ 6,051 $ (8,017) Other comprehensive income (loss), net of taxes: Unrealized loss on securities, net of tax ($9) — (30) — — (30) Comprehensive income (loss) (8,509) (6,288) 699 6,051 (8,047) Less: Comprehensive income attributable to non-controlling interests — — 492 — 492 Comprehensive income (loss) attributable to Unit Corporation $ (8,509) $ (6,288) $ 207 $ 6,051 $ (8,539) Three Months Ended June 30, 2018 Parent Combined Guarantor Subsidiaries Combined Non-Guarantor Subsidiaries Consolidating Adjustments Total Consolidated (In thousands) Net income $ 5,788 $ 22,860 $ 3,874 $ (24,372) $ 8,150 Other comprehensive income, net of taxes: Unrealized gain on securities, net of tax of $11 — 35 — — 35 Comprehensive income 5,788 22,895 3,874 (24,372) 8,185 Less: Comprehensive income attributable to non-controlling interests — — 2,362 — 2,362 Comprehensive income attributable to Unit Corporation $ 5,788 $ 22,895 $ 1,512 $ (24,372) $ 5,823 Six Months Ended June 30, 2019 Parent Combined Guarantor Subsidiaries Combined Non-Guarantor Subsidiaries Consolidating Adjustments Total Consolidated (In thousands) Net income (loss) $ (12,013) $ 3,514 $ 3,059 $ (4,859) $ (10,299) Other comprehensive income (loss), net of taxes: Unrealized loss on securities, net of tax of ($2) — (6) — — (6) Comprehensive income (loss) (12,013) 3,508 3,059 (4,859) (10,305) Less: Comprehensive income attributable to non-controlling interests — — 1,714 — 1,714 Comprehensive income (loss) attributable to Unit Corporation $ (12,013) $ 3,508 $ 1,345 $ (4,859) $ (12,019) Six Months Ended June 30, 2018 Parent Combined Guarantor Subsidiaries Combined Non-Guarantor Subsidiaries Consolidating Adjustments Total Consolidated (In thousands) Net income $ 13,653 $ 43,680 $ 5,213 $ (46,531) $ 16,015 Other comprehensive income, net of taxes: Unrealized loss on securities, net of tax of ($47) — (141) — — (141) Comprehensive income 13,653 43,539 5,213 (46,531) 15,874 Less: Comprehensive income attributable to non-controlling interests — — 2,362 — 2,362 Comprehensive income attributable to Unit Corporation $ 13,653 $ 43,539 $ 2,851 $ (46,531) $ 13,512 </t>
  </si>
  <si>
    <t>Condensed Consolidating Statements of Cash Flows (Unaudited)</t>
  </si>
  <si>
    <t xml:space="preserve">Condensed Consolidating Statements of Cash Flows (Unaudited) Six Months Ended June 30, 2019 Parent Combined Guarantor Subsidiaries Combined Non-Guarantor Subsidiaries Consolidating Adjustments Total Consolidated (In thousands) OPERATING ACTIVITIES: Net cash provided by (used in) operating activities $ (8,023) $ 111,615 $ 23,943 $ (34) $ 127,501 INVESTING ACTIVITIES: Capital expenditures (100) (212,982) (33,556) — (246,638) Producing properties and other acquisitions — (3,313) — — (3,313) Proceeds from disposition of assets 10 7,247 83 — 7,340 Net cash used in investing activities (90) (209,048) (33,473) — (242,611) FINANCING ACTIVITIES: Borrowings under credit agreement 238,800 — 32,400 — 271,200 Payments under credit agreement (135,300) — (24,900) — (160,200) Intercompany borrowings (advances), net (96,311) 97,384 (1,107) 34 — Payments on finance leases — — (1,980) — (1,980) Employee taxes paid by withholding shares (4,073) — — — (4,073) Distributions to non-controlling interest 919 — (1,837) — (918) Book overdrafts 4,183 — 1,115 — 5,298 Net cash provided by financing activities 8,218 97,384 3,691 34 109,327 Net increase (decrease) in cash and cash equivalents 105 (49) (5,839) — (5,783) Cash and cash equivalents, beginning of period 403 208 5,841 — 6,452 Cash and cash equivalents, end of period $ 508 $ 159 $ 2 $ — $ 669 Six Months Ended June 30, 2018 Parent Combined Guarantor Subsidiaries Combined Non-Guarantor Subsidiaries Consolidating Adjustments Total Consolidated (In thousands) OPERATING ACTIVITIES: Net cash provided by operating activities $ (96,111) $ 145,227 $ (16,469) $ 126,993 $ 159,640 INVESTING ACTIVITIES: Capital expenditures (13) (173,097) (16,806) — (189,916) Producing properties and other acquisitions — (962) — — (962) Proceeds from disposition of assets 30 23,427 71 — 23,528 Net cash used in investing activities 17 (150,632) (16,735) — (167,350) FINANCING ACTIVITIES: Borrowings under credit agreement 69,200 — 2,000 — 71,200 Payments under credit agreement (247,200) — (2,000) — (249,200) Intercompany borrowings (advances), net 276,460 5,468 (154,935) (126,993) — Payments on finance leases — — (1,901) — (1,901) Employee taxes paid by withholding shares (4,947) — — — (4,947) Proceeds from investments of non-controlling interest 102,958 — 197,042 — 300,000 Transaction costs associated with sale of non-controlling interest (2,254) — — — (2,254) Book overdrafts (1,581) — — — (1,581) Net cash provided by (used in) financing activities 192,636 5,468 40,206 (126,993) 111,317 Net increase (decrease) in cash and cash equivalents 96,542 63 7,002 — 103,607 Cash and cash equivalents, beginning of period 510 191 — — 701 Cash and cash equivalents, end of period $ 97,052 $ 254 $ 7,002 $ — $ 104,308 </t>
  </si>
  <si>
    <t>Revenue from Contracts with Customers (Contract with Customer, Asset and Liability) (Details) - USD ($) $ in Thousands</t>
  </si>
  <si>
    <t>Disaggregation of Revenue [Line Items]</t>
  </si>
  <si>
    <t>Contract liability</t>
  </si>
  <si>
    <t>Mid-Stream [Member]</t>
  </si>
  <si>
    <t>Contract assets</t>
  </si>
  <si>
    <t>Amounts invoiced in excess of revenue recognized</t>
  </si>
  <si>
    <t>Contract with Customer, Asset, Net, Current</t>
  </si>
  <si>
    <t>Contract with Customer, Asset, Net, Noncurrent</t>
  </si>
  <si>
    <t>[2]</t>
  </si>
  <si>
    <t>New contract</t>
  </si>
  <si>
    <t>Contract with Customer, Liability, Revenue Recognized</t>
  </si>
  <si>
    <t>Contract with Customer, Liability, Current</t>
  </si>
  <si>
    <t>Contract with Customer, Liability, Noncurrent</t>
  </si>
  <si>
    <t>At December 31, 2018, total contract assets are included in prepaid expenses and other and other assets of $0.3 million and $12.9 million, respectively, in our Consolidated Balance Sheet. At June 30, 2019,  total contract assets included prepaid expenses and other and other assets of $3.4 million and $9.7 million, respectively, in our Condensed Consolidated Balance Sheet.</t>
  </si>
  <si>
    <t>At December 31, 2018,  total contract liabilities are included in current portion of other long-term liabilities and other long-term liabilities of $2.9 million and $7.0 million, respectively, in our Consolidated Balance Sheet. At June 30, 2019,  total contract liabilities included current portion of other long-term liabilities and other long-term liabilities of $2.9 million and $5.6 million, respectively, in our Condensed Consolidated Balance Sheet.</t>
  </si>
  <si>
    <t>Revenue from Contracts with Customers (Revenue, Remaining Performance Obligation) (Details) - Mid-Stream [Member] $ in Thousands</t>
  </si>
  <si>
    <t>Jun. 30, 2019USD ($)</t>
  </si>
  <si>
    <t>Minimum [Member]</t>
  </si>
  <si>
    <t>Revenue, Remaining Performance Obligation, Expected Timing of Satisfaction [Line Items]</t>
  </si>
  <si>
    <t>Remaining Term of Contract</t>
  </si>
  <si>
    <t>3 years</t>
  </si>
  <si>
    <t>Maximum [Member]</t>
  </si>
  <si>
    <t>9 years</t>
  </si>
  <si>
    <t>Demand fee contracts [Member]</t>
  </si>
  <si>
    <t>Remaining Impact to Revenue</t>
  </si>
  <si>
    <t>Demand fee contracts [Member] | July - December 2019</t>
  </si>
  <si>
    <t>Demand fee contracts [Member] | 2020</t>
  </si>
  <si>
    <t>Demand fee contracts [Member] | 2021</t>
  </si>
  <si>
    <t>Demand fee contracts [Member] | 2022</t>
  </si>
  <si>
    <t>Demand fee contracts [Member] | 2023 and Beyond</t>
  </si>
  <si>
    <t>Revenue from Contracts with Customer (Narrative) (Details) - Drilling [Member]</t>
  </si>
  <si>
    <t>Jun. 30, 2019contract</t>
  </si>
  <si>
    <t>Segment Reporting Information [Line Items]</t>
  </si>
  <si>
    <t>Number of Contracts, Daywork</t>
  </si>
  <si>
    <t>Short-term Contract with Customer [Member]</t>
  </si>
  <si>
    <t>Contract Duration</t>
  </si>
  <si>
    <t>1 month</t>
  </si>
  <si>
    <t>Long-term Contract with Customer [Member]</t>
  </si>
  <si>
    <t>Divestitures (Narrative) (Details) $ in Thousands</t>
  </si>
  <si>
    <t>12 Months Ended</t>
  </si>
  <si>
    <t>Jun. 30, 2018USD ($)</t>
  </si>
  <si>
    <t>Jun. 30, 2019USD ($)rig</t>
  </si>
  <si>
    <t>Dec. 31, 2018USD ($)rig</t>
  </si>
  <si>
    <t>Contract drilling impairment</t>
  </si>
  <si>
    <t>Gain (loss) on Disposition of Assets</t>
  </si>
  <si>
    <t>Assets held for sale</t>
  </si>
  <si>
    <t>Oil and Natural Gas [Member]</t>
  </si>
  <si>
    <t>Proceeds from non-core oil and natural gas asset sales, net of related expenses</t>
  </si>
  <si>
    <t>Drilling [Member]</t>
  </si>
  <si>
    <t>Number of drilling rigs removed from service | rig</t>
  </si>
  <si>
    <t>Number of rigs sold | rig</t>
  </si>
  <si>
    <t>Assets Held for Sale Drilling Equipment [Member]</t>
  </si>
  <si>
    <t>Net book value of assets held for sale that were sold</t>
  </si>
  <si>
    <t>Earnings (Loss) Per Share (Schedule of Earnings (Loss) Per Share) (Details) - USD ($) $ / shares in Units, shares in Thousands, $ in Thousands</t>
  </si>
  <si>
    <t>Earnings (loss) of basic earnings (loss) attributable to Unit Corporation per common share</t>
  </si>
  <si>
    <t>Income of effect of dilutive stock options and restricted stock</t>
  </si>
  <si>
    <t>Earnings (loss) of diluted income (loss) attributable to Unit Corporation per common share</t>
  </si>
  <si>
    <t>Weighted shares of basic earnings (loss) attributable to Unit Corporation per common share</t>
  </si>
  <si>
    <t>Weighted shares of effect of dilutive stock options and restricted stock</t>
  </si>
  <si>
    <t>Weighted shares of diluted earnings (loss) attributable to Unit Corporation per common share</t>
  </si>
  <si>
    <t>Per-Share amount of basic earnings (loss) attributable to Unit Corporation per common share</t>
  </si>
  <si>
    <t>Per-Share amount of effect of dilutive stock options and restricted stock</t>
  </si>
  <si>
    <t>Per-Share amount of diluted earnings (loss) attributable to Unit Corporation per common share</t>
  </si>
  <si>
    <t>Earnings (Loss) Per Share (Schedule of Antidilutive Securities Excluded From Computation of Earnings Per Share) (Details) - Stock options [Member] - $ / shares</t>
  </si>
  <si>
    <t>Antidilutive Securities Excluded from Computation of Earnings Per Share [Line Items]</t>
  </si>
  <si>
    <t>Antidilutive securities excluded from computation of earnings per share</t>
  </si>
  <si>
    <t>Average exercise price</t>
  </si>
  <si>
    <t>Earnings (Loss) Per Share (Narrative) (Details) - shares</t>
  </si>
  <si>
    <t>Restricted stock and stock options [Member]</t>
  </si>
  <si>
    <t>Debt and Equity Securities, FV-NI [Line Items]</t>
  </si>
  <si>
    <t>Accrued Liabilities (Accrued Liabilities) (Details) - USD ($) $ in Thousands</t>
  </si>
  <si>
    <t>Employee costs</t>
  </si>
  <si>
    <t>Lease operating expenses</t>
  </si>
  <si>
    <t>Interest payable</t>
  </si>
  <si>
    <t>Taxes</t>
  </si>
  <si>
    <t>Third-party credits</t>
  </si>
  <si>
    <t>Total accrued liabilities</t>
  </si>
  <si>
    <t>Long-Term Debt And Other Long-Term Liabilities (Long-Term Debt) (Details) - USD ($) $ in Thousands</t>
  </si>
  <si>
    <t>Debt Instrument [Line Items]</t>
  </si>
  <si>
    <t>Total principal amount</t>
  </si>
  <si>
    <t>Less: unamortized discount</t>
  </si>
  <si>
    <t>Less: debt issuance costs, net</t>
  </si>
  <si>
    <t>Total long-term debt</t>
  </si>
  <si>
    <t>Interest percentage of senior subordinated notes</t>
  </si>
  <si>
    <t>6.625%</t>
  </si>
  <si>
    <t>Debt instrument maturity date</t>
  </si>
  <si>
    <t>May 15,
		2021</t>
  </si>
  <si>
    <t>6.625% Senior Subordinated Notes Due 2021 [Member]</t>
  </si>
  <si>
    <t>6.625% senior subordinated notes due 2021</t>
  </si>
  <si>
    <t>Unit Credit Agreement [Member]</t>
  </si>
  <si>
    <t>Credit agreement</t>
  </si>
  <si>
    <t>Revolving credit facility interest rate</t>
  </si>
  <si>
    <t>4.20%</t>
  </si>
  <si>
    <t>0.00%</t>
  </si>
  <si>
    <t>Superior Credit Agreement [Member]</t>
  </si>
  <si>
    <t>6.50%</t>
  </si>
  <si>
    <t>Long-Term Debt And Other Long-Term Liabilities (Other Long-Term Liabilities) (Details) - USD ($) $ in Thousands</t>
  </si>
  <si>
    <t>Dec. 31, 2017</t>
  </si>
  <si>
    <t>Asset retirement obligation (ARO) liability</t>
  </si>
  <si>
    <t>Workers' compensation</t>
  </si>
  <si>
    <t>Finance lease obligations</t>
  </si>
  <si>
    <t>Separation benefit plans</t>
  </si>
  <si>
    <t>Deferred compensation plan</t>
  </si>
  <si>
    <t>Gas balancing liability</t>
  </si>
  <si>
    <t>Other liabilities</t>
  </si>
  <si>
    <t>Current portion of other long-term liabilities</t>
  </si>
  <si>
    <t>Other long-term liabilities</t>
  </si>
  <si>
    <t>Long-Term Debt And Other Long-Term Liabilities (Narrative) (Details) - USD ($) $ in Thousands</t>
  </si>
  <si>
    <t>May 15, 2019</t>
  </si>
  <si>
    <t>May 02, 2018</t>
  </si>
  <si>
    <t>Estimated principal payments in year 1</t>
  </si>
  <si>
    <t>Estimated principal payments in year 2</t>
  </si>
  <si>
    <t>Estimated principal payments in year 3</t>
  </si>
  <si>
    <t>Estimated principal payments in year 4</t>
  </si>
  <si>
    <t>Estimated principal payments in year 5</t>
  </si>
  <si>
    <t>Aggregate principal amount</t>
  </si>
  <si>
    <t>Senior notes repurchase price in percentage</t>
  </si>
  <si>
    <t>100.00%</t>
  </si>
  <si>
    <t>101.00%</t>
  </si>
  <si>
    <t>Original debt issuance fees</t>
  </si>
  <si>
    <t>Credit facility maximum credit amount</t>
  </si>
  <si>
    <t>Commitment fee percentage under credit facility</t>
  </si>
  <si>
    <t>0.375%</t>
  </si>
  <si>
    <t>Origination, agency and syndication and other related fees with the credit agreement</t>
  </si>
  <si>
    <t>Payable assessment term for LIBOR</t>
  </si>
  <si>
    <t>90 days</t>
  </si>
  <si>
    <t>LIBOR interest rate plus one percent</t>
  </si>
  <si>
    <t>LIBOR plus 1.00% plus a margin</t>
  </si>
  <si>
    <t>Line of credit facility, amount outstanding</t>
  </si>
  <si>
    <t>Unit Credit Agreement, Dividend Restrictions</t>
  </si>
  <si>
    <t>the payment of dividends (other than stock dividends) during any fiscal year over 30% of our consolidated net income for the preceding fiscal year;</t>
  </si>
  <si>
    <t>Unit Credit Agreement, Asset Restrictions</t>
  </si>
  <si>
    <t>investments in Unrestricted Subsidiaries (as defined in the Unit credit agreement) over $200.0 million</t>
  </si>
  <si>
    <t>Current ratio of credit facility</t>
  </si>
  <si>
    <t>1 to 1</t>
  </si>
  <si>
    <t>Leverage ratio of credit facility</t>
  </si>
  <si>
    <t>4 to 1</t>
  </si>
  <si>
    <t>Covenant Compliance</t>
  </si>
  <si>
    <t>As of June 30, 2019, we were in compliance with these covenants.</t>
  </si>
  <si>
    <t>Unit Credit Agreement [Member] | Minimum [Member]</t>
  </si>
  <si>
    <t>LIBOR plus interest rate</t>
  </si>
  <si>
    <t>1.50%</t>
  </si>
  <si>
    <t>Unit Credit Agreement [Member] | Maximum [Member]</t>
  </si>
  <si>
    <t>2.50%</t>
  </si>
  <si>
    <t>Unit Credit Agreement [Member] | Line Of Credit Facility Commitment Amount [Member]</t>
  </si>
  <si>
    <t>Credit facility current credit amount</t>
  </si>
  <si>
    <t>Unit Credit Agreement [Member] | Line Of Credit Facility Lender Determined Amount [Member]</t>
  </si>
  <si>
    <t>Unit Credit Agreement [Member] | Proved developed producing total value of our oil and gas properties [Member]</t>
  </si>
  <si>
    <t>Percentage of collateral pledged</t>
  </si>
  <si>
    <t>80.00%</t>
  </si>
  <si>
    <t>Present worth discounted</t>
  </si>
  <si>
    <t>8.00%</t>
  </si>
  <si>
    <t>As of June 30, 2019, Superior was in compliance with these covenants.</t>
  </si>
  <si>
    <t>Superior Credit Agreement, Term</t>
  </si>
  <si>
    <t>5 years</t>
  </si>
  <si>
    <t>Superior Credit Agreement, Interest Rate Description</t>
  </si>
  <si>
    <t>annual interest at a rate, at Superior’s option, equal to (a) LIBOR plus the applicable margin of 2.00% to 3.25% or (b) the alternate base rate (greater of (i) the federal funds rate plus 0.5%, (ii) the prime rate, and (iii) third day LIBOR plus 1.00%) plus the applicable margin of 1.00% to 2.25%.</t>
  </si>
  <si>
    <t>Superior Credit Agreement [Member] | Minimum [Member]</t>
  </si>
  <si>
    <t>Consolidated EBITDA to interest expense ratio</t>
  </si>
  <si>
    <t>2.50 to 1.00</t>
  </si>
  <si>
    <t>Superior Credit Agreement [Member] | Maximum [Member]</t>
  </si>
  <si>
    <t>Funded debt to consolidated EBITDA ratio</t>
  </si>
  <si>
    <t>4.00 to 1.00</t>
  </si>
  <si>
    <t>Pledge agreement [Member] | Unit Credit Agreement [Member]</t>
  </si>
  <si>
    <t>Line of Credit Facility, Collateral</t>
  </si>
  <si>
    <t>granting a security interest in the limited liability membership interests and other equity interests we own in Superior (which as of this report is 50% of the aggregate outstanding equity interests of Superior</t>
  </si>
  <si>
    <t>Asset Retirement Obligations (Schedule Of Asset Retirement Obligations) (Details) - USD ($) $ in Thousands</t>
  </si>
  <si>
    <t>ARO liability, January 1:</t>
  </si>
  <si>
    <t>Accretion of discount</t>
  </si>
  <si>
    <t>Liability incurred</t>
  </si>
  <si>
    <t>Liability settled</t>
  </si>
  <si>
    <t>Liability sold</t>
  </si>
  <si>
    <t>Revision of estimates</t>
  </si>
  <si>
    <t>ARO liability, June 30:</t>
  </si>
  <si>
    <t>Less current portion</t>
  </si>
  <si>
    <t>Total long-term ARO</t>
  </si>
  <si>
    <t>Plugging liability estimates were revised in both 2019 and 2018 for updates in the cost of services used to plug wells over the preceding year. We had various upward and downward adjustments.</t>
  </si>
  <si>
    <t>Stock-Based Compensation (Schedule of Restricted Stock Awards and Stock Options) (Details) - USD ($) $ in Millions</t>
  </si>
  <si>
    <t>Share-based Compensation Arrangement by Share-based Payment Award [Abstract]</t>
  </si>
  <si>
    <t>Recognized stock compensation expense</t>
  </si>
  <si>
    <t>Capitalized stock compensation cost for our oil and natural gas properties</t>
  </si>
  <si>
    <t>Tax benefit on stock based compensation</t>
  </si>
  <si>
    <t>Stock-Based Compensation (Schedule of Fair Value of the Restricted Stock Awards Granted During the Periods) (Details) - Restricted Stock [Member] - USD ($) $ in Millions</t>
  </si>
  <si>
    <t>Time Vested [Member]</t>
  </si>
  <si>
    <t>Share-based Compensation Arrangement by Share-based Payment Award [Line Items]</t>
  </si>
  <si>
    <t>Shares granted</t>
  </si>
  <si>
    <t>Estimated fair value (in millions)</t>
  </si>
  <si>
    <t>Time Vested [Member] | Employees [Member]</t>
  </si>
  <si>
    <t>Percentage of shares granted expected to be distributed</t>
  </si>
  <si>
    <t>95.00%</t>
  </si>
  <si>
    <t>Time Vested [Member] | Non-employee Directors [Member]</t>
  </si>
  <si>
    <t>Performance Shares [Member]</t>
  </si>
  <si>
    <t>Performance Shares [Member] | Employees [Member]</t>
  </si>
  <si>
    <t>54.00%</t>
  </si>
  <si>
    <t>74.00%</t>
  </si>
  <si>
    <t>Performance Shares [Member] | Non-employee Directors [Member]</t>
  </si>
  <si>
    <t>The performance shares represent 100% of the grant date fair value. (We recognize the grant date fair value minus estimated forfeitures.)</t>
  </si>
  <si>
    <t>Stock-Based Compensation (Narrative) (Details) - USD ($) $ in Millions</t>
  </si>
  <si>
    <t>May 06, 2015</t>
  </si>
  <si>
    <t>Unrecognized compensation cost related to unvested awards</t>
  </si>
  <si>
    <t>Unrecognized compensation cost, expected to be capitalized</t>
  </si>
  <si>
    <t>Weighted average years over which this cost will be recognized</t>
  </si>
  <si>
    <t>9 months 18 days</t>
  </si>
  <si>
    <t>Increase in stock compensation expense due to the restricted stock awards granted</t>
  </si>
  <si>
    <t>Employee Stock Option [Member]</t>
  </si>
  <si>
    <t>Stock options granted</t>
  </si>
  <si>
    <t>Restricted Stock [Member]</t>
  </si>
  <si>
    <t>Number of shares authorized</t>
  </si>
  <si>
    <t>Incentive Stock Options [Member]</t>
  </si>
  <si>
    <t>Stock Performance Measures [Member] | Minimum [Member]</t>
  </si>
  <si>
    <t>Performance percentage criteria</t>
  </si>
  <si>
    <t>Stock Performance Measures [Member] | Maximum [Member]</t>
  </si>
  <si>
    <t>200.00%</t>
  </si>
  <si>
    <t>Cash flow to total assets performance [Member] | Minimum [Member]</t>
  </si>
  <si>
    <t>Cash flow to total assets performance [Member] | Maximum [Member]</t>
  </si>
  <si>
    <t>Cash flow to total assets performance [Member] | Restricted Stock [Member]</t>
  </si>
  <si>
    <t>Time Vested [Member] | Restricted Stock [Member]</t>
  </si>
  <si>
    <t>Share-based Compensation Arrangement by Share-based Payment Award, Award Vesting Period</t>
  </si>
  <si>
    <t>Performance Shares [Member] | Restricted Stock [Member]</t>
  </si>
  <si>
    <t>Performance Shares [Member] | Cash flow to total assets performance [Member] | Restricted Stock [Member]</t>
  </si>
  <si>
    <t>Cliff vest [Member] | Performance Shares [Member] | Stock Performance Measures [Member] | Restricted Stock [Member]</t>
  </si>
  <si>
    <t>2019 [Member] | Restricted Stock [Member]</t>
  </si>
  <si>
    <t>7.00%</t>
  </si>
  <si>
    <t>2018 [Member] | Restricted Stock [Member]</t>
  </si>
  <si>
    <t>63.00%</t>
  </si>
  <si>
    <t>Derivatives (Schedule of Derivatives Outstanding) (Details)</t>
  </si>
  <si>
    <t>Jun. 30, 2019$ / UnitMMBTUbbl</t>
  </si>
  <si>
    <t>Swap [Member] | Jul'19 - Oct'19 [Member] | Natural Gas [Member] | IF - NYMEX (HH) [Member]</t>
  </si>
  <si>
    <t>Derivative [Line Items]</t>
  </si>
  <si>
    <t>Weighted average price</t>
  </si>
  <si>
    <t>Hedged volume (MMBtu/day) | MMBTU</t>
  </si>
  <si>
    <t>Swap [Member] | Nov'19 - Dec'19 [Member] | Natural Gas [Member] | IF - NYMEX (HH) [Member]</t>
  </si>
  <si>
    <t>Basis swap [Member] | Jul'19 - Dec'19 [Member] | Natural Gas [Member] | PEPL [Member]</t>
  </si>
  <si>
    <t>Basis swap [Member] | Jul'19 - Dec'19 [Member] | Natural Gas [Member] | NGPL Midcon [Member]</t>
  </si>
  <si>
    <t>Basis swap [Member] | Jul'19 - Dec'19 [Member] | Natural Gas [Member] | NGPL Texok [Member]</t>
  </si>
  <si>
    <t>Basis swap [Member] | Jan'20 - Dec'20 [Member] | Natural Gas [Member] | NGPL Texok [Member]</t>
  </si>
  <si>
    <t>Collar [Member] | Jul'19 - Dec'19 [Member] | Natural Gas [Member] | IF - NYMEX (HH) [Member]</t>
  </si>
  <si>
    <t>Cap Price</t>
  </si>
  <si>
    <t>Floor Price</t>
  </si>
  <si>
    <t>Three-way collar [Member] | Jul'19 - Dec'19 [Member] | Crude Oil [Member] | WTI - NYMEX [Member]</t>
  </si>
  <si>
    <t>Hedged volume (Bbl/day) | bbl</t>
  </si>
  <si>
    <t>Subfloor price</t>
  </si>
  <si>
    <t>Derivatives (Fair Value of Derivative Instruments and Locations in Balance Sheets) (Details) - USD ($) $ in Thousands</t>
  </si>
  <si>
    <t>Current derivative asset</t>
  </si>
  <si>
    <t>Non-current derivative asset</t>
  </si>
  <si>
    <t>Total derivatives assets</t>
  </si>
  <si>
    <t>Current derivative liability</t>
  </si>
  <si>
    <t>Non-current derivative liability</t>
  </si>
  <si>
    <t>Derivative Liability, Total</t>
  </si>
  <si>
    <t>Derivatives (Effect of Derivative Instruments Recognized in Income Statements, Derivative Instruments) (Details) - USD ($) $ in Thousands</t>
  </si>
  <si>
    <t>Derivative Instruments, Gain (Loss) [Line Items]</t>
  </si>
  <si>
    <t>Commodity Derivatives [Member]</t>
  </si>
  <si>
    <t>Amount of gains (loss) settled during the period</t>
  </si>
  <si>
    <t>Gain (loss) on derivatives [Member] | Commodity Derivatives [Member]</t>
  </si>
  <si>
    <t>Fair Value Measurements (Fair Value of Available-for-sale Securities) (Details) - USD ($) $ in Thousands</t>
  </si>
  <si>
    <t>Schedule of Available-for-sale Securities [Line Items]</t>
  </si>
  <si>
    <t>Cost</t>
  </si>
  <si>
    <t>Gross unrealized gains</t>
  </si>
  <si>
    <t>Gross unrealized losses</t>
  </si>
  <si>
    <t>Available-for-sale Securities [Member]</t>
  </si>
  <si>
    <t>Estimated fair value</t>
  </si>
  <si>
    <t>Available-for-sale Securities [Member] | Level 1 [Member]</t>
  </si>
  <si>
    <t>Fair Value Measurements (Recurring Fair Value Measurements) (Details) - USD ($) $ in Thousands</t>
  </si>
  <si>
    <t>Fair Value, Balance Sheet Grouping, Financial Statement Captions [Line Items]</t>
  </si>
  <si>
    <t>Derivative Asset</t>
  </si>
  <si>
    <t>Derivative Liability</t>
  </si>
  <si>
    <t>Financial assets (liabilities)</t>
  </si>
  <si>
    <t>Level 1 [Member]</t>
  </si>
  <si>
    <t>Level 2 [Member]</t>
  </si>
  <si>
    <t>Level 3 [Member]</t>
  </si>
  <si>
    <t>Effect of Netting [Member]</t>
  </si>
  <si>
    <t>Total commodity derivatives</t>
  </si>
  <si>
    <t>Commodity Derivatives [Member] | Level 1 [Member]</t>
  </si>
  <si>
    <t>Gross Assets</t>
  </si>
  <si>
    <t>Gross Liabilities</t>
  </si>
  <si>
    <t>Commodity Derivatives [Member] | Level 2 [Member]</t>
  </si>
  <si>
    <t>Commodity Derivatives [Member] | Level 3 [Member]</t>
  </si>
  <si>
    <t>Commodity Derivatives [Member] | Effect of Netting [Member]</t>
  </si>
  <si>
    <t>Effect of netting on assets</t>
  </si>
  <si>
    <t>Effect of netting on liabilities</t>
  </si>
  <si>
    <t>Equity securities</t>
  </si>
  <si>
    <t>Available-for-sale Securities [Member] | Level 2 [Member]</t>
  </si>
  <si>
    <t>Available-for-sale Securities [Member] | Level 3 [Member]</t>
  </si>
  <si>
    <t>Available-for-sale Securities [Member] | Effect of Netting [Member]</t>
  </si>
  <si>
    <t>Fair Value Measurements (Reconciliations Of Level 3 Fair Value Measurements) (Details) - Level 3 [Member] - USD ($) $ in Thousands</t>
  </si>
  <si>
    <t>Beginning of period</t>
  </si>
  <si>
    <t>Included in earnings</t>
  </si>
  <si>
    <t>Settlements</t>
  </si>
  <si>
    <t>End of period</t>
  </si>
  <si>
    <t>Total earnings (losses) for the period included in earnings attributable to the change in unrealized gain relating to assets still held at end of period</t>
  </si>
  <si>
    <t>Commodity derivatives are reported in the Unaudited Condensed Consolidated Statements of Operations in gain (loss) on derivatives.</t>
  </si>
  <si>
    <t>Fair Value Measurements (Schedule Of Quantitative Information About Unobservable Inputs) (Details) - Level 3 [Member] $ in Thousands</t>
  </si>
  <si>
    <t>Jun. 30, 2019USD ($)$ / Unit</t>
  </si>
  <si>
    <t>Oil [Member] | Three-way collar [Member]</t>
  </si>
  <si>
    <t>Derivative fair value | $</t>
  </si>
  <si>
    <t>Unobservable Input</t>
  </si>
  <si>
    <t>Forward commodity price curve</t>
  </si>
  <si>
    <t>Oil [Member] | Three-way collar [Member] | Minimum [Member]</t>
  </si>
  <si>
    <t>Forward commodity price curve</t>
  </si>
  <si>
    <t>Oil [Member] | Three-way collar [Member] | Maximum [Member]</t>
  </si>
  <si>
    <t>Natural Gas [Member] | Collar [Member]</t>
  </si>
  <si>
    <t>Natural Gas [Member] | Collar [Member] | Minimum [Member]</t>
  </si>
  <si>
    <t>Natural Gas [Member] | Collar [Member] | Maximum [Member]</t>
  </si>
  <si>
    <t>The commodity contracts detailed in this category include non-exchange-traded crude oil three-way collars and natural gas collars that are valued based on NYMEX. The forward pricing range represents the low and high price expected to be paid or received within the settlement period.</t>
  </si>
  <si>
    <t>Fair Value Measurements (Narrative) (Details) - USD ($) $ in Thousands</t>
  </si>
  <si>
    <t>Fair Value, Assets and Liabilities Measured on Recurring and Nonrecurring Basis [Line Items]</t>
  </si>
  <si>
    <t>Collateral posted</t>
  </si>
  <si>
    <t>Estimated fair value of long-term debt</t>
  </si>
  <si>
    <t>Leases (Supplemental cash flow information related to leases) (Details) $ in Thousands</t>
  </si>
  <si>
    <t>Operating cash flows for operating leases</t>
  </si>
  <si>
    <t>Financing cash flows for finance leases</t>
  </si>
  <si>
    <t>Lease liabilities recognized in exchange for new operating lease right of use assets</t>
  </si>
  <si>
    <t>Leases (Schedule of lease assets and liabilities) (Details) - USD ($) $ in Thousands</t>
  </si>
  <si>
    <t>Operating right of use asset</t>
  </si>
  <si>
    <t>Finance right of use assets</t>
  </si>
  <si>
    <t>Total right of use assets</t>
  </si>
  <si>
    <t>Current operating lease liability</t>
  </si>
  <si>
    <t>Current finance lease liability</t>
  </si>
  <si>
    <t>Operating lease liability</t>
  </si>
  <si>
    <t>Finance lease liability</t>
  </si>
  <si>
    <t>Total lease liability</t>
  </si>
  <si>
    <t>Leases (Schedule of lease costs) (Details) - USD ($) $ in Thousands</t>
  </si>
  <si>
    <t>Amortization of finance leased assets</t>
  </si>
  <si>
    <t>Interest on finance lease liabilities</t>
  </si>
  <si>
    <t>Operating lease cost</t>
  </si>
  <si>
    <t>Short-term lease cost</t>
  </si>
  <si>
    <t>Variable lease cost</t>
  </si>
  <si>
    <t>Total lease cost</t>
  </si>
  <si>
    <t>Capitalized costs included in short-term lease costs</t>
  </si>
  <si>
    <t>Short-term lease cost includes amounts capitalized related to our oil and natural gas segment of $9.0 million and $14.7 million, respectively.</t>
  </si>
  <si>
    <t>Leases (Schedule of weighted average discount rate for leases) (Details)</t>
  </si>
  <si>
    <t>Operating Lease, Weighted Average Remaining Lease Term</t>
  </si>
  <si>
    <t>2 years 2 months 12 days</t>
  </si>
  <si>
    <t>Operating Lease, Weighted Average Discount Rate, Percent</t>
  </si>
  <si>
    <t>6.34%</t>
  </si>
  <si>
    <t>Finance Lease, Weighted Average Remaining Lease Term</t>
  </si>
  <si>
    <t>Finance Lease, Weighted Average Discount Rate, Percent</t>
  </si>
  <si>
    <t>4.00%</t>
  </si>
  <si>
    <t>Our weighted average discount rates represent the rate implicit in the lease or our incremental borrowing rate for a term equal to the remaining term of the lease.</t>
  </si>
  <si>
    <t>Leases (Operating leases) (Details) - USD ($) $ in Thousands</t>
  </si>
  <si>
    <t>Ending with July 1,</t>
  </si>
  <si>
    <t>2020</t>
  </si>
  <si>
    <t>2021</t>
  </si>
  <si>
    <t>2022</t>
  </si>
  <si>
    <t>2023</t>
  </si>
  <si>
    <t>2024</t>
  </si>
  <si>
    <t>2025 and beyond</t>
  </si>
  <si>
    <t>Total future payments</t>
  </si>
  <si>
    <t>Less: Interest</t>
  </si>
  <si>
    <t>Present value of future minimum operating lease payments</t>
  </si>
  <si>
    <t>Less: current portion</t>
  </si>
  <si>
    <t>Leases (Finance leases) (Details) - USD ($) $ in Thousands</t>
  </si>
  <si>
    <t>Ending July 1,</t>
  </si>
  <si>
    <t>Less payments related to:</t>
  </si>
  <si>
    <t>Maintenance</t>
  </si>
  <si>
    <t>Interest</t>
  </si>
  <si>
    <t>Present value of future minimum finance lease payments</t>
  </si>
  <si>
    <t>Less: Current portion</t>
  </si>
  <si>
    <t>Total long-term finance lease payments</t>
  </si>
  <si>
    <t>Leases (Narrative) (Details) $ in Thousands</t>
  </si>
  <si>
    <t>Jan. 01, 2019USD ($)</t>
  </si>
  <si>
    <t>Dec. 31, 2018USD ($)</t>
  </si>
  <si>
    <t>Adoption of ASC842 [Line Items]</t>
  </si>
  <si>
    <t>Operating leases under ASC 840 future minimum payments due in next year</t>
  </si>
  <si>
    <t>Operating leases under ASC 840 future minimum payments due in two years</t>
  </si>
  <si>
    <t>Operating leases under ASC 840 future minimum payments due in three years</t>
  </si>
  <si>
    <t>Average working interest in operated properties</t>
  </si>
  <si>
    <t>94.00%</t>
  </si>
  <si>
    <t>Total operating lease liability</t>
  </si>
  <si>
    <t>Operating lease liability not yet commenced</t>
  </si>
  <si>
    <t>Number of compressors under finance lease agreement</t>
  </si>
  <si>
    <t>Finance lease term</t>
  </si>
  <si>
    <t>7 years</t>
  </si>
  <si>
    <t>Finance Lease Obligations, Current</t>
  </si>
  <si>
    <t>Finance Lease Obligations, Noncurrent</t>
  </si>
  <si>
    <t>Discount rate finance leases</t>
  </si>
  <si>
    <t>Finance leases, future minimum payments, average annual payment</t>
  </si>
  <si>
    <t>Finance lease fair market value percentage for purchase</t>
  </si>
  <si>
    <t>10.00%</t>
  </si>
  <si>
    <t>Accounting Standards Update 2016-02 [Member]</t>
  </si>
  <si>
    <t>Term of contract for operating lease liabilities not yet commenced</t>
  </si>
  <si>
    <t>2 years</t>
  </si>
  <si>
    <t>Commitments and Contingencies (Narrative) (Details) - USD ($)</t>
  </si>
  <si>
    <t>Long-term Purchase Commitment [Line Items]</t>
  </si>
  <si>
    <t>Percentage of repurchase of limited units outstanding</t>
  </si>
  <si>
    <t>20.00%</t>
  </si>
  <si>
    <t>Repurchase Of Limited Units Outstanding Amount</t>
  </si>
  <si>
    <t>Maximum amount of distributions we would forgo if our commitment was not fulfilled</t>
  </si>
  <si>
    <t>Other Commitment, Due in Next Twelve Months</t>
  </si>
  <si>
    <t>Capital Addition Purchase Commitments [Member] | Oil and Natural Gas [Member]</t>
  </si>
  <si>
    <t>Long-term Purchase Commitment, Description</t>
  </si>
  <si>
    <t>as part of the Superior transaction, we entered into a contractual obligation that commits us to spend $150.0 million to drill wells in the Granite Wash/Buffalo Wallow area over three years starting January 1, 2019. This amount is included in our future drilling plans. For each dollar of the $150.0 million that we do not spend (over the three year period), we would forgo receiving $0.58 of future distributions from our 50% ownership interest in our consolidated mid-stream subsidiary. At June 30, 2019, if we elected not to drill or spend any additional money in the designated area before December 31, 2021, the maximum amount we could forgo from distributions would be $74.0 million.</t>
  </si>
  <si>
    <t>Long-term Purchase Commitment, Amount</t>
  </si>
  <si>
    <t>Long-term Purchase Commitment, Period</t>
  </si>
  <si>
    <t>Long-term purchase commitment, purchases made</t>
  </si>
  <si>
    <t>Variable Interest Entity Arrangements (Schedule of Assets and Liabilities) (Details) - USD ($) $ in Thousands</t>
  </si>
  <si>
    <t>Accounts receivable, net of allowance for doubtful accounts</t>
  </si>
  <si>
    <t>Property and equipment:</t>
  </si>
  <si>
    <t>Long-term debt</t>
  </si>
  <si>
    <t>VIE [Member]</t>
  </si>
  <si>
    <t>Total liabilities</t>
  </si>
  <si>
    <t>Variable Interest Entity Arrangements (Details)</t>
  </si>
  <si>
    <t>Variable Interest Entity [Line Items]</t>
  </si>
  <si>
    <t>Methodology for Determining Whether Entity is Primary Beneficiary</t>
  </si>
  <si>
    <t>We consolidate the activities of Superior Pipeline Company, L.L.C. (Superior), a 50/50 joint venture between Unit Corporation and SP Investor Holdings, LLC, which qualifies as a Variable Interest Entity (VIE) under generally accepted accounting principles in the United States (GAAP). We have concluded that we are the primary beneficiary of the VIE, as defined in the accounting standards, since we have the power to direct those activities that most significantly affect the economic performance of Superior as further described in Note 14 – Variable Interest Entity Arrangements.</t>
  </si>
  <si>
    <t>Superior Pipeline Company, L.L.C. [Member]</t>
  </si>
  <si>
    <t>Date Involvement Began</t>
  </si>
  <si>
    <t>Apr. 3,
		2018</t>
  </si>
  <si>
    <t>The two variable interests applicable to Unit include the 50% equity investment in Superior and the MSA. The MSA houses the power to direct the activities that most significantly impact Superior's operating performance. The MSA is a separate variable interest. Unit through the MSA has the power to direct Superior’s most significant activities; reciprocally the equity investors lack the power to direct the activities that most significantly impact the entity’s economic performance. Because of this, Unit is considered the primary beneficiary.</t>
  </si>
  <si>
    <t>Lack of Recourse</t>
  </si>
  <si>
    <t>Superior's creditors have no recourse to our general credit.</t>
  </si>
  <si>
    <t>SP Investor Holdings, LLC [Member] | Superior Pipeline Company, L.L.C. [Member]</t>
  </si>
  <si>
    <t>Ownership Percentage</t>
  </si>
  <si>
    <t>50.00%</t>
  </si>
  <si>
    <t>SPC Midstream Operating, L.L.C. [Member] | Superior Pipeline Company, L.L.C. [Member]</t>
  </si>
  <si>
    <t>Monthly service fee</t>
  </si>
  <si>
    <t>Equity (Schedule of Accumulated Other Comprehensive Income) (Details) - USD ($) $ in Thousands</t>
  </si>
  <si>
    <t>Schedule of Accumulated Other Comprehensive Income (Loss) [Abstract]</t>
  </si>
  <si>
    <t>Unrealized appreciation (loss) on securities, before tax</t>
  </si>
  <si>
    <t>Tax benefit (expense)</t>
  </si>
  <si>
    <t>Unrealized appreciation (loss) on securities, net of tax</t>
  </si>
  <si>
    <t>Due to the implementation of ASU 2018-02, the tax rate changed from 37.75% to 24.5%.</t>
  </si>
  <si>
    <t>Equity (Reclassification out of Accumulated Other Comprehensive Income) (Details) - USD ($) $ in Thousands</t>
  </si>
  <si>
    <t>Jan. 01, 2019</t>
  </si>
  <si>
    <t>Jan. 01, 2018</t>
  </si>
  <si>
    <t>New Accounting Pronouncement, Early Adoption [Line Items]</t>
  </si>
  <si>
    <t>Beginning Balance</t>
  </si>
  <si>
    <t>Accumulated other comprehensive income (loss)</t>
  </si>
  <si>
    <t>Unrealized appreciation (loss) before reclassifications</t>
  </si>
  <si>
    <t>Amounts reclassified from accumulated other comprehensive income</t>
  </si>
  <si>
    <t>Net current-period other comprehensive income (loss)</t>
  </si>
  <si>
    <t>Ending Balance</t>
  </si>
  <si>
    <t>ASU 2018-02 effect</t>
  </si>
  <si>
    <t>Adjustment due to ASU 2018-02</t>
  </si>
  <si>
    <t>ASU 2018-02 end balance</t>
  </si>
  <si>
    <t>Industry Segment Information (Industry Segment Information) (Details) - USD ($) $ in Thousands</t>
  </si>
  <si>
    <t>Total expenses</t>
  </si>
  <si>
    <t>[3]</t>
  </si>
  <si>
    <t>[4]</t>
  </si>
  <si>
    <t>Corporate and Other [Member]</t>
  </si>
  <si>
    <t>Eliminations [Member]</t>
  </si>
  <si>
    <t>Oil and natural gas | Oil and Natural Gas [Member]</t>
  </si>
  <si>
    <t>Oil and natural gas | Drilling [Member]</t>
  </si>
  <si>
    <t>Oil and natural gas | Mid-Stream [Member]</t>
  </si>
  <si>
    <t>Oil and natural gas | Corporate and Other [Member]</t>
  </si>
  <si>
    <t>Oil and natural gas | Eliminations [Member]</t>
  </si>
  <si>
    <t>Contract drilling | Oil and Natural Gas [Member]</t>
  </si>
  <si>
    <t>Contract drilling | Drilling [Member]</t>
  </si>
  <si>
    <t>Contract drilling | Mid-Stream [Member]</t>
  </si>
  <si>
    <t>Contract drilling | Corporate and Other [Member]</t>
  </si>
  <si>
    <t>Contract drilling | Eliminations [Member]</t>
  </si>
  <si>
    <t>Gas gathering and processing | Oil and Natural Gas [Member]</t>
  </si>
  <si>
    <t>Gas gathering and processing | Drilling [Member]</t>
  </si>
  <si>
    <t>Gas gathering and processing | Mid-Stream [Member]</t>
  </si>
  <si>
    <t>Gas gathering and processing | Corporate and Other [Member]</t>
  </si>
  <si>
    <t>Gas gathering and processing | Eliminations [Member]</t>
  </si>
  <si>
    <t>The revenues for oil and natural gas occur at a point in time. The revenues for contract drilling and gas gathering and processing occur over time.</t>
  </si>
  <si>
    <t>Supplemental Condensed Consolidated Financial Information (Condensed Consolidating Balance Sheets) (Details) - USD ($) $ in Thousands</t>
  </si>
  <si>
    <t>Mar. 31, 2019</t>
  </si>
  <si>
    <t>Mar. 31, 2018</t>
  </si>
  <si>
    <t>Intercompany receivable</t>
  </si>
  <si>
    <t>Investments</t>
  </si>
  <si>
    <t>Intercompany debt</t>
  </si>
  <si>
    <t>Common stock, $.20 par value, 175,000,000 shares authorized</t>
  </si>
  <si>
    <t>Contributions from Unit</t>
  </si>
  <si>
    <t>Consolidating Adjustments [Member]</t>
  </si>
  <si>
    <t>Parent [Member]</t>
  </si>
  <si>
    <t>Combined Guarantor Subsidiaries [Member]</t>
  </si>
  <si>
    <t>Combined Non-Guarantor Subsidiaries [Member]</t>
  </si>
  <si>
    <t>Supplemental Condensed Consolidated Financial Information (Condensed Consolidating Balance Sheets) (Parenthetical) (Details) - USD ($) $ in Thousands</t>
  </si>
  <si>
    <t>Condensed Financial Statements, Captions [Line Items]</t>
  </si>
  <si>
    <t>Supplemental Condensed Consolidated Financial Information (Condensed Consolidating Statements of Income) (Details) - USD ($) $ in Thousands</t>
  </si>
  <si>
    <t>Expenses:</t>
  </si>
  <si>
    <t>Total operating costs</t>
  </si>
  <si>
    <t>Income tax expense (benefit)</t>
  </si>
  <si>
    <t>Equity in net earnings from investment in subsidiaries, net of taxes</t>
  </si>
  <si>
    <t>Less: net income attributable to non-controlling interest</t>
  </si>
  <si>
    <t>Supplemental Condensed Consolidated Financial Information (Condensed Consolidating Statements of Comprehensive Income (Loss)) (Details) - USD ($) $ in Thousands</t>
  </si>
  <si>
    <t>Supplemental Condensed Consolidated Financial Information (Condensed Consolidating Statements of Cash Flows (Unaudited)) (Details) - USD ($) $ in Thousands</t>
  </si>
  <si>
    <t>Net cash provided by (used in) operating activities</t>
  </si>
  <si>
    <t>Net cash provided by (used in) investing activities</t>
  </si>
  <si>
    <t>Intercompany borrowings (advances), net</t>
  </si>
  <si>
    <t>Net cash provided by (used in)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55536916</v>
      </c>
    </row>
    <row r="25" spans="1:3">
      <c r="A25" s="4" t="s">
        <v>42</v>
      </c>
      <c r="B25" s="4" t="s">
        <v>43</v>
      </c>
    </row>
    <row r="26" spans="1:3">
      <c r="A26" s="4" t="s">
        <v>44</v>
      </c>
      <c r="B26" s="4" t="s">
        <v>45</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669</v>
      </c>
      <c r="D3" s="6" t="n">
        <v>6452</v>
      </c>
    </row>
    <row r="4" spans="1:4">
      <c r="A4" s="4" t="s">
        <v>61</v>
      </c>
      <c r="C4" s="5" t="n">
        <v>89876</v>
      </c>
      <c r="D4" s="5" t="n">
        <v>119397</v>
      </c>
    </row>
    <row r="5" spans="1:4">
      <c r="A5" s="4" t="s">
        <v>62</v>
      </c>
      <c r="C5" s="5" t="n">
        <v>516</v>
      </c>
      <c r="D5" s="5" t="n">
        <v>473</v>
      </c>
    </row>
    <row r="6" spans="1:4">
      <c r="A6" s="4" t="s">
        <v>63</v>
      </c>
      <c r="C6" s="5" t="n">
        <v>8513</v>
      </c>
      <c r="D6" s="5" t="n">
        <v>12870</v>
      </c>
    </row>
    <row r="7" spans="1:4">
      <c r="A7" s="4" t="s">
        <v>64</v>
      </c>
      <c r="C7" s="5" t="n">
        <v>2405</v>
      </c>
      <c r="D7" s="5" t="n">
        <v>2054</v>
      </c>
    </row>
    <row r="8" spans="1:4">
      <c r="A8" s="4" t="s">
        <v>65</v>
      </c>
      <c r="C8" s="5" t="n">
        <v>19500</v>
      </c>
      <c r="D8" s="5" t="n">
        <v>22511</v>
      </c>
    </row>
    <row r="9" spans="1:4">
      <c r="A9" s="4" t="s">
        <v>66</v>
      </c>
      <c r="C9" s="5" t="n">
        <v>9106</v>
      </c>
      <c r="D9" s="5" t="n">
        <v>6602</v>
      </c>
    </row>
    <row r="10" spans="1:4">
      <c r="A10" s="4" t="s">
        <v>67</v>
      </c>
      <c r="C10" s="5" t="n">
        <v>130585</v>
      </c>
      <c r="D10" s="5" t="n">
        <v>170359</v>
      </c>
    </row>
    <row r="11" spans="1:4">
      <c r="A11" s="3" t="s">
        <v>68</v>
      </c>
    </row>
    <row r="12" spans="1:4">
      <c r="A12" s="4" t="s">
        <v>69</v>
      </c>
      <c r="C12" s="5" t="n">
        <v>6212323</v>
      </c>
      <c r="D12" s="5" t="n">
        <v>6018568</v>
      </c>
    </row>
    <row r="13" spans="1:4">
      <c r="A13" s="4" t="s">
        <v>70</v>
      </c>
      <c r="C13" s="5" t="n">
        <v>336214</v>
      </c>
      <c r="D13" s="5" t="n">
        <v>330216</v>
      </c>
    </row>
    <row r="14" spans="1:4">
      <c r="A14" s="4" t="s">
        <v>71</v>
      </c>
      <c r="C14" s="5" t="n">
        <v>1284295</v>
      </c>
      <c r="D14" s="5" t="n">
        <v>1284419</v>
      </c>
    </row>
    <row r="15" spans="1:4">
      <c r="A15" s="4" t="s">
        <v>72</v>
      </c>
      <c r="C15" s="5" t="n">
        <v>798503</v>
      </c>
      <c r="D15" s="5" t="n">
        <v>767388</v>
      </c>
    </row>
    <row r="16" spans="1:4">
      <c r="A16" s="4" t="s">
        <v>73</v>
      </c>
      <c r="C16" s="5" t="n">
        <v>69212</v>
      </c>
      <c r="D16" s="5" t="n">
        <v>68339</v>
      </c>
    </row>
    <row r="17" spans="1:4">
      <c r="A17" s="4" t="s">
        <v>74</v>
      </c>
      <c r="C17" s="5" t="n">
        <v>59080</v>
      </c>
      <c r="D17" s="5" t="n">
        <v>59081</v>
      </c>
    </row>
    <row r="18" spans="1:4">
      <c r="A18" s="4" t="s">
        <v>75</v>
      </c>
      <c r="C18" s="5" t="n">
        <v>30019</v>
      </c>
      <c r="D18" s="5" t="n">
        <v>29524</v>
      </c>
    </row>
    <row r="19" spans="1:4">
      <c r="A19" s="4" t="s">
        <v>76</v>
      </c>
      <c r="C19" s="5" t="n">
        <v>57900</v>
      </c>
      <c r="D19" s="5" t="n">
        <v>57507</v>
      </c>
    </row>
    <row r="20" spans="1:4">
      <c r="A20" s="4" t="s">
        <v>77</v>
      </c>
      <c r="C20" s="5" t="n">
        <v>8847546</v>
      </c>
      <c r="D20" s="5" t="n">
        <v>8615042</v>
      </c>
    </row>
    <row r="21" spans="1:4">
      <c r="A21" s="4" t="s">
        <v>78</v>
      </c>
      <c r="C21" s="5" t="n">
        <v>6289575</v>
      </c>
      <c r="D21" s="5" t="n">
        <v>6182726</v>
      </c>
    </row>
    <row r="22" spans="1:4">
      <c r="A22" s="4" t="s">
        <v>79</v>
      </c>
      <c r="C22" s="5" t="n">
        <v>2557971</v>
      </c>
      <c r="D22" s="5" t="n">
        <v>2432316</v>
      </c>
    </row>
    <row r="23" spans="1:4">
      <c r="A23" s="4" t="s">
        <v>80</v>
      </c>
      <c r="C23" s="5" t="n">
        <v>62808</v>
      </c>
      <c r="D23" s="5" t="n">
        <v>62808</v>
      </c>
    </row>
    <row r="24" spans="1:4">
      <c r="A24" s="4" t="s">
        <v>81</v>
      </c>
      <c r="C24" s="5" t="n">
        <v>8302</v>
      </c>
      <c r="D24" s="5" t="n">
        <v>0</v>
      </c>
    </row>
    <row r="25" spans="1:4">
      <c r="A25" s="4" t="s">
        <v>82</v>
      </c>
      <c r="C25" s="5" t="n">
        <v>33863</v>
      </c>
      <c r="D25" s="5" t="n">
        <v>32570</v>
      </c>
    </row>
    <row r="26" spans="1:4">
      <c r="A26" s="4" t="s">
        <v>83</v>
      </c>
      <c r="B26" s="4" t="s">
        <v>84</v>
      </c>
      <c r="C26" s="5" t="n">
        <v>2793529</v>
      </c>
      <c r="D26" s="5" t="n">
        <v>2698053</v>
      </c>
    </row>
    <row r="27" spans="1:4">
      <c r="A27" s="3" t="s">
        <v>85</v>
      </c>
    </row>
    <row r="28" spans="1:4">
      <c r="A28" s="4" t="s">
        <v>86</v>
      </c>
      <c r="C28" s="5" t="n">
        <v>131129</v>
      </c>
      <c r="D28" s="5" t="n">
        <v>149945</v>
      </c>
    </row>
    <row r="29" spans="1:4">
      <c r="A29" s="4" t="s">
        <v>87</v>
      </c>
      <c r="C29" s="5" t="n">
        <v>45175</v>
      </c>
      <c r="D29" s="5" t="n">
        <v>49664</v>
      </c>
    </row>
    <row r="30" spans="1:4">
      <c r="A30" s="4" t="s">
        <v>88</v>
      </c>
      <c r="C30" s="5" t="n">
        <v>4519</v>
      </c>
      <c r="D30" s="5" t="n">
        <v>0</v>
      </c>
    </row>
    <row r="31" spans="1:4">
      <c r="A31" s="4" t="s">
        <v>89</v>
      </c>
      <c r="C31" s="5" t="n">
        <v>13887</v>
      </c>
      <c r="D31" s="5" t="n">
        <v>14250</v>
      </c>
    </row>
    <row r="32" spans="1:4">
      <c r="A32" s="4" t="s">
        <v>90</v>
      </c>
      <c r="C32" s="5" t="n">
        <v>194710</v>
      </c>
      <c r="D32" s="5" t="n">
        <v>213859</v>
      </c>
    </row>
    <row r="33" spans="1:4">
      <c r="A33" s="4" t="s">
        <v>91</v>
      </c>
      <c r="C33" s="5" t="n">
        <v>756590</v>
      </c>
      <c r="D33" s="5" t="n">
        <v>644475</v>
      </c>
    </row>
    <row r="34" spans="1:4">
      <c r="A34" s="4" t="s">
        <v>92</v>
      </c>
      <c r="C34" s="5" t="n">
        <v>256</v>
      </c>
      <c r="D34" s="5" t="n">
        <v>293</v>
      </c>
    </row>
    <row r="35" spans="1:4">
      <c r="A35" s="4" t="s">
        <v>93</v>
      </c>
      <c r="C35" s="5" t="n">
        <v>3556</v>
      </c>
      <c r="D35" s="5" t="n">
        <v>0</v>
      </c>
    </row>
    <row r="36" spans="1:4">
      <c r="A36" s="4" t="s">
        <v>94</v>
      </c>
      <c r="C36" s="5" t="n">
        <v>102700</v>
      </c>
      <c r="D36" s="5" t="n">
        <v>101234</v>
      </c>
    </row>
    <row r="37" spans="1:4">
      <c r="A37" s="4" t="s">
        <v>95</v>
      </c>
      <c r="C37" s="5" t="n">
        <v>142485</v>
      </c>
      <c r="D37" s="5" t="n">
        <v>144748</v>
      </c>
    </row>
    <row r="38" spans="1:4">
      <c r="A38" s="4" t="s">
        <v>96</v>
      </c>
      <c r="C38" s="5" t="n">
        <v>0</v>
      </c>
      <c r="D38" s="5" t="n">
        <v>0</v>
      </c>
    </row>
    <row r="39" spans="1:4">
      <c r="A39" s="3" t="s">
        <v>97</v>
      </c>
    </row>
    <row r="40" spans="1:4">
      <c r="A40" s="4" t="s">
        <v>98</v>
      </c>
      <c r="C40" s="5" t="n">
        <v>0</v>
      </c>
      <c r="D40" s="5" t="n">
        <v>0</v>
      </c>
    </row>
    <row r="41" spans="1:4">
      <c r="A41" s="4" t="s">
        <v>99</v>
      </c>
      <c r="C41" s="5" t="n">
        <v>10590</v>
      </c>
      <c r="D41" s="5" t="n">
        <v>10414</v>
      </c>
    </row>
    <row r="42" spans="1:4">
      <c r="A42" s="4" t="s">
        <v>100</v>
      </c>
      <c r="C42" s="5" t="n">
        <v>638769</v>
      </c>
      <c r="D42" s="5" t="n">
        <v>628108</v>
      </c>
    </row>
    <row r="43" spans="1:4">
      <c r="A43" s="4" t="s">
        <v>101</v>
      </c>
      <c r="C43" s="5" t="n">
        <v>-487</v>
      </c>
      <c r="D43" s="5" t="n">
        <v>-481</v>
      </c>
    </row>
    <row r="44" spans="1:4">
      <c r="A44" s="4" t="s">
        <v>102</v>
      </c>
      <c r="C44" s="5" t="n">
        <v>741001</v>
      </c>
      <c r="D44" s="5" t="n">
        <v>752840</v>
      </c>
    </row>
    <row r="45" spans="1:4">
      <c r="A45" s="4" t="s">
        <v>103</v>
      </c>
      <c r="C45" s="5" t="n">
        <v>1389873</v>
      </c>
      <c r="D45" s="5" t="n">
        <v>1390881</v>
      </c>
    </row>
    <row r="46" spans="1:4">
      <c r="A46" s="4" t="s">
        <v>104</v>
      </c>
      <c r="C46" s="5" t="n">
        <v>203359</v>
      </c>
      <c r="D46" s="5" t="n">
        <v>202563</v>
      </c>
    </row>
    <row r="47" spans="1:4">
      <c r="A47" s="4" t="s">
        <v>105</v>
      </c>
      <c r="C47" s="5" t="n">
        <v>1593232</v>
      </c>
      <c r="D47" s="5" t="n">
        <v>1593444</v>
      </c>
    </row>
    <row r="48" spans="1:4">
      <c r="A48" s="4" t="s">
        <v>106</v>
      </c>
      <c r="B48" s="4" t="s">
        <v>84</v>
      </c>
      <c r="C48" s="6" t="n">
        <v>2793529</v>
      </c>
      <c r="D48" s="6" t="n">
        <v>2698053</v>
      </c>
    </row>
    <row r="49" spans="1:4"/>
    <row r="50" spans="1:4">
      <c r="A50" s="4" t="s">
        <v>84</v>
      </c>
      <c r="B50" s="4" t="s">
        <v>107</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36</v>
      </c>
    </row>
    <row r="4" spans="1:2">
      <c r="A4" s="4" t="s">
        <v>235</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58</v>
      </c>
    </row>
    <row r="2" spans="1:3">
      <c r="A2" s="3" t="s">
        <v>109</v>
      </c>
    </row>
    <row r="3" spans="1:3">
      <c r="A3" s="4" t="s">
        <v>110</v>
      </c>
      <c r="B3" s="6" t="n">
        <v>2494</v>
      </c>
      <c r="C3" s="6" t="n">
        <v>2531</v>
      </c>
    </row>
    <row r="4" spans="1:3">
      <c r="A4" s="4" t="s">
        <v>111</v>
      </c>
      <c r="B4" s="6" t="n">
        <v>1</v>
      </c>
      <c r="C4" s="6" t="n">
        <v>1</v>
      </c>
    </row>
    <row r="5" spans="1:3">
      <c r="A5" s="4" t="s">
        <v>112</v>
      </c>
      <c r="B5" s="5" t="n">
        <v>5000000</v>
      </c>
      <c r="C5" s="5" t="n">
        <v>5000000</v>
      </c>
    </row>
    <row r="6" spans="1:3">
      <c r="A6" s="4" t="s">
        <v>113</v>
      </c>
      <c r="B6" s="5" t="n">
        <v>0</v>
      </c>
      <c r="C6" s="5" t="n">
        <v>0</v>
      </c>
    </row>
    <row r="7" spans="1:3">
      <c r="A7" s="4" t="s">
        <v>114</v>
      </c>
      <c r="B7" s="7" t="n">
        <v>0.2</v>
      </c>
      <c r="C7" s="7" t="n">
        <v>0.2</v>
      </c>
    </row>
    <row r="8" spans="1:3">
      <c r="A8" s="4" t="s">
        <v>115</v>
      </c>
      <c r="B8" s="5" t="n">
        <v>175000000</v>
      </c>
      <c r="C8" s="5" t="n">
        <v>175000000</v>
      </c>
    </row>
    <row r="9" spans="1:3">
      <c r="A9" s="4" t="s">
        <v>116</v>
      </c>
      <c r="B9" s="5" t="n">
        <v>55536916</v>
      </c>
      <c r="C9" s="5" t="n">
        <v>54055600</v>
      </c>
    </row>
    <row r="10" spans="1:3">
      <c r="A10" s="4" t="s">
        <v>117</v>
      </c>
      <c r="B10" s="6" t="n">
        <v>23700</v>
      </c>
      <c r="C10" s="6" t="n">
        <v>40100</v>
      </c>
    </row>
    <row r="11" spans="1:3">
      <c r="A11" s="4" t="s">
        <v>118</v>
      </c>
      <c r="B11" s="5" t="n">
        <v>435400</v>
      </c>
      <c r="C11" s="5" t="n">
        <v>423300</v>
      </c>
    </row>
    <row r="12" spans="1:3">
      <c r="A12" s="4" t="s">
        <v>119</v>
      </c>
      <c r="B12" s="5" t="n">
        <v>29600</v>
      </c>
      <c r="C12" s="5" t="n">
        <v>42800</v>
      </c>
    </row>
    <row r="13" spans="1:3">
      <c r="A13" s="4" t="s">
        <v>120</v>
      </c>
      <c r="B13" s="6" t="n">
        <v>21400</v>
      </c>
      <c r="C13" s="6" t="n">
        <v>14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3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42</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5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5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64</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6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7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7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165146</v>
      </c>
      <c r="C4" s="6" t="n">
        <v>203303</v>
      </c>
      <c r="D4" s="6" t="n">
        <v>354837</v>
      </c>
      <c r="E4" s="6" t="n">
        <v>408435</v>
      </c>
    </row>
    <row r="5" spans="1:5">
      <c r="A5" s="3" t="s">
        <v>126</v>
      </c>
    </row>
    <row r="6" spans="1:5">
      <c r="A6" s="4" t="s">
        <v>127</v>
      </c>
      <c r="B6" s="5" t="n">
        <v>98041</v>
      </c>
      <c r="C6" s="5" t="n">
        <v>104015</v>
      </c>
      <c r="D6" s="5" t="n">
        <v>201511</v>
      </c>
      <c r="E6" s="5" t="n">
        <v>213248</v>
      </c>
    </row>
    <row r="7" spans="1:5">
      <c r="A7" s="4" t="s">
        <v>128</v>
      </c>
      <c r="B7" s="5" t="n">
        <v>66292</v>
      </c>
      <c r="C7" s="5" t="n">
        <v>58373</v>
      </c>
      <c r="D7" s="5" t="n">
        <v>128418</v>
      </c>
      <c r="E7" s="5" t="n">
        <v>115439</v>
      </c>
    </row>
    <row r="8" spans="1:5">
      <c r="A8" s="4" t="s">
        <v>129</v>
      </c>
      <c r="B8" s="5" t="n">
        <v>10064</v>
      </c>
      <c r="C8" s="5" t="n">
        <v>8712</v>
      </c>
      <c r="D8" s="5" t="n">
        <v>19805</v>
      </c>
      <c r="E8" s="5" t="n">
        <v>19474</v>
      </c>
    </row>
    <row r="9" spans="1:5">
      <c r="A9" s="4" t="s">
        <v>130</v>
      </c>
      <c r="B9" s="5" t="n">
        <v>-422</v>
      </c>
      <c r="C9" s="5" t="n">
        <v>-161</v>
      </c>
      <c r="D9" s="5" t="n">
        <v>1193</v>
      </c>
      <c r="E9" s="5" t="n">
        <v>-322</v>
      </c>
    </row>
    <row r="10" spans="1:5">
      <c r="A10" s="4" t="s">
        <v>131</v>
      </c>
      <c r="B10" s="5" t="n">
        <v>173975</v>
      </c>
      <c r="C10" s="5" t="n">
        <v>170939</v>
      </c>
      <c r="D10" s="5" t="n">
        <v>350927</v>
      </c>
      <c r="E10" s="5" t="n">
        <v>347839</v>
      </c>
    </row>
    <row r="11" spans="1:5">
      <c r="A11" s="4" t="s">
        <v>132</v>
      </c>
      <c r="B11" s="5" t="n">
        <v>-8829</v>
      </c>
      <c r="C11" s="5" t="n">
        <v>32364</v>
      </c>
      <c r="D11" s="5" t="n">
        <v>3910</v>
      </c>
      <c r="E11" s="5" t="n">
        <v>60596</v>
      </c>
    </row>
    <row r="12" spans="1:5">
      <c r="A12" s="3" t="s">
        <v>133</v>
      </c>
    </row>
    <row r="13" spans="1:5">
      <c r="A13" s="4" t="s">
        <v>134</v>
      </c>
      <c r="B13" s="5" t="n">
        <v>-8995</v>
      </c>
      <c r="C13" s="5" t="n">
        <v>-7729</v>
      </c>
      <c r="D13" s="5" t="n">
        <v>-17533</v>
      </c>
      <c r="E13" s="5" t="n">
        <v>-17733</v>
      </c>
    </row>
    <row r="14" spans="1:5">
      <c r="A14" s="4" t="s">
        <v>135</v>
      </c>
      <c r="B14" s="5" t="n">
        <v>7927</v>
      </c>
      <c r="C14" s="5" t="n">
        <v>-14461</v>
      </c>
      <c r="D14" s="5" t="n">
        <v>995</v>
      </c>
      <c r="E14" s="5" t="n">
        <v>-21223</v>
      </c>
    </row>
    <row r="15" spans="1:5">
      <c r="A15" s="4" t="s">
        <v>136</v>
      </c>
      <c r="B15" s="5" t="n">
        <v>6</v>
      </c>
      <c r="C15" s="5" t="n">
        <v>5</v>
      </c>
      <c r="D15" s="5" t="n">
        <v>11</v>
      </c>
      <c r="E15" s="5" t="n">
        <v>11</v>
      </c>
    </row>
    <row r="16" spans="1:5">
      <c r="A16" s="4" t="s">
        <v>137</v>
      </c>
      <c r="B16" s="5" t="n">
        <v>-1062</v>
      </c>
      <c r="C16" s="5" t="n">
        <v>-22185</v>
      </c>
      <c r="D16" s="5" t="n">
        <v>-16527</v>
      </c>
      <c r="E16" s="5" t="n">
        <v>-38945</v>
      </c>
    </row>
    <row r="17" spans="1:5">
      <c r="A17" s="4" t="s">
        <v>138</v>
      </c>
      <c r="B17" s="5" t="n">
        <v>-9891</v>
      </c>
      <c r="C17" s="5" t="n">
        <v>10179</v>
      </c>
      <c r="D17" s="5" t="n">
        <v>-12617</v>
      </c>
      <c r="E17" s="5" t="n">
        <v>21651</v>
      </c>
    </row>
    <row r="18" spans="1:5">
      <c r="A18" s="3" t="s">
        <v>139</v>
      </c>
    </row>
    <row r="19" spans="1:5">
      <c r="A19" s="4" t="s">
        <v>140</v>
      </c>
      <c r="B19" s="5" t="n">
        <v>-1874</v>
      </c>
      <c r="C19" s="5" t="n">
        <v>2029</v>
      </c>
      <c r="D19" s="5" t="n">
        <v>-2318</v>
      </c>
      <c r="E19" s="5" t="n">
        <v>5636</v>
      </c>
    </row>
    <row r="20" spans="1:5">
      <c r="A20" s="4" t="s">
        <v>141</v>
      </c>
      <c r="B20" s="5" t="n">
        <v>-1874</v>
      </c>
      <c r="C20" s="5" t="n">
        <v>2029</v>
      </c>
      <c r="D20" s="5" t="n">
        <v>-2318</v>
      </c>
      <c r="E20" s="5" t="n">
        <v>5636</v>
      </c>
    </row>
    <row r="21" spans="1:5">
      <c r="A21" s="4" t="s">
        <v>142</v>
      </c>
      <c r="B21" s="5" t="n">
        <v>-8017</v>
      </c>
      <c r="C21" s="5" t="n">
        <v>8150</v>
      </c>
      <c r="D21" s="5" t="n">
        <v>-10299</v>
      </c>
      <c r="E21" s="5" t="n">
        <v>16015</v>
      </c>
    </row>
    <row r="22" spans="1:5">
      <c r="A22" s="4" t="s">
        <v>143</v>
      </c>
      <c r="B22" s="5" t="n">
        <v>492</v>
      </c>
      <c r="C22" s="5" t="n">
        <v>2362</v>
      </c>
      <c r="D22" s="5" t="n">
        <v>1714</v>
      </c>
      <c r="E22" s="5" t="n">
        <v>2362</v>
      </c>
    </row>
    <row r="23" spans="1:5">
      <c r="A23" s="4" t="s">
        <v>144</v>
      </c>
      <c r="B23" s="6" t="n">
        <v>-8509</v>
      </c>
      <c r="C23" s="6" t="n">
        <v>5788</v>
      </c>
      <c r="D23" s="6" t="n">
        <v>-12013</v>
      </c>
      <c r="E23" s="6" t="n">
        <v>13653</v>
      </c>
    </row>
    <row r="24" spans="1:5">
      <c r="A24" s="3" t="s">
        <v>145</v>
      </c>
    </row>
    <row r="25" spans="1:5">
      <c r="A25" s="4" t="s">
        <v>146</v>
      </c>
      <c r="B25" s="7" t="n">
        <v>-0.16</v>
      </c>
      <c r="C25" s="7" t="n">
        <v>0.11</v>
      </c>
      <c r="D25" s="7" t="n">
        <v>-0.23</v>
      </c>
      <c r="E25" s="7" t="n">
        <v>0.26</v>
      </c>
    </row>
    <row r="26" spans="1:5">
      <c r="A26" s="4" t="s">
        <v>147</v>
      </c>
      <c r="B26" s="7" t="n">
        <v>-0.16</v>
      </c>
      <c r="C26" s="7" t="n">
        <v>0.11</v>
      </c>
      <c r="D26" s="7" t="n">
        <v>-0.23</v>
      </c>
      <c r="E26" s="7" t="n">
        <v>0.26</v>
      </c>
    </row>
    <row r="27" spans="1:5">
      <c r="A27" s="4" t="s">
        <v>148</v>
      </c>
    </row>
    <row r="28" spans="1:5">
      <c r="A28" s="3" t="s">
        <v>124</v>
      </c>
    </row>
    <row r="29" spans="1:5">
      <c r="A29" s="4" t="s">
        <v>125</v>
      </c>
      <c r="B29" s="6" t="n">
        <v>77815</v>
      </c>
      <c r="C29" s="6" t="n">
        <v>102318</v>
      </c>
      <c r="D29" s="6" t="n">
        <v>163910</v>
      </c>
      <c r="E29" s="6" t="n">
        <v>205417</v>
      </c>
    </row>
    <row r="30" spans="1:5">
      <c r="A30" s="3" t="s">
        <v>126</v>
      </c>
    </row>
    <row r="31" spans="1:5">
      <c r="A31" s="4" t="s">
        <v>127</v>
      </c>
      <c r="B31" s="5" t="n">
        <v>36242</v>
      </c>
      <c r="C31" s="5" t="n">
        <v>32418</v>
      </c>
      <c r="D31" s="5" t="n">
        <v>68956</v>
      </c>
      <c r="E31" s="5" t="n">
        <v>68380</v>
      </c>
    </row>
    <row r="32" spans="1:5">
      <c r="A32" s="4" t="s">
        <v>149</v>
      </c>
    </row>
    <row r="33" spans="1:5">
      <c r="A33" s="3" t="s">
        <v>124</v>
      </c>
    </row>
    <row r="34" spans="1:5">
      <c r="A34" s="4" t="s">
        <v>125</v>
      </c>
      <c r="B34" s="5" t="n">
        <v>43037</v>
      </c>
      <c r="C34" s="5" t="n">
        <v>46926</v>
      </c>
      <c r="D34" s="5" t="n">
        <v>94192</v>
      </c>
      <c r="E34" s="5" t="n">
        <v>92915</v>
      </c>
    </row>
    <row r="35" spans="1:5">
      <c r="A35" s="3" t="s">
        <v>126</v>
      </c>
    </row>
    <row r="36" spans="1:5">
      <c r="A36" s="4" t="s">
        <v>127</v>
      </c>
      <c r="B36" s="5" t="n">
        <v>29308</v>
      </c>
      <c r="C36" s="5" t="n">
        <v>31894</v>
      </c>
      <c r="D36" s="5" t="n">
        <v>60709</v>
      </c>
      <c r="E36" s="5" t="n">
        <v>63561</v>
      </c>
    </row>
    <row r="37" spans="1:5">
      <c r="A37" s="4" t="s">
        <v>150</v>
      </c>
    </row>
    <row r="38" spans="1:5">
      <c r="A38" s="3" t="s">
        <v>124</v>
      </c>
    </row>
    <row r="39" spans="1:5">
      <c r="A39" s="4" t="s">
        <v>125</v>
      </c>
      <c r="B39" s="5" t="n">
        <v>44294</v>
      </c>
      <c r="C39" s="5" t="n">
        <v>54059</v>
      </c>
      <c r="D39" s="5" t="n">
        <v>96735</v>
      </c>
      <c r="E39" s="5" t="n">
        <v>110103</v>
      </c>
    </row>
    <row r="40" spans="1:5">
      <c r="A40" s="3" t="s">
        <v>126</v>
      </c>
    </row>
    <row r="41" spans="1:5">
      <c r="A41" s="4" t="s">
        <v>127</v>
      </c>
      <c r="B41" s="6" t="n">
        <v>32491</v>
      </c>
      <c r="C41" s="6" t="n">
        <v>39703</v>
      </c>
      <c r="D41" s="6" t="n">
        <v>71846</v>
      </c>
      <c r="E41" s="6" t="n">
        <v>813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9</v>
      </c>
      <c r="C1" s="2" t="s">
        <v>1</v>
      </c>
    </row>
    <row r="2" spans="1:4">
      <c r="C2" s="2" t="s">
        <v>2</v>
      </c>
      <c r="D2" s="2" t="s">
        <v>58</v>
      </c>
    </row>
    <row r="3" spans="1:4">
      <c r="A3" s="3" t="s">
        <v>360</v>
      </c>
    </row>
    <row r="4" spans="1:4">
      <c r="A4" s="4" t="s">
        <v>361</v>
      </c>
      <c r="C4" s="6" t="n">
        <v>8513</v>
      </c>
      <c r="D4" s="6" t="n">
        <v>9881</v>
      </c>
    </row>
    <row r="5" spans="1:4">
      <c r="A5" s="4" t="s">
        <v>362</v>
      </c>
    </row>
    <row r="6" spans="1:4">
      <c r="A6" s="3" t="s">
        <v>360</v>
      </c>
    </row>
    <row r="7" spans="1:4">
      <c r="A7" s="4" t="s">
        <v>363</v>
      </c>
      <c r="B7" s="4" t="s">
        <v>84</v>
      </c>
      <c r="C7" s="5" t="n">
        <v>13078</v>
      </c>
      <c r="D7" s="5" t="n">
        <v>13164</v>
      </c>
    </row>
    <row r="8" spans="1:4">
      <c r="A8" s="4" t="s">
        <v>364</v>
      </c>
      <c r="C8" s="5" t="n">
        <v>-86</v>
      </c>
    </row>
    <row r="9" spans="1:4">
      <c r="A9" s="4" t="s">
        <v>365</v>
      </c>
      <c r="C9" s="5" t="n">
        <v>3400</v>
      </c>
      <c r="D9" s="5" t="n">
        <v>300</v>
      </c>
    </row>
    <row r="10" spans="1:4">
      <c r="A10" s="4" t="s">
        <v>366</v>
      </c>
      <c r="C10" s="5" t="n">
        <v>9700</v>
      </c>
      <c r="D10" s="5" t="n">
        <v>12900</v>
      </c>
    </row>
    <row r="11" spans="1:4">
      <c r="A11" s="4" t="s">
        <v>361</v>
      </c>
      <c r="B11" s="4" t="s">
        <v>367</v>
      </c>
      <c r="C11" s="5" t="n">
        <v>8513</v>
      </c>
      <c r="D11" s="5" t="n">
        <v>9882</v>
      </c>
    </row>
    <row r="12" spans="1:4">
      <c r="A12" s="4" t="s">
        <v>368</v>
      </c>
      <c r="C12" s="5" t="n">
        <v>60</v>
      </c>
    </row>
    <row r="13" spans="1:4">
      <c r="A13" s="4" t="s">
        <v>369</v>
      </c>
      <c r="C13" s="5" t="n">
        <v>-1429</v>
      </c>
    </row>
    <row r="14" spans="1:4">
      <c r="A14" s="4" t="s">
        <v>370</v>
      </c>
      <c r="C14" s="5" t="n">
        <v>2900</v>
      </c>
      <c r="D14" s="5" t="n">
        <v>2900</v>
      </c>
    </row>
    <row r="15" spans="1:4">
      <c r="A15" s="4" t="s">
        <v>371</v>
      </c>
      <c r="C15" s="6" t="n">
        <v>5600</v>
      </c>
      <c r="D15" s="6" t="n">
        <v>7000</v>
      </c>
    </row>
    <row r="16" spans="1:4"/>
    <row r="17" spans="1:4">
      <c r="A17" s="4" t="s">
        <v>84</v>
      </c>
      <c r="B17" s="4" t="s">
        <v>372</v>
      </c>
    </row>
    <row r="18" spans="1:4">
      <c r="A18" s="4" t="s">
        <v>367</v>
      </c>
      <c r="B18" s="4" t="s">
        <v>373</v>
      </c>
    </row>
  </sheetData>
  <mergeCells count="4">
    <mergeCell ref="A1:B2"/>
    <mergeCell ref="A16:C16"/>
    <mergeCell ref="B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76</v>
      </c>
    </row>
    <row r="3" spans="1:2">
      <c r="A3" s="3" t="s">
        <v>377</v>
      </c>
    </row>
    <row r="4" spans="1:2">
      <c r="A4" s="4" t="s">
        <v>378</v>
      </c>
      <c r="B4" s="4" t="s">
        <v>379</v>
      </c>
    </row>
    <row r="5" spans="1:2">
      <c r="A5" s="4" t="s">
        <v>380</v>
      </c>
    </row>
    <row r="6" spans="1:2">
      <c r="A6" s="3" t="s">
        <v>377</v>
      </c>
    </row>
    <row r="7" spans="1:2">
      <c r="A7" s="4" t="s">
        <v>378</v>
      </c>
      <c r="B7" s="4" t="s">
        <v>381</v>
      </c>
    </row>
    <row r="8" spans="1:2">
      <c r="A8" s="4" t="s">
        <v>382</v>
      </c>
    </row>
    <row r="9" spans="1:2">
      <c r="A9" s="3" t="s">
        <v>377</v>
      </c>
    </row>
    <row r="10" spans="1:2">
      <c r="A10" s="4" t="s">
        <v>383</v>
      </c>
      <c r="B10" s="6" t="n">
        <v>-4565</v>
      </c>
    </row>
    <row r="11" spans="1:2">
      <c r="A11" s="4" t="s">
        <v>384</v>
      </c>
    </row>
    <row r="12" spans="1:2">
      <c r="A12" s="3" t="s">
        <v>377</v>
      </c>
    </row>
    <row r="13" spans="1:2">
      <c r="A13" s="4" t="s">
        <v>383</v>
      </c>
      <c r="B13" s="5" t="n">
        <v>1295</v>
      </c>
    </row>
    <row r="14" spans="1:2">
      <c r="A14" s="4" t="s">
        <v>385</v>
      </c>
    </row>
    <row r="15" spans="1:2">
      <c r="A15" s="3" t="s">
        <v>377</v>
      </c>
    </row>
    <row r="16" spans="1:2">
      <c r="A16" s="4" t="s">
        <v>383</v>
      </c>
      <c r="B16" s="5" t="n">
        <v>-3775</v>
      </c>
    </row>
    <row r="17" spans="1:2">
      <c r="A17" s="4" t="s">
        <v>386</v>
      </c>
    </row>
    <row r="18" spans="1:2">
      <c r="A18" s="3" t="s">
        <v>377</v>
      </c>
    </row>
    <row r="19" spans="1:2">
      <c r="A19" s="4" t="s">
        <v>383</v>
      </c>
      <c r="B19" s="5" t="n">
        <v>-3501</v>
      </c>
    </row>
    <row r="20" spans="1:2">
      <c r="A20" s="4" t="s">
        <v>387</v>
      </c>
    </row>
    <row r="21" spans="1:2">
      <c r="A21" s="3" t="s">
        <v>377</v>
      </c>
    </row>
    <row r="22" spans="1:2">
      <c r="A22" s="4" t="s">
        <v>383</v>
      </c>
      <c r="B22" s="5" t="n">
        <v>1380</v>
      </c>
    </row>
    <row r="23" spans="1:2">
      <c r="A23" s="4" t="s">
        <v>388</v>
      </c>
    </row>
    <row r="24" spans="1:2">
      <c r="A24" s="3" t="s">
        <v>377</v>
      </c>
    </row>
    <row r="25" spans="1:2">
      <c r="A25" s="4" t="s">
        <v>383</v>
      </c>
      <c r="B25" s="6"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2"/>
  </cols>
  <sheetData>
    <row r="1" spans="1:2">
      <c r="A1" s="1" t="s">
        <v>389</v>
      </c>
      <c r="B1" s="2" t="s">
        <v>1</v>
      </c>
    </row>
    <row r="2" spans="1:2">
      <c r="B2" s="2" t="s">
        <v>390</v>
      </c>
    </row>
    <row r="3" spans="1:2">
      <c r="A3" s="3" t="s">
        <v>391</v>
      </c>
    </row>
    <row r="4" spans="1:2">
      <c r="A4" s="4" t="s">
        <v>392</v>
      </c>
      <c r="B4" s="5" t="n">
        <v>24</v>
      </c>
    </row>
    <row r="5" spans="1:2">
      <c r="A5" s="4" t="s">
        <v>393</v>
      </c>
    </row>
    <row r="6" spans="1:2">
      <c r="A6" s="3" t="s">
        <v>391</v>
      </c>
    </row>
    <row r="7" spans="1:2">
      <c r="A7" s="4" t="s">
        <v>394</v>
      </c>
      <c r="B7" s="4" t="s">
        <v>395</v>
      </c>
    </row>
    <row r="8" spans="1:2">
      <c r="A8" s="4" t="s">
        <v>396</v>
      </c>
    </row>
    <row r="9" spans="1:2">
      <c r="A9" s="3" t="s">
        <v>391</v>
      </c>
    </row>
    <row r="10" spans="1:2">
      <c r="A10" s="4" t="s">
        <v>394</v>
      </c>
      <c r="B10"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s>
  <sheetData>
    <row r="1" spans="1:6">
      <c r="A1" s="1" t="s">
        <v>397</v>
      </c>
      <c r="B1" s="2" t="s">
        <v>122</v>
      </c>
      <c r="D1" s="2" t="s">
        <v>1</v>
      </c>
      <c r="F1" s="2" t="s">
        <v>398</v>
      </c>
    </row>
    <row r="2" spans="1:6">
      <c r="B2" s="2" t="s">
        <v>375</v>
      </c>
      <c r="C2" s="2" t="s">
        <v>399</v>
      </c>
      <c r="D2" s="2" t="s">
        <v>400</v>
      </c>
      <c r="E2" s="2" t="s">
        <v>399</v>
      </c>
      <c r="F2" s="2" t="s">
        <v>401</v>
      </c>
    </row>
    <row r="3" spans="1:6">
      <c r="A3" s="3" t="s">
        <v>391</v>
      </c>
    </row>
    <row r="4" spans="1:6">
      <c r="A4" s="4" t="s">
        <v>402</v>
      </c>
      <c r="F4" s="6" t="n">
        <v>147900</v>
      </c>
    </row>
    <row r="5" spans="1:6">
      <c r="A5" s="4" t="s">
        <v>403</v>
      </c>
      <c r="B5" s="6" t="n">
        <v>422</v>
      </c>
      <c r="C5" s="6" t="n">
        <v>161</v>
      </c>
      <c r="D5" s="6" t="n">
        <v>-1193</v>
      </c>
      <c r="E5" s="6" t="n">
        <v>322</v>
      </c>
    </row>
    <row r="6" spans="1:6">
      <c r="A6" s="4" t="s">
        <v>404</v>
      </c>
      <c r="B6" s="5" t="n">
        <v>19500</v>
      </c>
      <c r="D6" s="5" t="n">
        <v>19500</v>
      </c>
      <c r="F6" s="6" t="n">
        <v>22511</v>
      </c>
    </row>
    <row r="7" spans="1:6">
      <c r="A7" s="4" t="s">
        <v>405</v>
      </c>
    </row>
    <row r="8" spans="1:6">
      <c r="A8" s="3" t="s">
        <v>391</v>
      </c>
    </row>
    <row r="9" spans="1:6">
      <c r="A9" s="4" t="s">
        <v>406</v>
      </c>
      <c r="D9" s="5" t="n">
        <v>2100</v>
      </c>
      <c r="E9" s="5" t="n">
        <v>22400</v>
      </c>
    </row>
    <row r="10" spans="1:6">
      <c r="A10" s="4" t="s">
        <v>403</v>
      </c>
      <c r="B10" s="5" t="n">
        <v>60</v>
      </c>
      <c r="C10" s="5" t="n">
        <v>59</v>
      </c>
      <c r="D10" s="6" t="n">
        <v>138</v>
      </c>
      <c r="E10" s="5" t="n">
        <v>129</v>
      </c>
    </row>
    <row r="11" spans="1:6">
      <c r="A11" s="4" t="s">
        <v>407</v>
      </c>
    </row>
    <row r="12" spans="1:6">
      <c r="A12" s="3" t="s">
        <v>391</v>
      </c>
    </row>
    <row r="13" spans="1:6">
      <c r="A13" s="4" t="s">
        <v>408</v>
      </c>
      <c r="F13" s="5" t="n">
        <v>41</v>
      </c>
    </row>
    <row r="14" spans="1:6">
      <c r="A14" s="4" t="s">
        <v>409</v>
      </c>
      <c r="D14" s="5" t="n">
        <v>3</v>
      </c>
    </row>
    <row r="15" spans="1:6">
      <c r="A15" s="4" t="s">
        <v>403</v>
      </c>
      <c r="B15" s="5" t="n">
        <v>296</v>
      </c>
      <c r="C15" s="6" t="n">
        <v>57</v>
      </c>
      <c r="D15" s="6" t="n">
        <v>-1449</v>
      </c>
      <c r="E15" s="6" t="n">
        <v>84</v>
      </c>
    </row>
    <row r="16" spans="1:6">
      <c r="A16" s="4" t="s">
        <v>410</v>
      </c>
    </row>
    <row r="17" spans="1:6">
      <c r="A17" s="3" t="s">
        <v>391</v>
      </c>
    </row>
    <row r="18" spans="1:6">
      <c r="A18" s="4" t="s">
        <v>411</v>
      </c>
      <c r="B18" s="6" t="n">
        <v>3000</v>
      </c>
      <c r="D18" s="5" t="n">
        <v>3000</v>
      </c>
    </row>
    <row r="19" spans="1:6">
      <c r="A19" s="4" t="s">
        <v>403</v>
      </c>
      <c r="D19" s="6" t="n">
        <v>-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22</v>
      </c>
      <c r="D1" s="2" t="s">
        <v>1</v>
      </c>
    </row>
    <row r="2" spans="1:5">
      <c r="B2" s="2" t="s">
        <v>2</v>
      </c>
      <c r="C2" s="2" t="s">
        <v>123</v>
      </c>
      <c r="D2" s="2" t="s">
        <v>2</v>
      </c>
      <c r="E2" s="2" t="s">
        <v>123</v>
      </c>
    </row>
    <row r="3" spans="1:5">
      <c r="A3" s="3" t="s">
        <v>232</v>
      </c>
    </row>
    <row r="4" spans="1:5">
      <c r="A4" s="4" t="s">
        <v>413</v>
      </c>
      <c r="B4" s="6" t="n">
        <v>-8509</v>
      </c>
      <c r="C4" s="6" t="n">
        <v>5788</v>
      </c>
      <c r="D4" s="6" t="n">
        <v>-12013</v>
      </c>
      <c r="E4" s="6" t="n">
        <v>13653</v>
      </c>
    </row>
    <row r="5" spans="1:5">
      <c r="A5" s="4" t="s">
        <v>414</v>
      </c>
      <c r="B5" s="5" t="n">
        <v>0</v>
      </c>
      <c r="C5" s="5" t="n">
        <v>0</v>
      </c>
      <c r="D5" s="5" t="n">
        <v>0</v>
      </c>
      <c r="E5" s="5" t="n">
        <v>0</v>
      </c>
    </row>
    <row r="6" spans="1:5">
      <c r="A6" s="4" t="s">
        <v>415</v>
      </c>
      <c r="B6" s="6" t="n">
        <v>-8509</v>
      </c>
      <c r="C6" s="6" t="n">
        <v>5788</v>
      </c>
      <c r="D6" s="6" t="n">
        <v>-12013</v>
      </c>
      <c r="E6" s="6" t="n">
        <v>13653</v>
      </c>
    </row>
    <row r="7" spans="1:5">
      <c r="A7" s="4" t="s">
        <v>416</v>
      </c>
      <c r="B7" s="5" t="n">
        <v>52930</v>
      </c>
      <c r="C7" s="5" t="n">
        <v>52050</v>
      </c>
      <c r="D7" s="5" t="n">
        <v>52744</v>
      </c>
      <c r="E7" s="5" t="n">
        <v>51891</v>
      </c>
    </row>
    <row r="8" spans="1:5">
      <c r="A8" s="4" t="s">
        <v>417</v>
      </c>
      <c r="B8" s="5" t="n">
        <v>0</v>
      </c>
      <c r="C8" s="5" t="n">
        <v>731</v>
      </c>
      <c r="D8" s="5" t="n">
        <v>0</v>
      </c>
      <c r="E8" s="5" t="n">
        <v>651</v>
      </c>
    </row>
    <row r="9" spans="1:5">
      <c r="A9" s="4" t="s">
        <v>418</v>
      </c>
      <c r="B9" s="5" t="n">
        <v>52930</v>
      </c>
      <c r="C9" s="5" t="n">
        <v>52781</v>
      </c>
      <c r="D9" s="5" t="n">
        <v>52744</v>
      </c>
      <c r="E9" s="5" t="n">
        <v>52542</v>
      </c>
    </row>
    <row r="10" spans="1:5">
      <c r="A10" s="4" t="s">
        <v>419</v>
      </c>
      <c r="B10" s="7" t="n">
        <v>-0.16</v>
      </c>
      <c r="C10" s="7" t="n">
        <v>0.11</v>
      </c>
      <c r="D10" s="7" t="n">
        <v>-0.23</v>
      </c>
      <c r="E10" s="7" t="n">
        <v>0.26</v>
      </c>
    </row>
    <row r="11" spans="1:5">
      <c r="A11" s="4" t="s">
        <v>420</v>
      </c>
      <c r="B11" s="5" t="n">
        <v>0</v>
      </c>
      <c r="C11" s="5" t="n">
        <v>0</v>
      </c>
      <c r="D11" s="5" t="n">
        <v>0</v>
      </c>
      <c r="E11" s="5" t="n">
        <v>0</v>
      </c>
    </row>
    <row r="12" spans="1:5">
      <c r="A12" s="4" t="s">
        <v>421</v>
      </c>
      <c r="B12" s="7" t="n">
        <v>-0.16</v>
      </c>
      <c r="C12" s="7" t="n">
        <v>0.11</v>
      </c>
      <c r="D12" s="7" t="n">
        <v>-0.23</v>
      </c>
      <c r="E12" s="7" t="n">
        <v>0.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22</v>
      </c>
      <c r="D1" s="2" t="s">
        <v>1</v>
      </c>
    </row>
    <row r="2" spans="1:5">
      <c r="B2" s="2" t="s">
        <v>2</v>
      </c>
      <c r="C2" s="2" t="s">
        <v>123</v>
      </c>
      <c r="D2" s="2" t="s">
        <v>2</v>
      </c>
      <c r="E2" s="2" t="s">
        <v>123</v>
      </c>
    </row>
    <row r="3" spans="1:5">
      <c r="A3" s="3" t="s">
        <v>423</v>
      </c>
    </row>
    <row r="4" spans="1:5">
      <c r="A4" s="4" t="s">
        <v>424</v>
      </c>
      <c r="B4" s="5" t="n">
        <v>42000</v>
      </c>
      <c r="C4" s="5" t="n">
        <v>66500</v>
      </c>
      <c r="D4" s="5" t="n">
        <v>42000</v>
      </c>
      <c r="E4" s="5" t="n">
        <v>66500</v>
      </c>
    </row>
    <row r="5" spans="1:5">
      <c r="A5" s="4" t="s">
        <v>425</v>
      </c>
      <c r="B5" s="7" t="n">
        <v>48.56</v>
      </c>
      <c r="C5" s="7" t="n">
        <v>44.42</v>
      </c>
      <c r="D5" s="7" t="n">
        <v>48.56</v>
      </c>
      <c r="E5" s="7" t="n">
        <v>44.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26</v>
      </c>
      <c r="B1" s="2" t="s">
        <v>122</v>
      </c>
      <c r="C1" s="2" t="s">
        <v>1</v>
      </c>
    </row>
    <row r="2" spans="1:3">
      <c r="B2" s="2" t="s">
        <v>2</v>
      </c>
      <c r="C2" s="2" t="s">
        <v>2</v>
      </c>
    </row>
    <row r="3" spans="1:3">
      <c r="A3" s="4" t="s">
        <v>427</v>
      </c>
    </row>
    <row r="4" spans="1:3">
      <c r="A4" s="3" t="s">
        <v>428</v>
      </c>
    </row>
    <row r="5" spans="1:3">
      <c r="A5" s="4" t="s">
        <v>424</v>
      </c>
      <c r="B5" s="5" t="n">
        <v>283000</v>
      </c>
      <c r="C5" s="5" t="n">
        <v>28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9</v>
      </c>
      <c r="B1" s="2" t="s">
        <v>2</v>
      </c>
      <c r="C1" s="2" t="s">
        <v>58</v>
      </c>
    </row>
    <row r="2" spans="1:3">
      <c r="A2" s="3" t="s">
        <v>236</v>
      </c>
    </row>
    <row r="3" spans="1:3">
      <c r="A3" s="4" t="s">
        <v>430</v>
      </c>
      <c r="B3" s="6" t="n">
        <v>13910</v>
      </c>
      <c r="C3" s="6" t="n">
        <v>22056</v>
      </c>
    </row>
    <row r="4" spans="1:3">
      <c r="A4" s="4" t="s">
        <v>431</v>
      </c>
      <c r="B4" s="5" t="n">
        <v>10552</v>
      </c>
      <c r="C4" s="5" t="n">
        <v>12756</v>
      </c>
    </row>
    <row r="5" spans="1:3">
      <c r="A5" s="4" t="s">
        <v>432</v>
      </c>
      <c r="B5" s="5" t="n">
        <v>6741</v>
      </c>
      <c r="C5" s="5" t="n">
        <v>6635</v>
      </c>
    </row>
    <row r="6" spans="1:3">
      <c r="A6" s="4" t="s">
        <v>433</v>
      </c>
      <c r="B6" s="5" t="n">
        <v>6675</v>
      </c>
      <c r="C6" s="5" t="n">
        <v>1378</v>
      </c>
    </row>
    <row r="7" spans="1:3">
      <c r="A7" s="4" t="s">
        <v>434</v>
      </c>
      <c r="B7" s="5" t="n">
        <v>2824</v>
      </c>
      <c r="C7" s="5" t="n">
        <v>2129</v>
      </c>
    </row>
    <row r="8" spans="1:3">
      <c r="A8" s="4" t="s">
        <v>76</v>
      </c>
      <c r="B8" s="5" t="n">
        <v>4473</v>
      </c>
      <c r="C8" s="5" t="n">
        <v>4710</v>
      </c>
    </row>
    <row r="9" spans="1:3">
      <c r="A9" s="4" t="s">
        <v>435</v>
      </c>
      <c r="B9" s="6" t="n">
        <v>45175</v>
      </c>
      <c r="C9" s="6" t="n">
        <v>496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58</v>
      </c>
    </row>
    <row r="3" spans="1:3">
      <c r="A3" s="3" t="s">
        <v>437</v>
      </c>
    </row>
    <row r="4" spans="1:3">
      <c r="A4" s="4" t="s">
        <v>438</v>
      </c>
      <c r="B4" s="6" t="n">
        <v>761000</v>
      </c>
      <c r="C4" s="6" t="n">
        <v>650000</v>
      </c>
    </row>
    <row r="5" spans="1:3">
      <c r="A5" s="4" t="s">
        <v>439</v>
      </c>
      <c r="B5" s="5" t="n">
        <v>-1303</v>
      </c>
      <c r="C5" s="5" t="n">
        <v>-1623</v>
      </c>
    </row>
    <row r="6" spans="1:3">
      <c r="A6" s="4" t="s">
        <v>440</v>
      </c>
      <c r="B6" s="5" t="n">
        <v>-3107</v>
      </c>
      <c r="C6" s="5" t="n">
        <v>-3902</v>
      </c>
    </row>
    <row r="7" spans="1:3">
      <c r="A7" s="4" t="s">
        <v>441</v>
      </c>
      <c r="B7" s="6" t="n">
        <v>756590</v>
      </c>
      <c r="C7" s="5" t="n">
        <v>644475</v>
      </c>
    </row>
    <row r="8" spans="1:3">
      <c r="A8" s="4" t="s">
        <v>442</v>
      </c>
      <c r="B8" s="4" t="s">
        <v>443</v>
      </c>
    </row>
    <row r="9" spans="1:3">
      <c r="A9" s="4" t="s">
        <v>444</v>
      </c>
      <c r="B9" s="4" t="s">
        <v>445</v>
      </c>
    </row>
    <row r="10" spans="1:3">
      <c r="A10" s="4" t="s">
        <v>446</v>
      </c>
    </row>
    <row r="11" spans="1:3">
      <c r="A11" s="3" t="s">
        <v>437</v>
      </c>
    </row>
    <row r="12" spans="1:3">
      <c r="A12" s="4" t="s">
        <v>447</v>
      </c>
      <c r="B12" s="6" t="n">
        <v>650000</v>
      </c>
      <c r="C12" s="5" t="n">
        <v>650000</v>
      </c>
    </row>
    <row r="13" spans="1:3">
      <c r="A13" s="4" t="s">
        <v>442</v>
      </c>
      <c r="B13" s="4" t="s">
        <v>443</v>
      </c>
    </row>
    <row r="14" spans="1:3">
      <c r="A14" s="4" t="s">
        <v>444</v>
      </c>
      <c r="B14" s="4" t="s">
        <v>445</v>
      </c>
    </row>
    <row r="15" spans="1:3">
      <c r="A15" s="4" t="s">
        <v>448</v>
      </c>
    </row>
    <row r="16" spans="1:3">
      <c r="A16" s="3" t="s">
        <v>437</v>
      </c>
    </row>
    <row r="17" spans="1:3">
      <c r="A17" s="4" t="s">
        <v>449</v>
      </c>
      <c r="B17" s="6" t="n">
        <v>103500</v>
      </c>
      <c r="C17" s="6" t="n">
        <v>0</v>
      </c>
    </row>
    <row r="18" spans="1:3">
      <c r="A18" s="4" t="s">
        <v>450</v>
      </c>
      <c r="B18" s="4" t="s">
        <v>451</v>
      </c>
      <c r="C18" s="4" t="s">
        <v>452</v>
      </c>
    </row>
    <row r="19" spans="1:3">
      <c r="A19" s="4" t="s">
        <v>453</v>
      </c>
    </row>
    <row r="20" spans="1:3">
      <c r="A20" s="3" t="s">
        <v>437</v>
      </c>
    </row>
    <row r="21" spans="1:3">
      <c r="A21" s="4" t="s">
        <v>449</v>
      </c>
      <c r="B21" s="6" t="n">
        <v>7500</v>
      </c>
      <c r="C21" s="6" t="n">
        <v>0</v>
      </c>
    </row>
    <row r="22" spans="1:3">
      <c r="A22" s="4" t="s">
        <v>450</v>
      </c>
      <c r="B22" s="4" t="s">
        <v>454</v>
      </c>
      <c r="C22"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58</v>
      </c>
      <c r="D1" s="2" t="s">
        <v>123</v>
      </c>
      <c r="E1" s="2" t="s">
        <v>456</v>
      </c>
    </row>
    <row r="2" spans="1:5">
      <c r="A2" s="3" t="s">
        <v>239</v>
      </c>
    </row>
    <row r="3" spans="1:5">
      <c r="A3" s="4" t="s">
        <v>457</v>
      </c>
      <c r="B3" s="6" t="n">
        <v>67433</v>
      </c>
      <c r="C3" s="6" t="n">
        <v>64208</v>
      </c>
      <c r="D3" s="6" t="n">
        <v>62838</v>
      </c>
      <c r="E3" s="6" t="n">
        <v>69444</v>
      </c>
    </row>
    <row r="4" spans="1:5">
      <c r="A4" s="4" t="s">
        <v>458</v>
      </c>
      <c r="B4" s="5" t="n">
        <v>12118</v>
      </c>
      <c r="C4" s="5" t="n">
        <v>12738</v>
      </c>
    </row>
    <row r="5" spans="1:5">
      <c r="A5" s="4" t="s">
        <v>459</v>
      </c>
      <c r="B5" s="5" t="n">
        <v>9400</v>
      </c>
      <c r="C5" s="5" t="n">
        <v>11380</v>
      </c>
    </row>
    <row r="6" spans="1:5">
      <c r="A6" s="4" t="s">
        <v>361</v>
      </c>
      <c r="B6" s="5" t="n">
        <v>8513</v>
      </c>
      <c r="C6" s="5" t="n">
        <v>9881</v>
      </c>
    </row>
    <row r="7" spans="1:5">
      <c r="A7" s="4" t="s">
        <v>460</v>
      </c>
      <c r="B7" s="5" t="n">
        <v>9749</v>
      </c>
      <c r="C7" s="5" t="n">
        <v>8814</v>
      </c>
    </row>
    <row r="8" spans="1:5">
      <c r="A8" s="4" t="s">
        <v>461</v>
      </c>
      <c r="B8" s="5" t="n">
        <v>6002</v>
      </c>
      <c r="C8" s="5" t="n">
        <v>5132</v>
      </c>
    </row>
    <row r="9" spans="1:5">
      <c r="A9" s="4" t="s">
        <v>462</v>
      </c>
      <c r="B9" s="5" t="n">
        <v>3372</v>
      </c>
      <c r="C9" s="5" t="n">
        <v>3331</v>
      </c>
    </row>
    <row r="10" spans="1:5">
      <c r="A10" s="4" t="s">
        <v>463</v>
      </c>
      <c r="B10" s="5" t="n">
        <v>116587</v>
      </c>
      <c r="C10" s="5" t="n">
        <v>115484</v>
      </c>
    </row>
    <row r="11" spans="1:5">
      <c r="A11" s="4" t="s">
        <v>464</v>
      </c>
      <c r="B11" s="5" t="n">
        <v>13887</v>
      </c>
      <c r="C11" s="5" t="n">
        <v>14250</v>
      </c>
    </row>
    <row r="12" spans="1:5">
      <c r="A12" s="4" t="s">
        <v>465</v>
      </c>
      <c r="B12" s="6" t="n">
        <v>102700</v>
      </c>
      <c r="C12" s="6" t="n">
        <v>1012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22</v>
      </c>
      <c r="D1" s="2" t="s">
        <v>1</v>
      </c>
    </row>
    <row r="2" spans="1:5">
      <c r="B2" s="2" t="s">
        <v>2</v>
      </c>
      <c r="C2" s="2" t="s">
        <v>123</v>
      </c>
      <c r="D2" s="2" t="s">
        <v>2</v>
      </c>
      <c r="E2" s="2" t="s">
        <v>123</v>
      </c>
    </row>
    <row r="3" spans="1:5">
      <c r="A3" s="3" t="s">
        <v>152</v>
      </c>
    </row>
    <row r="4" spans="1:5">
      <c r="A4" s="4" t="s">
        <v>142</v>
      </c>
      <c r="B4" s="6" t="n">
        <v>-8017</v>
      </c>
      <c r="C4" s="6" t="n">
        <v>8150</v>
      </c>
      <c r="D4" s="6" t="n">
        <v>-10299</v>
      </c>
      <c r="E4" s="6" t="n">
        <v>16015</v>
      </c>
    </row>
    <row r="5" spans="1:5">
      <c r="A5" s="3" t="s">
        <v>153</v>
      </c>
    </row>
    <row r="6" spans="1:5">
      <c r="A6" s="4" t="s">
        <v>154</v>
      </c>
      <c r="B6" s="5" t="n">
        <v>-30</v>
      </c>
      <c r="C6" s="5" t="n">
        <v>35</v>
      </c>
      <c r="D6" s="5" t="n">
        <v>-6</v>
      </c>
      <c r="E6" s="5" t="n">
        <v>-141</v>
      </c>
    </row>
    <row r="7" spans="1:5">
      <c r="A7" s="4" t="s">
        <v>155</v>
      </c>
      <c r="B7" s="5" t="n">
        <v>-8047</v>
      </c>
      <c r="C7" s="5" t="n">
        <v>8185</v>
      </c>
      <c r="D7" s="5" t="n">
        <v>-10305</v>
      </c>
      <c r="E7" s="5" t="n">
        <v>15874</v>
      </c>
    </row>
    <row r="8" spans="1:5">
      <c r="A8" s="4" t="s">
        <v>156</v>
      </c>
      <c r="B8" s="5" t="n">
        <v>492</v>
      </c>
      <c r="C8" s="5" t="n">
        <v>2362</v>
      </c>
      <c r="D8" s="5" t="n">
        <v>1714</v>
      </c>
      <c r="E8" s="5" t="n">
        <v>2362</v>
      </c>
    </row>
    <row r="9" spans="1:5">
      <c r="A9" s="4" t="s">
        <v>157</v>
      </c>
      <c r="B9" s="6" t="n">
        <v>-8539</v>
      </c>
      <c r="C9" s="6" t="n">
        <v>5823</v>
      </c>
      <c r="D9" s="6" t="n">
        <v>-12019</v>
      </c>
      <c r="E9" s="6" t="n">
        <v>135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14"/>
  </cols>
  <sheetData>
    <row r="1" spans="1:5">
      <c r="A1" s="1" t="s">
        <v>466</v>
      </c>
      <c r="B1" s="2" t="s">
        <v>467</v>
      </c>
      <c r="C1" s="2" t="s">
        <v>468</v>
      </c>
      <c r="D1" s="2" t="s">
        <v>2</v>
      </c>
      <c r="E1" s="2" t="s">
        <v>58</v>
      </c>
    </row>
    <row r="2" spans="1:5">
      <c r="A2" s="3" t="s">
        <v>437</v>
      </c>
    </row>
    <row r="3" spans="1:5">
      <c r="A3" s="4" t="s">
        <v>442</v>
      </c>
      <c r="D3" s="4" t="s">
        <v>443</v>
      </c>
    </row>
    <row r="4" spans="1:5">
      <c r="A4" s="4" t="s">
        <v>444</v>
      </c>
      <c r="D4" s="4" t="s">
        <v>445</v>
      </c>
    </row>
    <row r="5" spans="1:5">
      <c r="A5" s="4" t="s">
        <v>469</v>
      </c>
      <c r="D5" s="6" t="n">
        <v>13900</v>
      </c>
    </row>
    <row r="6" spans="1:5">
      <c r="A6" s="4" t="s">
        <v>470</v>
      </c>
      <c r="D6" s="5" t="n">
        <v>697500</v>
      </c>
    </row>
    <row r="7" spans="1:5">
      <c r="A7" s="4" t="s">
        <v>471</v>
      </c>
      <c r="D7" s="5" t="n">
        <v>5600</v>
      </c>
    </row>
    <row r="8" spans="1:5">
      <c r="A8" s="4" t="s">
        <v>472</v>
      </c>
      <c r="D8" s="5" t="n">
        <v>10700</v>
      </c>
    </row>
    <row r="9" spans="1:5">
      <c r="A9" s="4" t="s">
        <v>473</v>
      </c>
      <c r="D9" s="5" t="n">
        <v>105800</v>
      </c>
    </row>
    <row r="10" spans="1:5">
      <c r="A10" s="4" t="s">
        <v>446</v>
      </c>
    </row>
    <row r="11" spans="1:5">
      <c r="A11" s="3" t="s">
        <v>437</v>
      </c>
    </row>
    <row r="12" spans="1:5">
      <c r="A12" s="4" t="s">
        <v>474</v>
      </c>
      <c r="D12" s="6" t="n">
        <v>650000</v>
      </c>
      <c r="E12" s="6" t="n">
        <v>650000</v>
      </c>
    </row>
    <row r="13" spans="1:5">
      <c r="A13" s="4" t="s">
        <v>442</v>
      </c>
      <c r="D13" s="4" t="s">
        <v>443</v>
      </c>
    </row>
    <row r="14" spans="1:5">
      <c r="A14" s="4" t="s">
        <v>475</v>
      </c>
      <c r="B14" s="4" t="s">
        <v>476</v>
      </c>
      <c r="D14" s="4" t="s">
        <v>477</v>
      </c>
    </row>
    <row r="15" spans="1:5">
      <c r="A15" s="4" t="s">
        <v>444</v>
      </c>
      <c r="D15" s="4" t="s">
        <v>445</v>
      </c>
    </row>
    <row r="16" spans="1:5">
      <c r="A16" s="4" t="s">
        <v>478</v>
      </c>
      <c r="D16" s="6" t="n">
        <v>14700</v>
      </c>
    </row>
    <row r="17" spans="1:5">
      <c r="A17" s="4" t="s">
        <v>448</v>
      </c>
    </row>
    <row r="18" spans="1:5">
      <c r="A18" s="3" t="s">
        <v>437</v>
      </c>
    </row>
    <row r="19" spans="1:5">
      <c r="A19" s="4" t="s">
        <v>479</v>
      </c>
      <c r="D19" s="6" t="n">
        <v>1000000</v>
      </c>
    </row>
    <row r="20" spans="1:5">
      <c r="A20" s="4" t="s">
        <v>480</v>
      </c>
      <c r="D20" s="4" t="s">
        <v>481</v>
      </c>
    </row>
    <row r="21" spans="1:5">
      <c r="A21" s="4" t="s">
        <v>482</v>
      </c>
      <c r="D21" s="6" t="n">
        <v>3300</v>
      </c>
    </row>
    <row r="22" spans="1:5">
      <c r="A22" s="4" t="s">
        <v>483</v>
      </c>
      <c r="D22" s="4" t="s">
        <v>484</v>
      </c>
    </row>
    <row r="23" spans="1:5">
      <c r="A23" s="4" t="s">
        <v>485</v>
      </c>
      <c r="D23" s="4" t="s">
        <v>486</v>
      </c>
    </row>
    <row r="24" spans="1:5">
      <c r="A24" s="4" t="s">
        <v>487</v>
      </c>
      <c r="D24" s="6" t="n">
        <v>103500</v>
      </c>
      <c r="E24" s="5" t="n">
        <v>0</v>
      </c>
    </row>
    <row r="25" spans="1:5">
      <c r="A25" s="4" t="s">
        <v>488</v>
      </c>
      <c r="D25" s="4" t="s">
        <v>489</v>
      </c>
    </row>
    <row r="26" spans="1:5">
      <c r="A26" s="4" t="s">
        <v>490</v>
      </c>
      <c r="D26" s="4" t="s">
        <v>491</v>
      </c>
    </row>
    <row r="27" spans="1:5">
      <c r="A27" s="4" t="s">
        <v>492</v>
      </c>
      <c r="D27" s="4" t="s">
        <v>493</v>
      </c>
    </row>
    <row r="28" spans="1:5">
      <c r="A28" s="4" t="s">
        <v>494</v>
      </c>
      <c r="D28" s="4" t="s">
        <v>495</v>
      </c>
    </row>
    <row r="29" spans="1:5">
      <c r="A29" s="4" t="s">
        <v>496</v>
      </c>
      <c r="D29" s="4" t="s">
        <v>497</v>
      </c>
    </row>
    <row r="30" spans="1:5">
      <c r="A30" s="4" t="s">
        <v>498</v>
      </c>
    </row>
    <row r="31" spans="1:5">
      <c r="A31" s="3" t="s">
        <v>437</v>
      </c>
    </row>
    <row r="32" spans="1:5">
      <c r="A32" s="4" t="s">
        <v>499</v>
      </c>
      <c r="D32" s="4" t="s">
        <v>500</v>
      </c>
    </row>
    <row r="33" spans="1:5">
      <c r="A33" s="4" t="s">
        <v>501</v>
      </c>
    </row>
    <row r="34" spans="1:5">
      <c r="A34" s="3" t="s">
        <v>437</v>
      </c>
    </row>
    <row r="35" spans="1:5">
      <c r="A35" s="4" t="s">
        <v>499</v>
      </c>
      <c r="D35" s="4" t="s">
        <v>502</v>
      </c>
    </row>
    <row r="36" spans="1:5">
      <c r="A36" s="4" t="s">
        <v>503</v>
      </c>
    </row>
    <row r="37" spans="1:5">
      <c r="A37" s="3" t="s">
        <v>437</v>
      </c>
    </row>
    <row r="38" spans="1:5">
      <c r="A38" s="4" t="s">
        <v>504</v>
      </c>
      <c r="D38" s="6" t="n">
        <v>425000</v>
      </c>
    </row>
    <row r="39" spans="1:5">
      <c r="A39" s="4" t="s">
        <v>505</v>
      </c>
    </row>
    <row r="40" spans="1:5">
      <c r="A40" s="3" t="s">
        <v>437</v>
      </c>
    </row>
    <row r="41" spans="1:5">
      <c r="A41" s="4" t="s">
        <v>504</v>
      </c>
      <c r="D41" s="6" t="n">
        <v>425000</v>
      </c>
    </row>
    <row r="42" spans="1:5">
      <c r="A42" s="4" t="s">
        <v>506</v>
      </c>
    </row>
    <row r="43" spans="1:5">
      <c r="A43" s="3" t="s">
        <v>437</v>
      </c>
    </row>
    <row r="44" spans="1:5">
      <c r="A44" s="4" t="s">
        <v>507</v>
      </c>
      <c r="D44" s="4" t="s">
        <v>508</v>
      </c>
    </row>
    <row r="45" spans="1:5">
      <c r="A45" s="4" t="s">
        <v>509</v>
      </c>
      <c r="D45" s="4" t="s">
        <v>510</v>
      </c>
    </row>
    <row r="46" spans="1:5">
      <c r="A46" s="4" t="s">
        <v>453</v>
      </c>
    </row>
    <row r="47" spans="1:5">
      <c r="A47" s="3" t="s">
        <v>437</v>
      </c>
    </row>
    <row r="48" spans="1:5">
      <c r="A48" s="4" t="s">
        <v>479</v>
      </c>
      <c r="D48" s="6" t="n">
        <v>250000</v>
      </c>
    </row>
    <row r="49" spans="1:5">
      <c r="A49" s="4" t="s">
        <v>504</v>
      </c>
      <c r="D49" s="6" t="n">
        <v>200000</v>
      </c>
    </row>
    <row r="50" spans="1:5">
      <c r="A50" s="4" t="s">
        <v>480</v>
      </c>
      <c r="D50" s="4" t="s">
        <v>481</v>
      </c>
    </row>
    <row r="51" spans="1:5">
      <c r="A51" s="4" t="s">
        <v>482</v>
      </c>
      <c r="D51" s="6" t="n">
        <v>1700</v>
      </c>
    </row>
    <row r="52" spans="1:5">
      <c r="A52" s="4" t="s">
        <v>487</v>
      </c>
      <c r="D52" s="6" t="n">
        <v>7500</v>
      </c>
      <c r="E52" s="6" t="n">
        <v>0</v>
      </c>
    </row>
    <row r="53" spans="1:5">
      <c r="A53" s="4" t="s">
        <v>496</v>
      </c>
      <c r="D53" s="4" t="s">
        <v>511</v>
      </c>
    </row>
    <row r="54" spans="1:5">
      <c r="A54" s="4" t="s">
        <v>512</v>
      </c>
      <c r="D54" s="4" t="s">
        <v>513</v>
      </c>
    </row>
    <row r="55" spans="1:5">
      <c r="A55" s="4" t="s">
        <v>514</v>
      </c>
      <c r="D55" s="4" t="s">
        <v>515</v>
      </c>
    </row>
    <row r="56" spans="1:5">
      <c r="A56" s="4" t="s">
        <v>516</v>
      </c>
    </row>
    <row r="57" spans="1:5">
      <c r="A57" s="3" t="s">
        <v>437</v>
      </c>
    </row>
    <row r="58" spans="1:5">
      <c r="A58" s="4" t="s">
        <v>517</v>
      </c>
      <c r="D58" s="4" t="s">
        <v>518</v>
      </c>
    </row>
    <row r="59" spans="1:5">
      <c r="A59" s="4" t="s">
        <v>519</v>
      </c>
    </row>
    <row r="60" spans="1:5">
      <c r="A60" s="3" t="s">
        <v>437</v>
      </c>
    </row>
    <row r="61" spans="1:5">
      <c r="A61" s="4" t="s">
        <v>520</v>
      </c>
      <c r="D61" s="4" t="s">
        <v>521</v>
      </c>
    </row>
    <row r="62" spans="1:5">
      <c r="A62" s="4" t="s">
        <v>522</v>
      </c>
    </row>
    <row r="63" spans="1:5">
      <c r="A63" s="3" t="s">
        <v>437</v>
      </c>
    </row>
    <row r="64" spans="1:5">
      <c r="A64" s="4" t="s">
        <v>523</v>
      </c>
      <c r="C64" s="4" t="s">
        <v>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5</v>
      </c>
      <c r="C1" s="2" t="s">
        <v>1</v>
      </c>
    </row>
    <row r="2" spans="1:4">
      <c r="C2" s="2" t="s">
        <v>2</v>
      </c>
      <c r="D2" s="2" t="s">
        <v>123</v>
      </c>
    </row>
    <row r="3" spans="1:4">
      <c r="A3" s="3" t="s">
        <v>242</v>
      </c>
    </row>
    <row r="4" spans="1:4">
      <c r="A4" s="4" t="s">
        <v>526</v>
      </c>
      <c r="C4" s="6" t="n">
        <v>64208</v>
      </c>
      <c r="D4" s="6" t="n">
        <v>69444</v>
      </c>
    </row>
    <row r="5" spans="1:4">
      <c r="A5" s="4" t="s">
        <v>527</v>
      </c>
      <c r="C5" s="5" t="n">
        <v>1168</v>
      </c>
      <c r="D5" s="5" t="n">
        <v>1248</v>
      </c>
    </row>
    <row r="6" spans="1:4">
      <c r="A6" s="4" t="s">
        <v>528</v>
      </c>
      <c r="C6" s="5" t="n">
        <v>3656</v>
      </c>
      <c r="D6" s="5" t="n">
        <v>211</v>
      </c>
    </row>
    <row r="7" spans="1:4">
      <c r="A7" s="4" t="s">
        <v>529</v>
      </c>
      <c r="C7" s="5" t="n">
        <v>-2316</v>
      </c>
      <c r="D7" s="5" t="n">
        <v>-3142</v>
      </c>
    </row>
    <row r="8" spans="1:4">
      <c r="A8" s="4" t="s">
        <v>530</v>
      </c>
      <c r="C8" s="5" t="n">
        <v>-1632</v>
      </c>
      <c r="D8" s="5" t="n">
        <v>-94</v>
      </c>
    </row>
    <row r="9" spans="1:4">
      <c r="A9" s="4" t="s">
        <v>531</v>
      </c>
      <c r="B9" s="4" t="s">
        <v>84</v>
      </c>
      <c r="C9" s="5" t="n">
        <v>2349</v>
      </c>
      <c r="D9" s="5" t="n">
        <v>-4829</v>
      </c>
    </row>
    <row r="10" spans="1:4">
      <c r="A10" s="4" t="s">
        <v>532</v>
      </c>
      <c r="C10" s="5" t="n">
        <v>67433</v>
      </c>
      <c r="D10" s="5" t="n">
        <v>62838</v>
      </c>
    </row>
    <row r="11" spans="1:4">
      <c r="A11" s="4" t="s">
        <v>533</v>
      </c>
      <c r="C11" s="5" t="n">
        <v>1784</v>
      </c>
      <c r="D11" s="5" t="n">
        <v>1451</v>
      </c>
    </row>
    <row r="12" spans="1:4">
      <c r="A12" s="4" t="s">
        <v>534</v>
      </c>
      <c r="C12" s="6" t="n">
        <v>65649</v>
      </c>
      <c r="D12" s="6" t="n">
        <v>61387</v>
      </c>
    </row>
    <row r="13" spans="1:4"/>
    <row r="14" spans="1:4">
      <c r="A14" s="4" t="s">
        <v>84</v>
      </c>
      <c r="B14" s="4" t="s">
        <v>535</v>
      </c>
    </row>
  </sheetData>
  <mergeCells count="4">
    <mergeCell ref="A1:B2"/>
    <mergeCell ref="C1:D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22</v>
      </c>
      <c r="D1" s="2" t="s">
        <v>1</v>
      </c>
    </row>
    <row r="2" spans="1:5">
      <c r="B2" s="2" t="s">
        <v>2</v>
      </c>
      <c r="C2" s="2" t="s">
        <v>123</v>
      </c>
      <c r="D2" s="2" t="s">
        <v>2</v>
      </c>
      <c r="E2" s="2" t="s">
        <v>123</v>
      </c>
    </row>
    <row r="3" spans="1:5">
      <c r="A3" s="3" t="s">
        <v>537</v>
      </c>
    </row>
    <row r="4" spans="1:5">
      <c r="A4" s="4" t="s">
        <v>538</v>
      </c>
      <c r="B4" s="8" t="n">
        <v>4.7</v>
      </c>
      <c r="C4" s="6" t="n">
        <v>4</v>
      </c>
      <c r="D4" s="8" t="n">
        <v>8.5</v>
      </c>
      <c r="E4" s="8" t="n">
        <v>9.5</v>
      </c>
    </row>
    <row r="5" spans="1:5">
      <c r="A5" s="4" t="s">
        <v>539</v>
      </c>
      <c r="B5" s="9" t="n">
        <v>0.7</v>
      </c>
      <c r="C5" s="9" t="n">
        <v>0.6</v>
      </c>
      <c r="D5" s="9" t="n">
        <v>1.3</v>
      </c>
      <c r="E5" s="5" t="n">
        <v>1</v>
      </c>
    </row>
    <row r="6" spans="1:5">
      <c r="A6" s="4" t="s">
        <v>540</v>
      </c>
      <c r="B6" s="8" t="n">
        <v>1.2</v>
      </c>
      <c r="C6" s="6" t="n">
        <v>1</v>
      </c>
      <c r="D6" s="8" t="n">
        <v>2.1</v>
      </c>
      <c r="E6" s="8" t="n">
        <v>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41</v>
      </c>
      <c r="B1" s="2" t="s">
        <v>122</v>
      </c>
      <c r="F1" s="2" t="s">
        <v>1</v>
      </c>
    </row>
    <row r="2" spans="1:9">
      <c r="B2" s="2" t="s">
        <v>2</v>
      </c>
      <c r="D2" s="2" t="s">
        <v>123</v>
      </c>
      <c r="F2" s="2" t="s">
        <v>2</v>
      </c>
      <c r="H2" s="2" t="s">
        <v>123</v>
      </c>
    </row>
    <row r="3" spans="1:9">
      <c r="A3" s="4" t="s">
        <v>542</v>
      </c>
    </row>
    <row r="4" spans="1:9">
      <c r="A4" s="3" t="s">
        <v>543</v>
      </c>
    </row>
    <row r="5" spans="1:9">
      <c r="A5" s="4" t="s">
        <v>544</v>
      </c>
      <c r="B5" s="5" t="n">
        <v>74284</v>
      </c>
      <c r="D5" s="5" t="n">
        <v>49312</v>
      </c>
      <c r="F5" s="5" t="n">
        <v>999957</v>
      </c>
      <c r="H5" s="5" t="n">
        <v>888810</v>
      </c>
    </row>
    <row r="6" spans="1:9">
      <c r="A6" s="4" t="s">
        <v>545</v>
      </c>
      <c r="B6" s="8" t="n">
        <v>0.9</v>
      </c>
      <c r="C6" s="4" t="s">
        <v>84</v>
      </c>
      <c r="D6" s="6" t="n">
        <v>1</v>
      </c>
      <c r="E6" s="4" t="s">
        <v>84</v>
      </c>
      <c r="F6" s="8" t="n">
        <v>15.5</v>
      </c>
      <c r="G6" s="4" t="s">
        <v>367</v>
      </c>
      <c r="H6" s="8" t="n">
        <v>17.1</v>
      </c>
      <c r="I6" s="4" t="s">
        <v>367</v>
      </c>
    </row>
    <row r="7" spans="1:9">
      <c r="A7" s="4" t="s">
        <v>546</v>
      </c>
    </row>
    <row r="8" spans="1:9">
      <c r="A8" s="3" t="s">
        <v>543</v>
      </c>
    </row>
    <row r="9" spans="1:9">
      <c r="A9" s="4" t="s">
        <v>544</v>
      </c>
      <c r="B9" s="5" t="n">
        <v>1500</v>
      </c>
      <c r="D9" s="5" t="n">
        <v>5000</v>
      </c>
      <c r="F9" s="5" t="n">
        <v>927173</v>
      </c>
      <c r="H9" s="5" t="n">
        <v>844498</v>
      </c>
    </row>
    <row r="10" spans="1:9">
      <c r="A10" s="4" t="s">
        <v>545</v>
      </c>
      <c r="B10" s="6" t="n">
        <v>0</v>
      </c>
      <c r="C10" s="4" t="s">
        <v>84</v>
      </c>
      <c r="D10" s="8" t="n">
        <v>0.1</v>
      </c>
      <c r="E10" s="4" t="s">
        <v>84</v>
      </c>
      <c r="F10" s="8" t="n">
        <v>14.6</v>
      </c>
      <c r="G10" s="4" t="s">
        <v>367</v>
      </c>
      <c r="H10" s="8" t="n">
        <v>16.2</v>
      </c>
      <c r="I10" s="4" t="s">
        <v>367</v>
      </c>
    </row>
    <row r="11" spans="1:9">
      <c r="A11" s="4" t="s">
        <v>547</v>
      </c>
      <c r="B11" s="4" t="s">
        <v>548</v>
      </c>
      <c r="D11" s="4" t="s">
        <v>548</v>
      </c>
      <c r="F11" s="4" t="s">
        <v>548</v>
      </c>
      <c r="H11" s="4" t="s">
        <v>548</v>
      </c>
    </row>
    <row r="12" spans="1:9">
      <c r="A12" s="4" t="s">
        <v>549</v>
      </c>
    </row>
    <row r="13" spans="1:9">
      <c r="A13" s="3" t="s">
        <v>543</v>
      </c>
    </row>
    <row r="14" spans="1:9">
      <c r="A14" s="4" t="s">
        <v>544</v>
      </c>
      <c r="B14" s="5" t="n">
        <v>72784</v>
      </c>
      <c r="D14" s="5" t="n">
        <v>44312</v>
      </c>
      <c r="F14" s="5" t="n">
        <v>72784</v>
      </c>
      <c r="H14" s="5" t="n">
        <v>44312</v>
      </c>
    </row>
    <row r="15" spans="1:9">
      <c r="A15" s="4" t="s">
        <v>545</v>
      </c>
      <c r="B15" s="8" t="n">
        <v>0.9</v>
      </c>
      <c r="C15" s="4" t="s">
        <v>84</v>
      </c>
      <c r="D15" s="8" t="n">
        <v>0.9</v>
      </c>
      <c r="E15" s="4" t="s">
        <v>84</v>
      </c>
      <c r="F15" s="8" t="n">
        <v>0.9</v>
      </c>
      <c r="G15" s="4" t="s">
        <v>367</v>
      </c>
      <c r="H15" s="8" t="n">
        <v>0.9</v>
      </c>
      <c r="I15" s="4" t="s">
        <v>367</v>
      </c>
    </row>
    <row r="16" spans="1:9">
      <c r="A16" s="4" t="s">
        <v>547</v>
      </c>
      <c r="B16" s="4" t="s">
        <v>476</v>
      </c>
      <c r="D16" s="4" t="s">
        <v>476</v>
      </c>
      <c r="F16" s="4" t="s">
        <v>476</v>
      </c>
      <c r="H16" s="4" t="s">
        <v>476</v>
      </c>
    </row>
    <row r="17" spans="1:9">
      <c r="A17" s="4" t="s">
        <v>550</v>
      </c>
    </row>
    <row r="18" spans="1:9">
      <c r="A18" s="3" t="s">
        <v>543</v>
      </c>
    </row>
    <row r="19" spans="1:9">
      <c r="A19" s="4" t="s">
        <v>544</v>
      </c>
      <c r="B19" s="5" t="n">
        <v>0</v>
      </c>
      <c r="D19" s="5" t="n">
        <v>0</v>
      </c>
      <c r="F19" s="5" t="n">
        <v>424070</v>
      </c>
      <c r="H19" s="5" t="n">
        <v>362070</v>
      </c>
    </row>
    <row r="20" spans="1:9">
      <c r="A20" s="4" t="s">
        <v>545</v>
      </c>
      <c r="B20" s="6" t="n">
        <v>0</v>
      </c>
      <c r="C20" s="4" t="s">
        <v>84</v>
      </c>
      <c r="D20" s="6" t="n">
        <v>0</v>
      </c>
      <c r="E20" s="4" t="s">
        <v>84</v>
      </c>
      <c r="F20" s="8" t="n">
        <v>7.1</v>
      </c>
      <c r="G20" s="4" t="s">
        <v>367</v>
      </c>
      <c r="H20" s="8" t="n">
        <v>7.3</v>
      </c>
      <c r="I20" s="4" t="s">
        <v>367</v>
      </c>
    </row>
    <row r="21" spans="1:9">
      <c r="A21" s="4" t="s">
        <v>551</v>
      </c>
    </row>
    <row r="22" spans="1:9">
      <c r="A22" s="3" t="s">
        <v>543</v>
      </c>
    </row>
    <row r="23" spans="1:9">
      <c r="A23" s="4" t="s">
        <v>544</v>
      </c>
      <c r="B23" s="5" t="n">
        <v>0</v>
      </c>
      <c r="D23" s="5" t="n">
        <v>0</v>
      </c>
      <c r="F23" s="5" t="n">
        <v>424070</v>
      </c>
      <c r="H23" s="5" t="n">
        <v>362070</v>
      </c>
    </row>
    <row r="24" spans="1:9">
      <c r="A24" s="4" t="s">
        <v>545</v>
      </c>
      <c r="B24" s="6" t="n">
        <v>0</v>
      </c>
      <c r="C24" s="4" t="s">
        <v>84</v>
      </c>
      <c r="D24" s="6" t="n">
        <v>0</v>
      </c>
      <c r="E24" s="4" t="s">
        <v>84</v>
      </c>
      <c r="F24" s="8" t="n">
        <v>7.1</v>
      </c>
      <c r="G24" s="4" t="s">
        <v>367</v>
      </c>
      <c r="H24" s="8" t="n">
        <v>7.3</v>
      </c>
      <c r="I24" s="4" t="s">
        <v>367</v>
      </c>
    </row>
    <row r="25" spans="1:9">
      <c r="A25" s="4" t="s">
        <v>547</v>
      </c>
      <c r="F25" s="4" t="s">
        <v>552</v>
      </c>
      <c r="H25" s="4" t="s">
        <v>553</v>
      </c>
    </row>
    <row r="26" spans="1:9">
      <c r="A26" s="4" t="s">
        <v>554</v>
      </c>
    </row>
    <row r="27" spans="1:9">
      <c r="A27" s="3" t="s">
        <v>543</v>
      </c>
    </row>
    <row r="28" spans="1:9">
      <c r="A28" s="4" t="s">
        <v>544</v>
      </c>
      <c r="B28" s="5" t="n">
        <v>0</v>
      </c>
      <c r="D28" s="5" t="n">
        <v>0</v>
      </c>
      <c r="F28" s="5" t="n">
        <v>0</v>
      </c>
      <c r="H28" s="5" t="n">
        <v>0</v>
      </c>
    </row>
    <row r="29" spans="1:9">
      <c r="A29" s="4" t="s">
        <v>545</v>
      </c>
      <c r="B29" s="6" t="n">
        <v>0</v>
      </c>
      <c r="C29" s="4" t="s">
        <v>84</v>
      </c>
      <c r="D29" s="6" t="n">
        <v>0</v>
      </c>
      <c r="E29" s="4" t="s">
        <v>84</v>
      </c>
      <c r="F29" s="6" t="n">
        <v>0</v>
      </c>
      <c r="G29" s="4" t="s">
        <v>367</v>
      </c>
      <c r="H29" s="6" t="n">
        <v>0</v>
      </c>
      <c r="I29" s="4" t="s">
        <v>367</v>
      </c>
    </row>
    <row r="30" spans="1:9"/>
    <row r="31" spans="1:9">
      <c r="A31" s="4" t="s">
        <v>84</v>
      </c>
      <c r="B31" s="4" t="s">
        <v>555</v>
      </c>
    </row>
    <row r="32" spans="1:9">
      <c r="A32" s="4" t="s">
        <v>367</v>
      </c>
      <c r="B32" s="4" t="s">
        <v>555</v>
      </c>
    </row>
  </sheetData>
  <mergeCells count="10">
    <mergeCell ref="A1:A2"/>
    <mergeCell ref="B1:E1"/>
    <mergeCell ref="F1:I1"/>
    <mergeCell ref="B2:C2"/>
    <mergeCell ref="D2:E2"/>
    <mergeCell ref="F2:G2"/>
    <mergeCell ref="H2:I2"/>
    <mergeCell ref="A30:I30"/>
    <mergeCell ref="B31:I31"/>
    <mergeCell ref="B32:I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3"/>
  </cols>
  <sheetData>
    <row r="1" spans="1:6">
      <c r="A1" s="1" t="s">
        <v>556</v>
      </c>
      <c r="B1" s="2" t="s">
        <v>122</v>
      </c>
      <c r="D1" s="2" t="s">
        <v>1</v>
      </c>
    </row>
    <row r="2" spans="1:6">
      <c r="B2" s="2" t="s">
        <v>2</v>
      </c>
      <c r="C2" s="2" t="s">
        <v>123</v>
      </c>
      <c r="D2" s="2" t="s">
        <v>2</v>
      </c>
      <c r="E2" s="2" t="s">
        <v>123</v>
      </c>
      <c r="F2" s="2" t="s">
        <v>557</v>
      </c>
    </row>
    <row r="3" spans="1:6">
      <c r="A3" s="3" t="s">
        <v>543</v>
      </c>
    </row>
    <row r="4" spans="1:6">
      <c r="A4" s="4" t="s">
        <v>558</v>
      </c>
      <c r="B4" s="8" t="n">
        <v>24.8</v>
      </c>
      <c r="D4" s="8" t="n">
        <v>24.8</v>
      </c>
    </row>
    <row r="5" spans="1:6">
      <c r="A5" s="4" t="s">
        <v>559</v>
      </c>
      <c r="B5" s="8" t="n">
        <v>3.4</v>
      </c>
      <c r="D5" s="8" t="n">
        <v>3.4</v>
      </c>
    </row>
    <row r="6" spans="1:6">
      <c r="A6" s="4" t="s">
        <v>560</v>
      </c>
      <c r="D6" s="4" t="s">
        <v>561</v>
      </c>
    </row>
    <row r="7" spans="1:6">
      <c r="A7" s="4" t="s">
        <v>562</v>
      </c>
      <c r="D7" s="6" t="n">
        <v>4</v>
      </c>
    </row>
    <row r="8" spans="1:6">
      <c r="A8" s="4" t="s">
        <v>563</v>
      </c>
    </row>
    <row r="9" spans="1:6">
      <c r="A9" s="3" t="s">
        <v>543</v>
      </c>
    </row>
    <row r="10" spans="1:6">
      <c r="A10" s="4" t="s">
        <v>564</v>
      </c>
      <c r="B10" s="5" t="n">
        <v>0</v>
      </c>
      <c r="C10" s="5" t="n">
        <v>0</v>
      </c>
      <c r="D10" s="5" t="n">
        <v>0</v>
      </c>
      <c r="E10" s="5" t="n">
        <v>0</v>
      </c>
    </row>
    <row r="11" spans="1:6">
      <c r="A11" s="4" t="s">
        <v>565</v>
      </c>
    </row>
    <row r="12" spans="1:6">
      <c r="A12" s="3" t="s">
        <v>543</v>
      </c>
    </row>
    <row r="13" spans="1:6">
      <c r="A13" s="4" t="s">
        <v>566</v>
      </c>
      <c r="F13" s="5" t="n">
        <v>7230000</v>
      </c>
    </row>
    <row r="14" spans="1:6">
      <c r="A14" s="4" t="s">
        <v>567</v>
      </c>
    </row>
    <row r="15" spans="1:6">
      <c r="A15" s="3" t="s">
        <v>543</v>
      </c>
    </row>
    <row r="16" spans="1:6">
      <c r="A16" s="4" t="s">
        <v>566</v>
      </c>
      <c r="F16" s="5" t="n">
        <v>2000000</v>
      </c>
    </row>
    <row r="17" spans="1:6">
      <c r="A17" s="4" t="s">
        <v>568</v>
      </c>
    </row>
    <row r="18" spans="1:6">
      <c r="A18" s="3" t="s">
        <v>543</v>
      </c>
    </row>
    <row r="19" spans="1:6">
      <c r="A19" s="4" t="s">
        <v>569</v>
      </c>
      <c r="D19" s="4" t="s">
        <v>452</v>
      </c>
    </row>
    <row r="20" spans="1:6">
      <c r="A20" s="4" t="s">
        <v>570</v>
      </c>
    </row>
    <row r="21" spans="1:6">
      <c r="A21" s="3" t="s">
        <v>543</v>
      </c>
    </row>
    <row r="22" spans="1:6">
      <c r="A22" s="4" t="s">
        <v>569</v>
      </c>
      <c r="D22" s="4" t="s">
        <v>571</v>
      </c>
    </row>
    <row r="23" spans="1:6">
      <c r="A23" s="4" t="s">
        <v>572</v>
      </c>
    </row>
    <row r="24" spans="1:6">
      <c r="A24" s="3" t="s">
        <v>543</v>
      </c>
    </row>
    <row r="25" spans="1:6">
      <c r="A25" s="4" t="s">
        <v>569</v>
      </c>
      <c r="D25" s="4" t="s">
        <v>452</v>
      </c>
    </row>
    <row r="26" spans="1:6">
      <c r="A26" s="4" t="s">
        <v>573</v>
      </c>
    </row>
    <row r="27" spans="1:6">
      <c r="A27" s="3" t="s">
        <v>543</v>
      </c>
    </row>
    <row r="28" spans="1:6">
      <c r="A28" s="4" t="s">
        <v>569</v>
      </c>
      <c r="D28" s="4" t="s">
        <v>571</v>
      </c>
    </row>
    <row r="29" spans="1:6">
      <c r="A29" s="4" t="s">
        <v>574</v>
      </c>
    </row>
    <row r="30" spans="1:6">
      <c r="A30" s="3" t="s">
        <v>543</v>
      </c>
    </row>
    <row r="31" spans="1:6">
      <c r="A31" s="4" t="s">
        <v>569</v>
      </c>
      <c r="D31" s="4" t="s">
        <v>476</v>
      </c>
    </row>
    <row r="32" spans="1:6">
      <c r="A32" s="4" t="s">
        <v>575</v>
      </c>
    </row>
    <row r="33" spans="1:6">
      <c r="A33" s="3" t="s">
        <v>543</v>
      </c>
    </row>
    <row r="34" spans="1:6">
      <c r="A34" s="4" t="s">
        <v>576</v>
      </c>
      <c r="D34" s="4" t="s">
        <v>379</v>
      </c>
    </row>
    <row r="35" spans="1:6">
      <c r="A35" s="4" t="s">
        <v>544</v>
      </c>
      <c r="B35" s="5" t="n">
        <v>74284</v>
      </c>
      <c r="C35" s="5" t="n">
        <v>49312</v>
      </c>
      <c r="D35" s="5" t="n">
        <v>999957</v>
      </c>
      <c r="E35" s="5" t="n">
        <v>888810</v>
      </c>
    </row>
    <row r="36" spans="1:6">
      <c r="A36" s="4" t="s">
        <v>577</v>
      </c>
    </row>
    <row r="37" spans="1:6">
      <c r="A37" s="3" t="s">
        <v>543</v>
      </c>
    </row>
    <row r="38" spans="1:6">
      <c r="A38" s="4" t="s">
        <v>544</v>
      </c>
      <c r="B38" s="5" t="n">
        <v>0</v>
      </c>
      <c r="C38" s="5" t="n">
        <v>0</v>
      </c>
      <c r="D38" s="5" t="n">
        <v>424070</v>
      </c>
      <c r="E38" s="5" t="n">
        <v>362070</v>
      </c>
    </row>
    <row r="39" spans="1:6">
      <c r="A39" s="4" t="s">
        <v>578</v>
      </c>
    </row>
    <row r="40" spans="1:6">
      <c r="A40" s="3" t="s">
        <v>543</v>
      </c>
    </row>
    <row r="41" spans="1:6">
      <c r="A41" s="4" t="s">
        <v>576</v>
      </c>
      <c r="D41" s="4" t="s">
        <v>379</v>
      </c>
    </row>
    <row r="42" spans="1:6">
      <c r="A42" s="4" t="s">
        <v>579</v>
      </c>
    </row>
    <row r="43" spans="1:6">
      <c r="A43" s="3" t="s">
        <v>543</v>
      </c>
    </row>
    <row r="44" spans="1:6">
      <c r="A44" s="4" t="s">
        <v>576</v>
      </c>
      <c r="D44" s="4" t="s">
        <v>379</v>
      </c>
    </row>
    <row r="45" spans="1:6">
      <c r="A45" s="4" t="s">
        <v>580</v>
      </c>
    </row>
    <row r="46" spans="1:6">
      <c r="A46" s="3" t="s">
        <v>543</v>
      </c>
    </row>
    <row r="47" spans="1:6">
      <c r="A47" s="4" t="s">
        <v>569</v>
      </c>
      <c r="D47" s="4" t="s">
        <v>581</v>
      </c>
    </row>
    <row r="48" spans="1:6">
      <c r="A48" s="4" t="s">
        <v>582</v>
      </c>
    </row>
    <row r="49" spans="1:6">
      <c r="A49" s="3" t="s">
        <v>543</v>
      </c>
    </row>
    <row r="50" spans="1:6">
      <c r="A50" s="4" t="s">
        <v>569</v>
      </c>
      <c r="D50" s="4" t="s">
        <v>5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4" t="s">
        <v>586</v>
      </c>
    </row>
    <row r="4" spans="1:2">
      <c r="A4" s="3" t="s">
        <v>587</v>
      </c>
    </row>
    <row r="5" spans="1:2">
      <c r="A5" s="4" t="s">
        <v>588</v>
      </c>
      <c r="B5" s="10" t="n">
        <v>2.9</v>
      </c>
    </row>
    <row r="6" spans="1:2">
      <c r="A6" s="4" t="s">
        <v>589</v>
      </c>
      <c r="B6" s="5" t="n">
        <v>60000</v>
      </c>
    </row>
    <row r="7" spans="1:2">
      <c r="A7" s="4" t="s">
        <v>590</v>
      </c>
    </row>
    <row r="8" spans="1:2">
      <c r="A8" s="3" t="s">
        <v>587</v>
      </c>
    </row>
    <row r="9" spans="1:2">
      <c r="A9" s="4" t="s">
        <v>588</v>
      </c>
      <c r="B9" s="10" t="n">
        <v>2.9</v>
      </c>
    </row>
    <row r="10" spans="1:2">
      <c r="A10" s="4" t="s">
        <v>589</v>
      </c>
      <c r="B10" s="5" t="n">
        <v>40000</v>
      </c>
    </row>
    <row r="11" spans="1:2">
      <c r="A11" s="4" t="s">
        <v>591</v>
      </c>
    </row>
    <row r="12" spans="1:2">
      <c r="A12" s="3" t="s">
        <v>587</v>
      </c>
    </row>
    <row r="13" spans="1:2">
      <c r="A13" s="4" t="s">
        <v>588</v>
      </c>
      <c r="B13" s="10" t="n">
        <v>-0.659</v>
      </c>
    </row>
    <row r="14" spans="1:2">
      <c r="A14" s="4" t="s">
        <v>589</v>
      </c>
      <c r="B14" s="5" t="n">
        <v>20000</v>
      </c>
    </row>
    <row r="15" spans="1:2">
      <c r="A15" s="4" t="s">
        <v>592</v>
      </c>
    </row>
    <row r="16" spans="1:2">
      <c r="A16" s="3" t="s">
        <v>587</v>
      </c>
    </row>
    <row r="17" spans="1:2">
      <c r="A17" s="4" t="s">
        <v>588</v>
      </c>
      <c r="B17" s="10" t="n">
        <v>-0.625</v>
      </c>
    </row>
    <row r="18" spans="1:2">
      <c r="A18" s="4" t="s">
        <v>589</v>
      </c>
      <c r="B18" s="5" t="n">
        <v>10000</v>
      </c>
    </row>
    <row r="19" spans="1:2">
      <c r="A19" s="4" t="s">
        <v>593</v>
      </c>
    </row>
    <row r="20" spans="1:2">
      <c r="A20" s="3" t="s">
        <v>587</v>
      </c>
    </row>
    <row r="21" spans="1:2">
      <c r="A21" s="4" t="s">
        <v>588</v>
      </c>
      <c r="B21" s="10" t="n">
        <v>-0.265</v>
      </c>
    </row>
    <row r="22" spans="1:2">
      <c r="A22" s="4" t="s">
        <v>589</v>
      </c>
      <c r="B22" s="5" t="n">
        <v>30000</v>
      </c>
    </row>
    <row r="23" spans="1:2">
      <c r="A23" s="4" t="s">
        <v>594</v>
      </c>
    </row>
    <row r="24" spans="1:2">
      <c r="A24" s="3" t="s">
        <v>587</v>
      </c>
    </row>
    <row r="25" spans="1:2">
      <c r="A25" s="4" t="s">
        <v>588</v>
      </c>
      <c r="B25" s="10" t="n">
        <v>-0.275</v>
      </c>
    </row>
    <row r="26" spans="1:2">
      <c r="A26" s="4" t="s">
        <v>589</v>
      </c>
      <c r="B26" s="5" t="n">
        <v>30000</v>
      </c>
    </row>
    <row r="27" spans="1:2">
      <c r="A27" s="4" t="s">
        <v>595</v>
      </c>
    </row>
    <row r="28" spans="1:2">
      <c r="A28" s="3" t="s">
        <v>587</v>
      </c>
    </row>
    <row r="29" spans="1:2">
      <c r="A29" s="4" t="s">
        <v>589</v>
      </c>
      <c r="B29" s="5" t="n">
        <v>20000</v>
      </c>
    </row>
    <row r="30" spans="1:2">
      <c r="A30" s="4" t="s">
        <v>596</v>
      </c>
      <c r="B30" s="11" t="n">
        <v>3.03</v>
      </c>
    </row>
    <row r="31" spans="1:2">
      <c r="A31" s="4" t="s">
        <v>597</v>
      </c>
      <c r="B31" s="11" t="n">
        <v>2.63</v>
      </c>
    </row>
    <row r="32" spans="1:2">
      <c r="A32" s="4" t="s">
        <v>598</v>
      </c>
    </row>
    <row r="33" spans="1:2">
      <c r="A33" s="3" t="s">
        <v>587</v>
      </c>
    </row>
    <row r="34" spans="1:2">
      <c r="A34" s="4" t="s">
        <v>599</v>
      </c>
      <c r="B34" s="5" t="n">
        <v>4000</v>
      </c>
    </row>
    <row r="35" spans="1:2">
      <c r="A35" s="4" t="s">
        <v>596</v>
      </c>
      <c r="B35" s="11" t="n">
        <v>72.93000000000001</v>
      </c>
    </row>
    <row r="36" spans="1:2">
      <c r="A36" s="4" t="s">
        <v>600</v>
      </c>
      <c r="B36" s="11" t="n">
        <v>51.25</v>
      </c>
    </row>
    <row r="37" spans="1:2">
      <c r="A37" s="4" t="s">
        <v>597</v>
      </c>
      <c r="B37" s="11" t="n">
        <v>61.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8</v>
      </c>
    </row>
    <row r="2" spans="1:3">
      <c r="A2" s="3" t="s">
        <v>251</v>
      </c>
    </row>
    <row r="3" spans="1:3">
      <c r="A3" s="4" t="s">
        <v>602</v>
      </c>
      <c r="B3" s="6" t="n">
        <v>8513</v>
      </c>
      <c r="C3" s="6" t="n">
        <v>12870</v>
      </c>
    </row>
    <row r="4" spans="1:3">
      <c r="A4" s="4" t="s">
        <v>603</v>
      </c>
      <c r="B4" s="5" t="n">
        <v>0</v>
      </c>
      <c r="C4" s="5" t="n">
        <v>0</v>
      </c>
    </row>
    <row r="5" spans="1:3">
      <c r="A5" s="4" t="s">
        <v>604</v>
      </c>
      <c r="B5" s="5" t="n">
        <v>8513</v>
      </c>
      <c r="C5" s="5" t="n">
        <v>12870</v>
      </c>
    </row>
    <row r="6" spans="1:3">
      <c r="A6" s="4" t="s">
        <v>605</v>
      </c>
      <c r="B6" s="5" t="n">
        <v>0</v>
      </c>
      <c r="C6" s="5" t="n">
        <v>0</v>
      </c>
    </row>
    <row r="7" spans="1:3">
      <c r="A7" s="4" t="s">
        <v>606</v>
      </c>
      <c r="B7" s="5" t="n">
        <v>256</v>
      </c>
      <c r="C7" s="5" t="n">
        <v>293</v>
      </c>
    </row>
    <row r="8" spans="1:3">
      <c r="A8" s="4" t="s">
        <v>607</v>
      </c>
      <c r="B8" s="6" t="n">
        <v>256</v>
      </c>
      <c r="C8" s="6" t="n">
        <v>2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22</v>
      </c>
      <c r="D1" s="2" t="s">
        <v>1</v>
      </c>
    </row>
    <row r="2" spans="1:5">
      <c r="B2" s="2" t="s">
        <v>2</v>
      </c>
      <c r="C2" s="2" t="s">
        <v>123</v>
      </c>
      <c r="D2" s="2" t="s">
        <v>2</v>
      </c>
      <c r="E2" s="2" t="s">
        <v>123</v>
      </c>
    </row>
    <row r="3" spans="1:5">
      <c r="A3" s="3" t="s">
        <v>609</v>
      </c>
    </row>
    <row r="4" spans="1:5">
      <c r="A4" s="4" t="s">
        <v>135</v>
      </c>
      <c r="B4" s="6" t="n">
        <v>7927</v>
      </c>
      <c r="C4" s="6" t="n">
        <v>-14461</v>
      </c>
      <c r="D4" s="6" t="n">
        <v>995</v>
      </c>
      <c r="E4" s="6" t="n">
        <v>-21223</v>
      </c>
    </row>
    <row r="5" spans="1:5">
      <c r="A5" s="4" t="s">
        <v>610</v>
      </c>
    </row>
    <row r="6" spans="1:5">
      <c r="A6" s="3" t="s">
        <v>609</v>
      </c>
    </row>
    <row r="7" spans="1:5">
      <c r="A7" s="4" t="s">
        <v>135</v>
      </c>
      <c r="B7" s="5" t="n">
        <v>7927</v>
      </c>
      <c r="C7" s="5" t="n">
        <v>-14461</v>
      </c>
      <c r="D7" s="5" t="n">
        <v>995</v>
      </c>
      <c r="E7" s="5" t="n">
        <v>-21223</v>
      </c>
    </row>
    <row r="8" spans="1:5">
      <c r="A8" s="4" t="s">
        <v>611</v>
      </c>
      <c r="B8" s="5" t="n">
        <v>2658</v>
      </c>
      <c r="C8" s="5" t="n">
        <v>-6855</v>
      </c>
      <c r="D8" s="5" t="n">
        <v>5314</v>
      </c>
      <c r="E8" s="5" t="n">
        <v>-8928</v>
      </c>
    </row>
    <row r="9" spans="1:5">
      <c r="A9" s="4" t="s">
        <v>612</v>
      </c>
    </row>
    <row r="10" spans="1:5">
      <c r="A10" s="3" t="s">
        <v>609</v>
      </c>
    </row>
    <row r="11" spans="1:5">
      <c r="A11" s="4" t="s">
        <v>135</v>
      </c>
      <c r="B11" s="6" t="n">
        <v>7927</v>
      </c>
      <c r="C11" s="6" t="n">
        <v>-14461</v>
      </c>
      <c r="D11" s="6" t="n">
        <v>995</v>
      </c>
      <c r="E11" s="6" t="n">
        <v>-212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398</v>
      </c>
    </row>
    <row r="2" spans="1:3">
      <c r="B2" s="2" t="s">
        <v>2</v>
      </c>
      <c r="C2" s="2" t="s">
        <v>58</v>
      </c>
    </row>
    <row r="3" spans="1:3">
      <c r="A3" s="3" t="s">
        <v>614</v>
      </c>
    </row>
    <row r="4" spans="1:3">
      <c r="A4" s="4" t="s">
        <v>615</v>
      </c>
      <c r="B4" s="6" t="n">
        <v>830</v>
      </c>
      <c r="C4" s="6" t="n">
        <v>830</v>
      </c>
    </row>
    <row r="5" spans="1:3">
      <c r="A5" s="4" t="s">
        <v>616</v>
      </c>
      <c r="B5" s="5" t="n">
        <v>0</v>
      </c>
      <c r="C5" s="5" t="n">
        <v>0</v>
      </c>
    </row>
    <row r="6" spans="1:3">
      <c r="A6" s="4" t="s">
        <v>617</v>
      </c>
      <c r="B6" s="5" t="n">
        <v>645</v>
      </c>
      <c r="C6" s="5" t="n">
        <v>636</v>
      </c>
    </row>
    <row r="7" spans="1:3">
      <c r="A7" s="4" t="s">
        <v>618</v>
      </c>
    </row>
    <row r="8" spans="1:3">
      <c r="A8" s="3" t="s">
        <v>614</v>
      </c>
    </row>
    <row r="9" spans="1:3">
      <c r="A9" s="4" t="s">
        <v>619</v>
      </c>
      <c r="B9" s="5" t="n">
        <v>185</v>
      </c>
      <c r="C9" s="5" t="n">
        <v>194</v>
      </c>
    </row>
    <row r="10" spans="1:3">
      <c r="A10" s="4" t="s">
        <v>620</v>
      </c>
    </row>
    <row r="11" spans="1:3">
      <c r="A11" s="3" t="s">
        <v>614</v>
      </c>
    </row>
    <row r="12" spans="1:3">
      <c r="A12" s="4" t="s">
        <v>619</v>
      </c>
      <c r="B12" s="6" t="n">
        <v>185</v>
      </c>
      <c r="C12" s="6" t="n">
        <v>1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8</v>
      </c>
    </row>
    <row r="2" spans="1:3">
      <c r="A2" s="3" t="s">
        <v>622</v>
      </c>
    </row>
    <row r="3" spans="1:3">
      <c r="A3" s="4" t="s">
        <v>623</v>
      </c>
      <c r="B3" s="6" t="n">
        <v>8513</v>
      </c>
      <c r="C3" s="6" t="n">
        <v>12870</v>
      </c>
    </row>
    <row r="4" spans="1:3">
      <c r="A4" s="4" t="s">
        <v>624</v>
      </c>
      <c r="B4" s="5" t="n">
        <v>-256</v>
      </c>
      <c r="C4" s="5" t="n">
        <v>-293</v>
      </c>
    </row>
    <row r="5" spans="1:3">
      <c r="A5" s="4" t="s">
        <v>625</v>
      </c>
      <c r="B5" s="5" t="n">
        <v>8442</v>
      </c>
      <c r="C5" s="5" t="n">
        <v>12771</v>
      </c>
    </row>
    <row r="6" spans="1:3">
      <c r="A6" s="4" t="s">
        <v>626</v>
      </c>
    </row>
    <row r="7" spans="1:3">
      <c r="A7" s="3" t="s">
        <v>622</v>
      </c>
    </row>
    <row r="8" spans="1:3">
      <c r="A8" s="4" t="s">
        <v>625</v>
      </c>
      <c r="B8" s="5" t="n">
        <v>185</v>
      </c>
      <c r="C8" s="5" t="n">
        <v>194</v>
      </c>
    </row>
    <row r="9" spans="1:3">
      <c r="A9" s="4" t="s">
        <v>627</v>
      </c>
    </row>
    <row r="10" spans="1:3">
      <c r="A10" s="3" t="s">
        <v>622</v>
      </c>
    </row>
    <row r="11" spans="1:3">
      <c r="A11" s="4" t="s">
        <v>625</v>
      </c>
      <c r="B11" s="5" t="n">
        <v>4312</v>
      </c>
      <c r="C11" s="5" t="n">
        <v>1947</v>
      </c>
    </row>
    <row r="12" spans="1:3">
      <c r="A12" s="4" t="s">
        <v>628</v>
      </c>
    </row>
    <row r="13" spans="1:3">
      <c r="A13" s="3" t="s">
        <v>622</v>
      </c>
    </row>
    <row r="14" spans="1:3">
      <c r="A14" s="4" t="s">
        <v>625</v>
      </c>
      <c r="B14" s="5" t="n">
        <v>3945</v>
      </c>
      <c r="C14" s="5" t="n">
        <v>10630</v>
      </c>
    </row>
    <row r="15" spans="1:3">
      <c r="A15" s="4" t="s">
        <v>629</v>
      </c>
    </row>
    <row r="16" spans="1:3">
      <c r="A16" s="3" t="s">
        <v>622</v>
      </c>
    </row>
    <row r="17" spans="1:3">
      <c r="A17" s="4" t="s">
        <v>625</v>
      </c>
      <c r="B17" s="5" t="n">
        <v>0</v>
      </c>
      <c r="C17" s="5" t="n">
        <v>0</v>
      </c>
    </row>
    <row r="18" spans="1:3">
      <c r="A18" s="4" t="s">
        <v>610</v>
      </c>
    </row>
    <row r="19" spans="1:3">
      <c r="A19" s="3" t="s">
        <v>622</v>
      </c>
    </row>
    <row r="20" spans="1:3">
      <c r="A20" s="4" t="s">
        <v>623</v>
      </c>
      <c r="B20" s="5" t="n">
        <v>8513</v>
      </c>
      <c r="C20" s="5" t="n">
        <v>12870</v>
      </c>
    </row>
    <row r="21" spans="1:3">
      <c r="A21" s="4" t="s">
        <v>624</v>
      </c>
      <c r="B21" s="5" t="n">
        <v>-256</v>
      </c>
      <c r="C21" s="5" t="n">
        <v>-293</v>
      </c>
    </row>
    <row r="22" spans="1:3">
      <c r="A22" s="4" t="s">
        <v>630</v>
      </c>
      <c r="B22" s="5" t="n">
        <v>8257</v>
      </c>
      <c r="C22" s="5" t="n">
        <v>12577</v>
      </c>
    </row>
    <row r="23" spans="1:3">
      <c r="A23" s="4" t="s">
        <v>631</v>
      </c>
    </row>
    <row r="24" spans="1:3">
      <c r="A24" s="3" t="s">
        <v>622</v>
      </c>
    </row>
    <row r="25" spans="1:3">
      <c r="A25" s="4" t="s">
        <v>632</v>
      </c>
      <c r="B25" s="5" t="n">
        <v>0</v>
      </c>
      <c r="C25" s="5" t="n">
        <v>0</v>
      </c>
    </row>
    <row r="26" spans="1:3">
      <c r="A26" s="4" t="s">
        <v>633</v>
      </c>
      <c r="B26" s="5" t="n">
        <v>0</v>
      </c>
      <c r="C26" s="5" t="n">
        <v>0</v>
      </c>
    </row>
    <row r="27" spans="1:3">
      <c r="A27" s="4" t="s">
        <v>630</v>
      </c>
      <c r="B27" s="5" t="n">
        <v>0</v>
      </c>
      <c r="C27" s="5" t="n">
        <v>0</v>
      </c>
    </row>
    <row r="28" spans="1:3">
      <c r="A28" s="4" t="s">
        <v>634</v>
      </c>
    </row>
    <row r="29" spans="1:3">
      <c r="A29" s="3" t="s">
        <v>622</v>
      </c>
    </row>
    <row r="30" spans="1:3">
      <c r="A30" s="4" t="s">
        <v>632</v>
      </c>
      <c r="B30" s="5" t="n">
        <v>5422</v>
      </c>
      <c r="C30" s="5" t="n">
        <v>3225</v>
      </c>
    </row>
    <row r="31" spans="1:3">
      <c r="A31" s="4" t="s">
        <v>633</v>
      </c>
      <c r="B31" s="5" t="n">
        <v>-1110</v>
      </c>
      <c r="C31" s="5" t="n">
        <v>-1278</v>
      </c>
    </row>
    <row r="32" spans="1:3">
      <c r="A32" s="4" t="s">
        <v>630</v>
      </c>
      <c r="B32" s="5" t="n">
        <v>4312</v>
      </c>
      <c r="C32" s="5" t="n">
        <v>1947</v>
      </c>
    </row>
    <row r="33" spans="1:3">
      <c r="A33" s="4" t="s">
        <v>635</v>
      </c>
    </row>
    <row r="34" spans="1:3">
      <c r="A34" s="3" t="s">
        <v>622</v>
      </c>
    </row>
    <row r="35" spans="1:3">
      <c r="A35" s="4" t="s">
        <v>632</v>
      </c>
      <c r="B35" s="5" t="n">
        <v>3945</v>
      </c>
      <c r="C35" s="5" t="n">
        <v>10964</v>
      </c>
    </row>
    <row r="36" spans="1:3">
      <c r="A36" s="4" t="s">
        <v>633</v>
      </c>
      <c r="B36" s="5" t="n">
        <v>0</v>
      </c>
      <c r="C36" s="5" t="n">
        <v>-334</v>
      </c>
    </row>
    <row r="37" spans="1:3">
      <c r="A37" s="4" t="s">
        <v>630</v>
      </c>
      <c r="B37" s="5" t="n">
        <v>3945</v>
      </c>
      <c r="C37" s="5" t="n">
        <v>10630</v>
      </c>
    </row>
    <row r="38" spans="1:3">
      <c r="A38" s="4" t="s">
        <v>636</v>
      </c>
    </row>
    <row r="39" spans="1:3">
      <c r="A39" s="3" t="s">
        <v>622</v>
      </c>
    </row>
    <row r="40" spans="1:3">
      <c r="A40" s="4" t="s">
        <v>637</v>
      </c>
      <c r="B40" s="5" t="n">
        <v>-854</v>
      </c>
      <c r="C40" s="5" t="n">
        <v>-1319</v>
      </c>
    </row>
    <row r="41" spans="1:3">
      <c r="A41" s="4" t="s">
        <v>638</v>
      </c>
      <c r="B41" s="5" t="n">
        <v>854</v>
      </c>
      <c r="C41" s="5" t="n">
        <v>1319</v>
      </c>
    </row>
    <row r="42" spans="1:3">
      <c r="A42" s="4" t="s">
        <v>630</v>
      </c>
      <c r="B42" s="5" t="n">
        <v>0</v>
      </c>
      <c r="C42" s="5" t="n">
        <v>0</v>
      </c>
    </row>
    <row r="43" spans="1:3">
      <c r="A43" s="4" t="s">
        <v>618</v>
      </c>
    </row>
    <row r="44" spans="1:3">
      <c r="A44" s="3" t="s">
        <v>622</v>
      </c>
    </row>
    <row r="45" spans="1:3">
      <c r="A45" s="4" t="s">
        <v>639</v>
      </c>
      <c r="B45" s="5" t="n">
        <v>185</v>
      </c>
      <c r="C45" s="5" t="n">
        <v>194</v>
      </c>
    </row>
    <row r="46" spans="1:3">
      <c r="A46" s="4" t="s">
        <v>620</v>
      </c>
    </row>
    <row r="47" spans="1:3">
      <c r="A47" s="3" t="s">
        <v>622</v>
      </c>
    </row>
    <row r="48" spans="1:3">
      <c r="A48" s="4" t="s">
        <v>639</v>
      </c>
      <c r="B48" s="5" t="n">
        <v>185</v>
      </c>
      <c r="C48" s="5" t="n">
        <v>194</v>
      </c>
    </row>
    <row r="49" spans="1:3">
      <c r="A49" s="4" t="s">
        <v>640</v>
      </c>
    </row>
    <row r="50" spans="1:3">
      <c r="A50" s="3" t="s">
        <v>622</v>
      </c>
    </row>
    <row r="51" spans="1:3">
      <c r="A51" s="4" t="s">
        <v>639</v>
      </c>
      <c r="B51" s="5" t="n">
        <v>0</v>
      </c>
      <c r="C51" s="5" t="n">
        <v>0</v>
      </c>
    </row>
    <row r="52" spans="1:3">
      <c r="A52" s="4" t="s">
        <v>641</v>
      </c>
    </row>
    <row r="53" spans="1:3">
      <c r="A53" s="3" t="s">
        <v>622</v>
      </c>
    </row>
    <row r="54" spans="1:3">
      <c r="A54" s="4" t="s">
        <v>639</v>
      </c>
      <c r="B54" s="5" t="n">
        <v>0</v>
      </c>
      <c r="C54" s="5" t="n">
        <v>0</v>
      </c>
    </row>
    <row r="55" spans="1:3">
      <c r="A55" s="4" t="s">
        <v>642</v>
      </c>
    </row>
    <row r="56" spans="1:3">
      <c r="A56" s="3" t="s">
        <v>622</v>
      </c>
    </row>
    <row r="57" spans="1:3">
      <c r="A57" s="4" t="s">
        <v>639</v>
      </c>
      <c r="B57" s="6" t="n">
        <v>0</v>
      </c>
      <c r="C5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22</v>
      </c>
      <c r="D1" s="2" t="s">
        <v>1</v>
      </c>
    </row>
    <row r="2" spans="1:5">
      <c r="B2" s="2" t="s">
        <v>2</v>
      </c>
      <c r="C2" s="2" t="s">
        <v>123</v>
      </c>
      <c r="D2" s="2" t="s">
        <v>2</v>
      </c>
      <c r="E2" s="2" t="s">
        <v>123</v>
      </c>
    </row>
    <row r="3" spans="1:5">
      <c r="A3" s="3" t="s">
        <v>152</v>
      </c>
    </row>
    <row r="4" spans="1:5">
      <c r="A4" s="4" t="s">
        <v>159</v>
      </c>
      <c r="B4" s="6" t="n">
        <v>-9</v>
      </c>
      <c r="C4" s="6" t="n">
        <v>11</v>
      </c>
      <c r="D4" s="6" t="n">
        <v>-2</v>
      </c>
      <c r="E4" s="6" t="n">
        <v>-4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3</v>
      </c>
      <c r="C1" s="2" t="s">
        <v>122</v>
      </c>
      <c r="E1" s="2" t="s">
        <v>1</v>
      </c>
    </row>
    <row r="2" spans="1:6">
      <c r="C2" s="2" t="s">
        <v>2</v>
      </c>
      <c r="D2" s="2" t="s">
        <v>123</v>
      </c>
      <c r="E2" s="2" t="s">
        <v>2</v>
      </c>
      <c r="F2" s="2" t="s">
        <v>123</v>
      </c>
    </row>
    <row r="3" spans="1:6">
      <c r="A3" s="3" t="s">
        <v>622</v>
      </c>
    </row>
    <row r="4" spans="1:6">
      <c r="A4" s="4" t="s">
        <v>644</v>
      </c>
      <c r="C4" s="6" t="n">
        <v>3080</v>
      </c>
      <c r="D4" s="6" t="n">
        <v>-3206</v>
      </c>
      <c r="E4" s="6" t="n">
        <v>10630</v>
      </c>
      <c r="F4" s="6" t="n">
        <v>-206</v>
      </c>
    </row>
    <row r="5" spans="1:6">
      <c r="A5" s="4" t="s">
        <v>645</v>
      </c>
      <c r="B5" s="4" t="s">
        <v>84</v>
      </c>
      <c r="C5" s="5" t="n">
        <v>2060</v>
      </c>
      <c r="D5" s="5" t="n">
        <v>-4704</v>
      </c>
      <c r="E5" s="5" t="n">
        <v>-3374</v>
      </c>
      <c r="F5" s="5" t="n">
        <v>-8624</v>
      </c>
    </row>
    <row r="6" spans="1:6">
      <c r="A6" s="4" t="s">
        <v>646</v>
      </c>
      <c r="C6" s="5" t="n">
        <v>-1195</v>
      </c>
      <c r="D6" s="5" t="n">
        <v>1775</v>
      </c>
      <c r="E6" s="5" t="n">
        <v>-3311</v>
      </c>
      <c r="F6" s="5" t="n">
        <v>2695</v>
      </c>
    </row>
    <row r="7" spans="1:6">
      <c r="A7" s="4" t="s">
        <v>647</v>
      </c>
      <c r="C7" s="5" t="n">
        <v>3945</v>
      </c>
      <c r="D7" s="5" t="n">
        <v>-6135</v>
      </c>
      <c r="E7" s="5" t="n">
        <v>3945</v>
      </c>
      <c r="F7" s="5" t="n">
        <v>-6135</v>
      </c>
    </row>
    <row r="8" spans="1:6">
      <c r="A8" s="4" t="s">
        <v>648</v>
      </c>
      <c r="C8" s="6" t="n">
        <v>865</v>
      </c>
      <c r="D8" s="6" t="n">
        <v>-2929</v>
      </c>
      <c r="E8" s="6" t="n">
        <v>-6685</v>
      </c>
      <c r="F8" s="6" t="n">
        <v>-5929</v>
      </c>
    </row>
    <row r="9" spans="1:6"/>
    <row r="10" spans="1:6">
      <c r="A10" s="4" t="s">
        <v>84</v>
      </c>
      <c r="B10" s="4" t="s">
        <v>649</v>
      </c>
    </row>
  </sheetData>
  <mergeCells count="5">
    <mergeCell ref="A1:B2"/>
    <mergeCell ref="C1:D1"/>
    <mergeCell ref="E1:F1"/>
    <mergeCell ref="A9:E9"/>
    <mergeCell ref="B10:E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0</v>
      </c>
      <c r="B1" s="2" t="s">
        <v>1</v>
      </c>
    </row>
    <row r="2" spans="1:3">
      <c r="B2" s="2" t="s">
        <v>651</v>
      </c>
    </row>
    <row r="3" spans="1:3">
      <c r="A3" s="4" t="s">
        <v>652</v>
      </c>
    </row>
    <row r="4" spans="1:3">
      <c r="A4" s="4" t="s">
        <v>653</v>
      </c>
      <c r="B4" s="6" t="n">
        <v>2828</v>
      </c>
      <c r="C4" s="4" t="s">
        <v>84</v>
      </c>
    </row>
    <row r="5" spans="1:3">
      <c r="A5" s="4" t="s">
        <v>654</v>
      </c>
      <c r="B5" s="4" t="s">
        <v>655</v>
      </c>
    </row>
    <row r="6" spans="1:3">
      <c r="A6" s="4" t="s">
        <v>656</v>
      </c>
    </row>
    <row r="7" spans="1:3">
      <c r="A7" s="4" t="s">
        <v>657</v>
      </c>
      <c r="B7" s="5" t="n">
        <v>0</v>
      </c>
    </row>
    <row r="8" spans="1:3">
      <c r="A8" s="4" t="s">
        <v>658</v>
      </c>
    </row>
    <row r="9" spans="1:3">
      <c r="A9" s="4" t="s">
        <v>657</v>
      </c>
      <c r="B9" s="5" t="n">
        <v>9</v>
      </c>
    </row>
    <row r="10" spans="1:3">
      <c r="A10" s="4" t="s">
        <v>659</v>
      </c>
    </row>
    <row r="11" spans="1:3">
      <c r="A11" s="4" t="s">
        <v>653</v>
      </c>
      <c r="B11" s="6" t="n">
        <v>1117</v>
      </c>
      <c r="C11" s="4" t="s">
        <v>84</v>
      </c>
    </row>
    <row r="12" spans="1:3">
      <c r="A12" s="4" t="s">
        <v>654</v>
      </c>
      <c r="B12" s="4" t="s">
        <v>655</v>
      </c>
    </row>
    <row r="13" spans="1:3">
      <c r="A13" s="4" t="s">
        <v>660</v>
      </c>
    </row>
    <row r="14" spans="1:3">
      <c r="A14" s="4" t="s">
        <v>657</v>
      </c>
      <c r="B14" s="5" t="n">
        <v>0</v>
      </c>
    </row>
    <row r="15" spans="1:3">
      <c r="A15" s="4" t="s">
        <v>661</v>
      </c>
    </row>
    <row r="16" spans="1:3">
      <c r="A16" s="4" t="s">
        <v>657</v>
      </c>
      <c r="B16" s="10" t="n">
        <v>0.48</v>
      </c>
    </row>
    <row r="17" spans="1:3"/>
    <row r="18" spans="1:3">
      <c r="A18" s="4" t="s">
        <v>84</v>
      </c>
      <c r="B18" s="4" t="s">
        <v>662</v>
      </c>
    </row>
  </sheetData>
  <mergeCells count="5">
    <mergeCell ref="A1:A2"/>
    <mergeCell ref="B1:C1"/>
    <mergeCell ref="B2:C2"/>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58</v>
      </c>
    </row>
    <row r="2" spans="1:3">
      <c r="A2" s="3" t="s">
        <v>664</v>
      </c>
    </row>
    <row r="3" spans="1:3">
      <c r="A3" s="4" t="s">
        <v>665</v>
      </c>
      <c r="B3" s="6" t="n">
        <v>0</v>
      </c>
    </row>
    <row r="4" spans="1:3">
      <c r="A4" s="4" t="s">
        <v>447</v>
      </c>
      <c r="B4" s="5" t="n">
        <v>645600</v>
      </c>
      <c r="C4" s="6" t="n">
        <v>644500</v>
      </c>
    </row>
    <row r="5" spans="1:3">
      <c r="A5" s="4" t="s">
        <v>627</v>
      </c>
    </row>
    <row r="6" spans="1:3">
      <c r="A6" s="3" t="s">
        <v>664</v>
      </c>
    </row>
    <row r="7" spans="1:3">
      <c r="A7" s="4" t="s">
        <v>666</v>
      </c>
      <c r="B7" s="5" t="n">
        <v>592400</v>
      </c>
      <c r="C7" s="5" t="n">
        <v>600500</v>
      </c>
    </row>
    <row r="8" spans="1:3">
      <c r="A8" s="4" t="s">
        <v>448</v>
      </c>
    </row>
    <row r="9" spans="1:3">
      <c r="A9" s="3" t="s">
        <v>664</v>
      </c>
    </row>
    <row r="10" spans="1:3">
      <c r="A10" s="4" t="s">
        <v>487</v>
      </c>
      <c r="B10" s="5" t="n">
        <v>103500</v>
      </c>
      <c r="C10" s="5" t="n">
        <v>0</v>
      </c>
    </row>
    <row r="11" spans="1:3">
      <c r="A11" s="4" t="s">
        <v>453</v>
      </c>
    </row>
    <row r="12" spans="1:3">
      <c r="A12" s="3" t="s">
        <v>664</v>
      </c>
    </row>
    <row r="13" spans="1:3">
      <c r="A13" s="4" t="s">
        <v>487</v>
      </c>
      <c r="B13" s="6" t="n">
        <v>7500</v>
      </c>
      <c r="C1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375</v>
      </c>
    </row>
    <row r="3" spans="1:2">
      <c r="A3" s="3" t="s">
        <v>257</v>
      </c>
    </row>
    <row r="4" spans="1:2">
      <c r="A4" s="4" t="s">
        <v>668</v>
      </c>
      <c r="B4" s="6" t="n">
        <v>1616</v>
      </c>
    </row>
    <row r="5" spans="1:2">
      <c r="A5" s="4" t="s">
        <v>669</v>
      </c>
      <c r="B5" s="5" t="n">
        <v>1980</v>
      </c>
    </row>
    <row r="6" spans="1:2">
      <c r="A6" s="4" t="s">
        <v>670</v>
      </c>
      <c r="B6" s="6"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8</v>
      </c>
    </row>
    <row r="2" spans="1:3">
      <c r="A2" s="3" t="s">
        <v>257</v>
      </c>
    </row>
    <row r="3" spans="1:3">
      <c r="A3" s="4" t="s">
        <v>672</v>
      </c>
      <c r="B3" s="6" t="n">
        <v>8302</v>
      </c>
      <c r="C3" s="6" t="n">
        <v>0</v>
      </c>
    </row>
    <row r="4" spans="1:3">
      <c r="A4" s="4" t="s">
        <v>673</v>
      </c>
      <c r="B4" s="5" t="n">
        <v>18416</v>
      </c>
    </row>
    <row r="5" spans="1:3">
      <c r="A5" s="4" t="s">
        <v>674</v>
      </c>
      <c r="B5" s="5" t="n">
        <v>26718</v>
      </c>
    </row>
    <row r="6" spans="1:3">
      <c r="A6" s="4" t="s">
        <v>675</v>
      </c>
      <c r="B6" s="5" t="n">
        <v>4519</v>
      </c>
      <c r="C6" s="5" t="n">
        <v>0</v>
      </c>
    </row>
    <row r="7" spans="1:3">
      <c r="A7" s="4" t="s">
        <v>676</v>
      </c>
      <c r="B7" s="5" t="n">
        <v>4081</v>
      </c>
    </row>
    <row r="8" spans="1:3">
      <c r="A8" s="4" t="s">
        <v>677</v>
      </c>
      <c r="B8" s="5" t="n">
        <v>3556</v>
      </c>
      <c r="C8" s="6" t="n">
        <v>0</v>
      </c>
    </row>
    <row r="9" spans="1:3">
      <c r="A9" s="4" t="s">
        <v>678</v>
      </c>
      <c r="B9" s="5" t="n">
        <v>5319</v>
      </c>
    </row>
    <row r="10" spans="1:3">
      <c r="A10" s="4" t="s">
        <v>679</v>
      </c>
      <c r="B10" s="6" t="n">
        <v>174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s>
  <sheetData>
    <row r="1" spans="1:4">
      <c r="A1" s="1" t="s">
        <v>680</v>
      </c>
      <c r="C1" s="2" t="s">
        <v>122</v>
      </c>
      <c r="D1" s="2" t="s">
        <v>1</v>
      </c>
    </row>
    <row r="2" spans="1:4">
      <c r="C2" s="2" t="s">
        <v>2</v>
      </c>
      <c r="D2" s="2" t="s">
        <v>2</v>
      </c>
    </row>
    <row r="3" spans="1:4">
      <c r="A3" s="3" t="s">
        <v>257</v>
      </c>
    </row>
    <row r="4" spans="1:4">
      <c r="A4" s="4" t="s">
        <v>681</v>
      </c>
      <c r="C4" s="6" t="n">
        <v>995</v>
      </c>
      <c r="D4" s="6" t="n">
        <v>1980</v>
      </c>
    </row>
    <row r="5" spans="1:4">
      <c r="A5" s="4" t="s">
        <v>682</v>
      </c>
      <c r="C5" s="5" t="n">
        <v>100</v>
      </c>
      <c r="D5" s="5" t="n">
        <v>211</v>
      </c>
    </row>
    <row r="6" spans="1:4">
      <c r="A6" s="4" t="s">
        <v>683</v>
      </c>
      <c r="C6" s="5" t="n">
        <v>1052</v>
      </c>
      <c r="D6" s="5" t="n">
        <v>1651</v>
      </c>
    </row>
    <row r="7" spans="1:4">
      <c r="A7" s="4" t="s">
        <v>684</v>
      </c>
      <c r="B7" s="4" t="s">
        <v>84</v>
      </c>
      <c r="C7" s="5" t="n">
        <v>12038</v>
      </c>
      <c r="D7" s="5" t="n">
        <v>22012</v>
      </c>
    </row>
    <row r="8" spans="1:4">
      <c r="A8" s="4" t="s">
        <v>685</v>
      </c>
      <c r="C8" s="5" t="n">
        <v>84</v>
      </c>
      <c r="D8" s="5" t="n">
        <v>190</v>
      </c>
    </row>
    <row r="9" spans="1:4">
      <c r="A9" s="4" t="s">
        <v>686</v>
      </c>
      <c r="C9" s="5" t="n">
        <v>14269</v>
      </c>
      <c r="D9" s="5" t="n">
        <v>26044</v>
      </c>
    </row>
    <row r="10" spans="1:4">
      <c r="A10" s="4" t="s">
        <v>687</v>
      </c>
      <c r="C10" s="6" t="n">
        <v>9000</v>
      </c>
      <c r="D10" s="6" t="n">
        <v>14700</v>
      </c>
    </row>
    <row r="11" spans="1:4"/>
    <row r="12" spans="1:4">
      <c r="A12" s="4" t="s">
        <v>84</v>
      </c>
      <c r="B12" s="4" t="s">
        <v>688</v>
      </c>
    </row>
  </sheetData>
  <mergeCells count="3">
    <mergeCell ref="A1:B2"/>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689</v>
      </c>
      <c r="B1" s="2" t="s">
        <v>2</v>
      </c>
    </row>
    <row r="2" spans="1:3">
      <c r="A2" s="3" t="s">
        <v>257</v>
      </c>
    </row>
    <row r="3" spans="1:3">
      <c r="A3" s="4" t="s">
        <v>690</v>
      </c>
      <c r="B3" s="4" t="s">
        <v>691</v>
      </c>
    </row>
    <row r="4" spans="1:3">
      <c r="A4" s="4" t="s">
        <v>692</v>
      </c>
      <c r="B4" s="4" t="s">
        <v>693</v>
      </c>
      <c r="C4" s="4" t="s">
        <v>84</v>
      </c>
    </row>
    <row r="5" spans="1:3">
      <c r="A5" s="4" t="s">
        <v>694</v>
      </c>
      <c r="B5" s="4" t="s">
        <v>691</v>
      </c>
    </row>
    <row r="6" spans="1:3">
      <c r="A6" s="4" t="s">
        <v>695</v>
      </c>
      <c r="B6" s="4" t="s">
        <v>696</v>
      </c>
      <c r="C6" s="4" t="s">
        <v>84</v>
      </c>
    </row>
    <row r="7" spans="1:3"/>
    <row r="8" spans="1:3">
      <c r="A8" s="4" t="s">
        <v>84</v>
      </c>
      <c r="B8" s="4" t="s">
        <v>697</v>
      </c>
    </row>
  </sheetData>
  <mergeCells count="3">
    <mergeCell ref="B1:C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8</v>
      </c>
      <c r="B1" s="2" t="s">
        <v>2</v>
      </c>
      <c r="C1" s="2" t="s">
        <v>58</v>
      </c>
    </row>
    <row r="2" spans="1:3">
      <c r="A2" s="3" t="s">
        <v>699</v>
      </c>
    </row>
    <row r="3" spans="1:3">
      <c r="A3" s="4" t="s">
        <v>700</v>
      </c>
      <c r="B3" s="6" t="n">
        <v>4902</v>
      </c>
    </row>
    <row r="4" spans="1:3">
      <c r="A4" s="4" t="s">
        <v>701</v>
      </c>
      <c r="B4" s="5" t="n">
        <v>2642</v>
      </c>
    </row>
    <row r="5" spans="1:3">
      <c r="A5" s="4" t="s">
        <v>702</v>
      </c>
      <c r="B5" s="5" t="n">
        <v>839</v>
      </c>
    </row>
    <row r="6" spans="1:3">
      <c r="A6" s="4" t="s">
        <v>703</v>
      </c>
      <c r="B6" s="5" t="n">
        <v>196</v>
      </c>
    </row>
    <row r="7" spans="1:3">
      <c r="A7" s="4" t="s">
        <v>704</v>
      </c>
      <c r="B7" s="5" t="n">
        <v>12</v>
      </c>
    </row>
    <row r="8" spans="1:3">
      <c r="A8" s="4" t="s">
        <v>705</v>
      </c>
      <c r="B8" s="5" t="n">
        <v>81</v>
      </c>
    </row>
    <row r="9" spans="1:3">
      <c r="A9" s="4" t="s">
        <v>706</v>
      </c>
      <c r="B9" s="5" t="n">
        <v>8672</v>
      </c>
    </row>
    <row r="10" spans="1:3">
      <c r="A10" s="4" t="s">
        <v>707</v>
      </c>
      <c r="B10" s="5" t="n">
        <v>597</v>
      </c>
    </row>
    <row r="11" spans="1:3">
      <c r="A11" s="4" t="s">
        <v>708</v>
      </c>
      <c r="B11" s="5" t="n">
        <v>8075</v>
      </c>
    </row>
    <row r="12" spans="1:3">
      <c r="A12" s="4" t="s">
        <v>709</v>
      </c>
      <c r="B12" s="5" t="n">
        <v>-4519</v>
      </c>
      <c r="C12" s="6" t="n">
        <v>0</v>
      </c>
    </row>
    <row r="13" spans="1:3">
      <c r="A13" s="4" t="s">
        <v>677</v>
      </c>
      <c r="B13" s="6" t="n">
        <v>3556</v>
      </c>
      <c r="C1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0</v>
      </c>
      <c r="B1" s="2" t="s">
        <v>2</v>
      </c>
      <c r="C1" s="2" t="s">
        <v>58</v>
      </c>
    </row>
    <row r="2" spans="1:3">
      <c r="A2" s="3" t="s">
        <v>711</v>
      </c>
    </row>
    <row r="3" spans="1:3">
      <c r="A3" s="4" t="s">
        <v>700</v>
      </c>
      <c r="B3" s="6" t="n">
        <v>6168</v>
      </c>
    </row>
    <row r="4" spans="1:3">
      <c r="A4" s="4" t="s">
        <v>701</v>
      </c>
      <c r="B4" s="5" t="n">
        <v>6672</v>
      </c>
    </row>
    <row r="5" spans="1:3">
      <c r="A5" s="4" t="s">
        <v>702</v>
      </c>
      <c r="B5" s="5" t="n">
        <v>180</v>
      </c>
    </row>
    <row r="6" spans="1:3">
      <c r="A6" s="4" t="s">
        <v>706</v>
      </c>
      <c r="B6" s="5" t="n">
        <v>13020</v>
      </c>
    </row>
    <row r="7" spans="1:3">
      <c r="A7" s="3" t="s">
        <v>712</v>
      </c>
    </row>
    <row r="8" spans="1:3">
      <c r="A8" s="4" t="s">
        <v>713</v>
      </c>
      <c r="B8" s="5" t="n">
        <v>3196</v>
      </c>
    </row>
    <row r="9" spans="1:3">
      <c r="A9" s="4" t="s">
        <v>714</v>
      </c>
      <c r="B9" s="5" t="n">
        <v>424</v>
      </c>
    </row>
    <row r="10" spans="1:3">
      <c r="A10" s="4" t="s">
        <v>715</v>
      </c>
      <c r="B10" s="5" t="n">
        <v>9400</v>
      </c>
      <c r="C10" s="6" t="n">
        <v>11380</v>
      </c>
    </row>
    <row r="11" spans="1:3">
      <c r="A11" s="4" t="s">
        <v>716</v>
      </c>
      <c r="B11" s="5" t="n">
        <v>-4081</v>
      </c>
    </row>
    <row r="12" spans="1:3">
      <c r="A12" s="4" t="s">
        <v>717</v>
      </c>
      <c r="B12" s="6" t="n">
        <v>53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718</v>
      </c>
      <c r="B1" s="2" t="s">
        <v>1</v>
      </c>
    </row>
    <row r="2" spans="1:4">
      <c r="B2" s="2" t="s">
        <v>375</v>
      </c>
      <c r="C2" s="2" t="s">
        <v>719</v>
      </c>
      <c r="D2" s="2" t="s">
        <v>720</v>
      </c>
    </row>
    <row r="3" spans="1:4">
      <c r="A3" s="3" t="s">
        <v>721</v>
      </c>
    </row>
    <row r="4" spans="1:4">
      <c r="A4" s="4" t="s">
        <v>722</v>
      </c>
      <c r="D4" s="6" t="n">
        <v>4600</v>
      </c>
    </row>
    <row r="5" spans="1:4">
      <c r="A5" s="4" t="s">
        <v>723</v>
      </c>
      <c r="D5" s="5" t="n">
        <v>1700</v>
      </c>
    </row>
    <row r="6" spans="1:4">
      <c r="A6" s="4" t="s">
        <v>724</v>
      </c>
      <c r="D6" s="5" t="n">
        <v>400</v>
      </c>
    </row>
    <row r="7" spans="1:4">
      <c r="A7" s="4" t="s">
        <v>725</v>
      </c>
      <c r="B7" s="4" t="s">
        <v>726</v>
      </c>
    </row>
    <row r="8" spans="1:4">
      <c r="A8" s="4" t="s">
        <v>672</v>
      </c>
      <c r="B8" s="6" t="n">
        <v>8302</v>
      </c>
      <c r="D8" s="6" t="n">
        <v>0</v>
      </c>
    </row>
    <row r="9" spans="1:4">
      <c r="A9" s="4" t="s">
        <v>727</v>
      </c>
      <c r="B9" s="5" t="n">
        <v>8075</v>
      </c>
    </row>
    <row r="10" spans="1:4">
      <c r="A10" s="4" t="s">
        <v>728</v>
      </c>
      <c r="B10" s="6" t="n">
        <v>100</v>
      </c>
    </row>
    <row r="11" spans="1:4">
      <c r="A11" s="4" t="s">
        <v>729</v>
      </c>
      <c r="B11" s="5" t="n">
        <v>20</v>
      </c>
    </row>
    <row r="12" spans="1:4">
      <c r="A12" s="4" t="s">
        <v>730</v>
      </c>
      <c r="B12" s="4" t="s">
        <v>731</v>
      </c>
    </row>
    <row r="13" spans="1:4">
      <c r="A13" s="4" t="s">
        <v>732</v>
      </c>
      <c r="B13" s="6" t="n">
        <v>4100</v>
      </c>
    </row>
    <row r="14" spans="1:4">
      <c r="A14" s="4" t="s">
        <v>733</v>
      </c>
      <c r="B14" s="6" t="n">
        <v>5300</v>
      </c>
    </row>
    <row r="15" spans="1:4">
      <c r="A15" s="4" t="s">
        <v>734</v>
      </c>
      <c r="B15" s="4" t="s">
        <v>696</v>
      </c>
    </row>
    <row r="16" spans="1:4">
      <c r="A16" s="4" t="s">
        <v>713</v>
      </c>
      <c r="B16" s="6" t="n">
        <v>3196</v>
      </c>
    </row>
    <row r="17" spans="1:4">
      <c r="A17" s="4" t="s">
        <v>714</v>
      </c>
      <c r="B17" s="5" t="n">
        <v>424</v>
      </c>
    </row>
    <row r="18" spans="1:4">
      <c r="A18" s="4" t="s">
        <v>735</v>
      </c>
      <c r="B18" s="6" t="n">
        <v>4300</v>
      </c>
    </row>
    <row r="19" spans="1:4">
      <c r="A19" s="4" t="s">
        <v>736</v>
      </c>
      <c r="B19" s="4" t="s">
        <v>737</v>
      </c>
    </row>
    <row r="20" spans="1:4">
      <c r="A20" s="4" t="s">
        <v>738</v>
      </c>
    </row>
    <row r="21" spans="1:4">
      <c r="A21" s="3" t="s">
        <v>721</v>
      </c>
    </row>
    <row r="22" spans="1:4">
      <c r="A22" s="4" t="s">
        <v>672</v>
      </c>
      <c r="C22" s="6" t="n">
        <v>3700</v>
      </c>
    </row>
    <row r="23" spans="1:4">
      <c r="A23" s="4" t="s">
        <v>727</v>
      </c>
      <c r="C23" s="6" t="n">
        <v>3500</v>
      </c>
    </row>
    <row r="24" spans="1:4">
      <c r="A24" s="4" t="s">
        <v>380</v>
      </c>
    </row>
    <row r="25" spans="1:4">
      <c r="A25" s="3" t="s">
        <v>721</v>
      </c>
    </row>
    <row r="26" spans="1:4">
      <c r="A26" s="4" t="s">
        <v>739</v>
      </c>
      <c r="B26" s="4" t="s">
        <v>7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55"/>
    <col customWidth="1" max="6" min="6" width="27"/>
    <col customWidth="1" max="7" min="7" width="64"/>
  </cols>
  <sheetData>
    <row r="1" spans="1:7">
      <c r="A1" s="1" t="s">
        <v>160</v>
      </c>
      <c r="B1" s="2" t="s">
        <v>161</v>
      </c>
      <c r="C1" s="2" t="s">
        <v>162</v>
      </c>
      <c r="D1" s="2" t="s">
        <v>163</v>
      </c>
      <c r="E1" s="2" t="s">
        <v>164</v>
      </c>
      <c r="F1" s="2" t="s">
        <v>165</v>
      </c>
      <c r="G1" s="2" t="s">
        <v>166</v>
      </c>
    </row>
    <row r="2" spans="1:7">
      <c r="A2" s="4" t="s">
        <v>167</v>
      </c>
      <c r="B2" s="6" t="n">
        <v>-1261</v>
      </c>
      <c r="C2" s="6" t="n">
        <v>0</v>
      </c>
      <c r="D2" s="6" t="n">
        <v>0</v>
      </c>
      <c r="E2" s="6" t="n">
        <v>13</v>
      </c>
      <c r="F2" s="6" t="n">
        <v>-1274</v>
      </c>
      <c r="G2" s="6" t="n">
        <v>0</v>
      </c>
    </row>
    <row r="3" spans="1:7">
      <c r="A3" s="4" t="s">
        <v>168</v>
      </c>
      <c r="B3" s="5" t="n">
        <v>1345560</v>
      </c>
      <c r="C3" s="5" t="n">
        <v>10280</v>
      </c>
      <c r="D3" s="5" t="n">
        <v>535815</v>
      </c>
      <c r="E3" s="5" t="n">
        <v>63</v>
      </c>
      <c r="F3" s="5" t="n">
        <v>799402</v>
      </c>
      <c r="G3" s="5" t="n">
        <v>0</v>
      </c>
    </row>
    <row r="4" spans="1:7">
      <c r="A4" s="4" t="s">
        <v>169</v>
      </c>
      <c r="B4" s="5" t="n">
        <v>16015</v>
      </c>
      <c r="C4" s="5" t="n">
        <v>0</v>
      </c>
      <c r="D4" s="5" t="n">
        <v>0</v>
      </c>
      <c r="E4" s="5" t="n">
        <v>0</v>
      </c>
      <c r="F4" s="5" t="n">
        <v>13653</v>
      </c>
      <c r="G4" s="5" t="n">
        <v>2362</v>
      </c>
    </row>
    <row r="5" spans="1:7">
      <c r="A5" s="4" t="s">
        <v>170</v>
      </c>
      <c r="B5" s="5" t="n">
        <v>-141</v>
      </c>
      <c r="C5" s="5" t="n">
        <v>0</v>
      </c>
      <c r="D5" s="5" t="n">
        <v>0</v>
      </c>
      <c r="E5" s="5" t="n">
        <v>-141</v>
      </c>
      <c r="F5" s="5" t="n">
        <v>0</v>
      </c>
      <c r="G5" s="5" t="n">
        <v>0</v>
      </c>
    </row>
    <row r="6" spans="1:7">
      <c r="A6" s="4" t="s">
        <v>171</v>
      </c>
      <c r="B6" s="5" t="n">
        <v>15874</v>
      </c>
    </row>
    <row r="7" spans="1:7">
      <c r="A7" s="4" t="s">
        <v>172</v>
      </c>
      <c r="B7" s="5" t="n">
        <v>300000</v>
      </c>
      <c r="C7" s="5" t="n">
        <v>0</v>
      </c>
      <c r="D7" s="5" t="n">
        <v>102958</v>
      </c>
      <c r="E7" s="5" t="n">
        <v>0</v>
      </c>
      <c r="F7" s="5" t="n">
        <v>0</v>
      </c>
      <c r="G7" s="5" t="n">
        <v>197042</v>
      </c>
    </row>
    <row r="8" spans="1:7">
      <c r="A8" s="4" t="s">
        <v>173</v>
      </c>
      <c r="B8" s="5" t="n">
        <v>-2254</v>
      </c>
      <c r="C8" s="5" t="n">
        <v>0</v>
      </c>
      <c r="D8" s="5" t="n">
        <v>-2254</v>
      </c>
      <c r="E8" s="5" t="n">
        <v>0</v>
      </c>
      <c r="F8" s="5" t="n">
        <v>0</v>
      </c>
      <c r="G8" s="5" t="n">
        <v>0</v>
      </c>
    </row>
    <row r="9" spans="1:7">
      <c r="A9" s="4" t="s">
        <v>174</v>
      </c>
      <c r="B9" s="5" t="n">
        <v>-24300</v>
      </c>
      <c r="C9" s="5" t="n">
        <v>0</v>
      </c>
      <c r="D9" s="5" t="n">
        <v>-24300</v>
      </c>
      <c r="E9" s="5" t="n">
        <v>0</v>
      </c>
      <c r="F9" s="5" t="n">
        <v>0</v>
      </c>
      <c r="G9" s="5" t="n">
        <v>0</v>
      </c>
    </row>
    <row r="10" spans="1:7">
      <c r="A10" s="4" t="s">
        <v>175</v>
      </c>
      <c r="B10" s="5" t="n">
        <v>10035</v>
      </c>
      <c r="C10" s="5" t="n">
        <v>134</v>
      </c>
      <c r="D10" s="5" t="n">
        <v>9901</v>
      </c>
      <c r="E10" s="5" t="n">
        <v>0</v>
      </c>
      <c r="F10" s="5" t="n">
        <v>0</v>
      </c>
      <c r="G10" s="5" t="n">
        <v>0</v>
      </c>
    </row>
    <row r="11" spans="1:7">
      <c r="A11" s="4" t="s">
        <v>176</v>
      </c>
      <c r="B11" s="5" t="n">
        <v>1643654</v>
      </c>
      <c r="C11" s="5" t="n">
        <v>10414</v>
      </c>
      <c r="D11" s="5" t="n">
        <v>622120</v>
      </c>
      <c r="E11" s="5" t="n">
        <v>-65</v>
      </c>
      <c r="F11" s="5" t="n">
        <v>811781</v>
      </c>
      <c r="G11" s="5" t="n">
        <v>199404</v>
      </c>
    </row>
    <row r="12" spans="1:7">
      <c r="A12" s="4" t="s">
        <v>177</v>
      </c>
      <c r="B12" s="5" t="n">
        <v>1357300</v>
      </c>
      <c r="C12" s="5" t="n">
        <v>10403</v>
      </c>
      <c r="D12" s="5" t="n">
        <v>541004</v>
      </c>
      <c r="E12" s="5" t="n">
        <v>-100</v>
      </c>
      <c r="F12" s="5" t="n">
        <v>805993</v>
      </c>
      <c r="G12" s="5" t="n">
        <v>0</v>
      </c>
    </row>
    <row r="13" spans="1:7">
      <c r="A13" s="4" t="s">
        <v>169</v>
      </c>
      <c r="B13" s="5" t="n">
        <v>8150</v>
      </c>
      <c r="C13" s="5" t="n">
        <v>0</v>
      </c>
      <c r="D13" s="5" t="n">
        <v>0</v>
      </c>
      <c r="E13" s="5" t="n">
        <v>0</v>
      </c>
      <c r="F13" s="5" t="n">
        <v>5788</v>
      </c>
      <c r="G13" s="5" t="n">
        <v>2362</v>
      </c>
    </row>
    <row r="14" spans="1:7">
      <c r="A14" s="4" t="s">
        <v>170</v>
      </c>
      <c r="B14" s="5" t="n">
        <v>35</v>
      </c>
      <c r="C14" s="5" t="n">
        <v>0</v>
      </c>
      <c r="D14" s="5" t="n">
        <v>0</v>
      </c>
      <c r="E14" s="5" t="n">
        <v>35</v>
      </c>
      <c r="F14" s="5" t="n">
        <v>0</v>
      </c>
      <c r="G14" s="5" t="n">
        <v>0</v>
      </c>
    </row>
    <row r="15" spans="1:7">
      <c r="A15" s="4" t="s">
        <v>171</v>
      </c>
      <c r="B15" s="5" t="n">
        <v>8185</v>
      </c>
    </row>
    <row r="16" spans="1:7">
      <c r="A16" s="4" t="s">
        <v>172</v>
      </c>
      <c r="B16" s="5" t="n">
        <v>300000</v>
      </c>
      <c r="C16" s="5" t="n">
        <v>0</v>
      </c>
      <c r="D16" s="5" t="n">
        <v>102958</v>
      </c>
      <c r="E16" s="5" t="n">
        <v>0</v>
      </c>
      <c r="F16" s="5" t="n">
        <v>0</v>
      </c>
      <c r="G16" s="5" t="n">
        <v>197042</v>
      </c>
    </row>
    <row r="17" spans="1:7">
      <c r="A17" s="4" t="s">
        <v>173</v>
      </c>
      <c r="B17" s="5" t="n">
        <v>-2254</v>
      </c>
      <c r="C17" s="5" t="n">
        <v>0</v>
      </c>
      <c r="D17" s="5" t="n">
        <v>-2254</v>
      </c>
      <c r="E17" s="5" t="n">
        <v>0</v>
      </c>
      <c r="F17" s="5" t="n">
        <v>0</v>
      </c>
      <c r="G17" s="5" t="n">
        <v>0</v>
      </c>
    </row>
    <row r="18" spans="1:7">
      <c r="A18" s="4" t="s">
        <v>174</v>
      </c>
      <c r="B18" s="5" t="n">
        <v>-24300</v>
      </c>
      <c r="C18" s="5" t="n">
        <v>0</v>
      </c>
      <c r="D18" s="5" t="n">
        <v>-24300</v>
      </c>
      <c r="E18" s="5" t="n">
        <v>0</v>
      </c>
      <c r="F18" s="5" t="n">
        <v>0</v>
      </c>
      <c r="G18" s="5" t="n">
        <v>0</v>
      </c>
    </row>
    <row r="19" spans="1:7">
      <c r="A19" s="4" t="s">
        <v>175</v>
      </c>
      <c r="B19" s="5" t="n">
        <v>4723</v>
      </c>
      <c r="C19" s="5" t="n">
        <v>11</v>
      </c>
      <c r="D19" s="5" t="n">
        <v>4712</v>
      </c>
      <c r="E19" s="5" t="n">
        <v>0</v>
      </c>
      <c r="F19" s="5" t="n">
        <v>0</v>
      </c>
      <c r="G19" s="5" t="n">
        <v>0</v>
      </c>
    </row>
    <row r="20" spans="1:7">
      <c r="A20" s="4" t="s">
        <v>176</v>
      </c>
      <c r="B20" s="5" t="n">
        <v>1643654</v>
      </c>
      <c r="C20" s="5" t="n">
        <v>10414</v>
      </c>
      <c r="D20" s="5" t="n">
        <v>622120</v>
      </c>
      <c r="E20" s="5" t="n">
        <v>-65</v>
      </c>
      <c r="F20" s="5" t="n">
        <v>811781</v>
      </c>
      <c r="G20" s="5" t="n">
        <v>199404</v>
      </c>
    </row>
    <row r="21" spans="1:7">
      <c r="A21" s="4" t="s">
        <v>167</v>
      </c>
      <c r="B21" s="5" t="n">
        <v>174</v>
      </c>
      <c r="C21" s="5" t="n">
        <v>0</v>
      </c>
      <c r="D21" s="5" t="n">
        <v>0</v>
      </c>
      <c r="E21" s="5" t="n">
        <v>0</v>
      </c>
      <c r="F21" s="5" t="n">
        <v>174</v>
      </c>
      <c r="G21" s="5" t="n">
        <v>0</v>
      </c>
    </row>
    <row r="22" spans="1:7">
      <c r="A22" s="4" t="s">
        <v>178</v>
      </c>
      <c r="B22" s="5" t="n">
        <v>1593444</v>
      </c>
      <c r="C22" s="5" t="n">
        <v>10414</v>
      </c>
      <c r="D22" s="5" t="n">
        <v>628108</v>
      </c>
      <c r="E22" s="5" t="n">
        <v>-481</v>
      </c>
      <c r="F22" s="5" t="n">
        <v>752840</v>
      </c>
      <c r="G22" s="5" t="n">
        <v>202563</v>
      </c>
    </row>
    <row r="23" spans="1:7">
      <c r="A23" s="4" t="s">
        <v>169</v>
      </c>
      <c r="B23" s="5" t="n">
        <v>-10299</v>
      </c>
      <c r="C23" s="5" t="n">
        <v>0</v>
      </c>
      <c r="D23" s="5" t="n">
        <v>0</v>
      </c>
      <c r="E23" s="5" t="n">
        <v>0</v>
      </c>
      <c r="F23" s="5" t="n">
        <v>-12013</v>
      </c>
      <c r="G23" s="5" t="n">
        <v>1714</v>
      </c>
    </row>
    <row r="24" spans="1:7">
      <c r="A24" s="4" t="s">
        <v>170</v>
      </c>
      <c r="B24" s="5" t="n">
        <v>-6</v>
      </c>
      <c r="C24" s="5" t="n">
        <v>0</v>
      </c>
      <c r="D24" s="5" t="n">
        <v>0</v>
      </c>
      <c r="E24" s="5" t="n">
        <v>-6</v>
      </c>
      <c r="F24" s="5" t="n">
        <v>0</v>
      </c>
      <c r="G24" s="5" t="n">
        <v>0</v>
      </c>
    </row>
    <row r="25" spans="1:7">
      <c r="A25" s="4" t="s">
        <v>171</v>
      </c>
      <c r="B25" s="5" t="n">
        <v>-10305</v>
      </c>
    </row>
    <row r="26" spans="1:7">
      <c r="A26" s="4" t="s">
        <v>179</v>
      </c>
      <c r="B26" s="5" t="n">
        <v>-918</v>
      </c>
      <c r="C26" s="5" t="n">
        <v>0</v>
      </c>
      <c r="D26" s="5" t="n">
        <v>0</v>
      </c>
      <c r="E26" s="5" t="n">
        <v>0</v>
      </c>
      <c r="F26" s="5" t="n">
        <v>0</v>
      </c>
      <c r="G26" s="5" t="n">
        <v>-918</v>
      </c>
    </row>
    <row r="27" spans="1:7">
      <c r="A27" s="4" t="s">
        <v>175</v>
      </c>
      <c r="B27" s="5" t="n">
        <v>10837</v>
      </c>
      <c r="C27" s="5" t="n">
        <v>176</v>
      </c>
      <c r="D27" s="5" t="n">
        <v>10661</v>
      </c>
      <c r="E27" s="5" t="n">
        <v>0</v>
      </c>
      <c r="F27" s="5" t="n">
        <v>0</v>
      </c>
      <c r="G27" s="5" t="n">
        <v>0</v>
      </c>
    </row>
    <row r="28" spans="1:7">
      <c r="A28" s="4" t="s">
        <v>180</v>
      </c>
      <c r="B28" s="5" t="n">
        <v>1593232</v>
      </c>
      <c r="C28" s="5" t="n">
        <v>10590</v>
      </c>
      <c r="D28" s="5" t="n">
        <v>638769</v>
      </c>
      <c r="E28" s="5" t="n">
        <v>-487</v>
      </c>
      <c r="F28" s="5" t="n">
        <v>741001</v>
      </c>
      <c r="G28" s="5" t="n">
        <v>203359</v>
      </c>
    </row>
    <row r="29" spans="1:7">
      <c r="A29" s="4" t="s">
        <v>181</v>
      </c>
      <c r="B29" s="5" t="n">
        <v>1595859</v>
      </c>
      <c r="C29" s="5" t="n">
        <v>10578</v>
      </c>
      <c r="D29" s="5" t="n">
        <v>633361</v>
      </c>
      <c r="E29" s="5" t="n">
        <v>-457</v>
      </c>
      <c r="F29" s="5" t="n">
        <v>749510</v>
      </c>
      <c r="G29" s="5" t="n">
        <v>202867</v>
      </c>
    </row>
    <row r="30" spans="1:7">
      <c r="A30" s="4" t="s">
        <v>169</v>
      </c>
      <c r="B30" s="5" t="n">
        <v>-8017</v>
      </c>
      <c r="C30" s="5" t="n">
        <v>0</v>
      </c>
      <c r="D30" s="5" t="n">
        <v>0</v>
      </c>
      <c r="E30" s="5" t="n">
        <v>0</v>
      </c>
      <c r="F30" s="5" t="n">
        <v>-8509</v>
      </c>
      <c r="G30" s="5" t="n">
        <v>492</v>
      </c>
    </row>
    <row r="31" spans="1:7">
      <c r="A31" s="4" t="s">
        <v>170</v>
      </c>
      <c r="B31" s="5" t="n">
        <v>-30</v>
      </c>
      <c r="C31" s="5" t="n">
        <v>0</v>
      </c>
      <c r="D31" s="5" t="n">
        <v>0</v>
      </c>
      <c r="E31" s="5" t="n">
        <v>-30</v>
      </c>
      <c r="F31" s="5" t="n">
        <v>0</v>
      </c>
      <c r="G31" s="5" t="n">
        <v>0</v>
      </c>
    </row>
    <row r="32" spans="1:7">
      <c r="A32" s="4" t="s">
        <v>171</v>
      </c>
      <c r="B32" s="5" t="n">
        <v>-8047</v>
      </c>
    </row>
    <row r="33" spans="1:7">
      <c r="A33" s="4" t="s">
        <v>175</v>
      </c>
      <c r="B33" s="5" t="n">
        <v>5420</v>
      </c>
      <c r="C33" s="5" t="n">
        <v>12</v>
      </c>
      <c r="D33" s="5" t="n">
        <v>5408</v>
      </c>
      <c r="E33" s="5" t="n">
        <v>0</v>
      </c>
      <c r="F33" s="5" t="n">
        <v>0</v>
      </c>
      <c r="G33" s="5" t="n">
        <v>0</v>
      </c>
    </row>
    <row r="34" spans="1:7">
      <c r="A34" s="4" t="s">
        <v>180</v>
      </c>
      <c r="B34" s="6" t="n">
        <v>1593232</v>
      </c>
      <c r="C34" s="6" t="n">
        <v>10590</v>
      </c>
      <c r="D34" s="6" t="n">
        <v>638769</v>
      </c>
      <c r="E34" s="6" t="n">
        <v>-487</v>
      </c>
      <c r="F34" s="6" t="n">
        <v>741001</v>
      </c>
      <c r="G34" s="6" t="n">
        <v>2033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41</v>
      </c>
      <c r="B1" s="2" t="s">
        <v>1</v>
      </c>
    </row>
    <row r="2" spans="1:3">
      <c r="B2" s="2" t="s">
        <v>2</v>
      </c>
      <c r="C2" s="2" t="s">
        <v>123</v>
      </c>
    </row>
    <row r="3" spans="1:3">
      <c r="A3" s="3" t="s">
        <v>742</v>
      </c>
    </row>
    <row r="4" spans="1:3">
      <c r="A4" s="4" t="s">
        <v>743</v>
      </c>
      <c r="B4" s="4" t="s">
        <v>744</v>
      </c>
    </row>
    <row r="5" spans="1:3">
      <c r="A5" s="4" t="s">
        <v>745</v>
      </c>
      <c r="B5" s="6" t="n">
        <v>600000</v>
      </c>
      <c r="C5" s="6" t="n">
        <v>0</v>
      </c>
    </row>
    <row r="6" spans="1:3">
      <c r="A6" s="4" t="s">
        <v>746</v>
      </c>
      <c r="B6" s="5" t="n">
        <v>74000000</v>
      </c>
    </row>
    <row r="7" spans="1:3">
      <c r="A7" s="4" t="s">
        <v>747</v>
      </c>
      <c r="B7" s="6" t="n">
        <v>1600000</v>
      </c>
    </row>
    <row r="8" spans="1:3">
      <c r="A8" s="4" t="s">
        <v>748</v>
      </c>
    </row>
    <row r="9" spans="1:3">
      <c r="A9" s="3" t="s">
        <v>742</v>
      </c>
    </row>
    <row r="10" spans="1:3">
      <c r="A10" s="4" t="s">
        <v>749</v>
      </c>
      <c r="B10" s="4" t="s">
        <v>750</v>
      </c>
    </row>
    <row r="11" spans="1:3">
      <c r="A11" s="4" t="s">
        <v>751</v>
      </c>
      <c r="B11" s="6" t="n">
        <v>150000000</v>
      </c>
    </row>
    <row r="12" spans="1:3">
      <c r="A12" s="4" t="s">
        <v>752</v>
      </c>
      <c r="B12" s="4" t="s">
        <v>379</v>
      </c>
    </row>
    <row r="13" spans="1:3">
      <c r="A13" s="4" t="s">
        <v>753</v>
      </c>
      <c r="B13" s="6" t="n">
        <v>224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4</v>
      </c>
      <c r="C1" s="2" t="s">
        <v>2</v>
      </c>
      <c r="D1" s="2" t="s">
        <v>58</v>
      </c>
      <c r="E1" s="2" t="s">
        <v>123</v>
      </c>
      <c r="F1" s="2" t="s">
        <v>456</v>
      </c>
    </row>
    <row r="2" spans="1:6">
      <c r="A2" s="3" t="s">
        <v>59</v>
      </c>
    </row>
    <row r="3" spans="1:6">
      <c r="A3" s="4" t="s">
        <v>60</v>
      </c>
      <c r="C3" s="6" t="n">
        <v>669</v>
      </c>
      <c r="D3" s="6" t="n">
        <v>6452</v>
      </c>
      <c r="E3" s="6" t="n">
        <v>104308</v>
      </c>
      <c r="F3" s="6" t="n">
        <v>701</v>
      </c>
    </row>
    <row r="4" spans="1:6">
      <c r="A4" s="4" t="s">
        <v>755</v>
      </c>
      <c r="C4" s="5" t="n">
        <v>89876</v>
      </c>
      <c r="D4" s="5" t="n">
        <v>119397</v>
      </c>
    </row>
    <row r="5" spans="1:6">
      <c r="A5" s="4" t="s">
        <v>66</v>
      </c>
      <c r="C5" s="5" t="n">
        <v>9106</v>
      </c>
      <c r="D5" s="5" t="n">
        <v>6602</v>
      </c>
    </row>
    <row r="6" spans="1:6">
      <c r="A6" s="4" t="s">
        <v>67</v>
      </c>
      <c r="C6" s="5" t="n">
        <v>130585</v>
      </c>
      <c r="D6" s="5" t="n">
        <v>170359</v>
      </c>
    </row>
    <row r="7" spans="1:6">
      <c r="A7" s="3" t="s">
        <v>756</v>
      </c>
    </row>
    <row r="8" spans="1:6">
      <c r="A8" s="4" t="s">
        <v>72</v>
      </c>
      <c r="C8" s="5" t="n">
        <v>798503</v>
      </c>
      <c r="D8" s="5" t="n">
        <v>767388</v>
      </c>
    </row>
    <row r="9" spans="1:6">
      <c r="A9" s="4" t="s">
        <v>75</v>
      </c>
      <c r="C9" s="5" t="n">
        <v>30019</v>
      </c>
      <c r="D9" s="5" t="n">
        <v>29524</v>
      </c>
    </row>
    <row r="10" spans="1:6">
      <c r="A10" s="4" t="s">
        <v>77</v>
      </c>
      <c r="C10" s="5" t="n">
        <v>8847546</v>
      </c>
      <c r="D10" s="5" t="n">
        <v>8615042</v>
      </c>
    </row>
    <row r="11" spans="1:6">
      <c r="A11" s="4" t="s">
        <v>78</v>
      </c>
      <c r="C11" s="5" t="n">
        <v>6289575</v>
      </c>
      <c r="D11" s="5" t="n">
        <v>6182726</v>
      </c>
    </row>
    <row r="12" spans="1:6">
      <c r="A12" s="4" t="s">
        <v>79</v>
      </c>
      <c r="C12" s="5" t="n">
        <v>2557971</v>
      </c>
      <c r="D12" s="5" t="n">
        <v>2432316</v>
      </c>
    </row>
    <row r="13" spans="1:6">
      <c r="A13" s="4" t="s">
        <v>672</v>
      </c>
      <c r="C13" s="5" t="n">
        <v>8302</v>
      </c>
      <c r="D13" s="5" t="n">
        <v>0</v>
      </c>
    </row>
    <row r="14" spans="1:6">
      <c r="A14" s="4" t="s">
        <v>82</v>
      </c>
      <c r="C14" s="5" t="n">
        <v>33863</v>
      </c>
      <c r="D14" s="5" t="n">
        <v>32570</v>
      </c>
    </row>
    <row r="15" spans="1:6">
      <c r="A15" s="4" t="s">
        <v>83</v>
      </c>
      <c r="B15" s="4" t="s">
        <v>84</v>
      </c>
      <c r="C15" s="5" t="n">
        <v>2793529</v>
      </c>
      <c r="D15" s="5" t="n">
        <v>2698053</v>
      </c>
    </row>
    <row r="16" spans="1:6">
      <c r="A16" s="3" t="s">
        <v>85</v>
      </c>
    </row>
    <row r="17" spans="1:6">
      <c r="A17" s="4" t="s">
        <v>86</v>
      </c>
      <c r="C17" s="5" t="n">
        <v>131129</v>
      </c>
      <c r="D17" s="5" t="n">
        <v>149945</v>
      </c>
    </row>
    <row r="18" spans="1:6">
      <c r="A18" s="4" t="s">
        <v>197</v>
      </c>
      <c r="C18" s="5" t="n">
        <v>45175</v>
      </c>
      <c r="D18" s="5" t="n">
        <v>49664</v>
      </c>
    </row>
    <row r="19" spans="1:6">
      <c r="A19" s="4" t="s">
        <v>675</v>
      </c>
      <c r="C19" s="5" t="n">
        <v>4519</v>
      </c>
      <c r="D19" s="5" t="n">
        <v>0</v>
      </c>
    </row>
    <row r="20" spans="1:6">
      <c r="A20" s="4" t="s">
        <v>464</v>
      </c>
      <c r="C20" s="5" t="n">
        <v>13887</v>
      </c>
      <c r="D20" s="5" t="n">
        <v>14250</v>
      </c>
    </row>
    <row r="21" spans="1:6">
      <c r="A21" s="4" t="s">
        <v>90</v>
      </c>
      <c r="C21" s="5" t="n">
        <v>194710</v>
      </c>
      <c r="D21" s="5" t="n">
        <v>213859</v>
      </c>
    </row>
    <row r="22" spans="1:6">
      <c r="A22" s="4" t="s">
        <v>757</v>
      </c>
      <c r="C22" s="5" t="n">
        <v>756590</v>
      </c>
      <c r="D22" s="5" t="n">
        <v>644475</v>
      </c>
    </row>
    <row r="23" spans="1:6">
      <c r="A23" s="4" t="s">
        <v>677</v>
      </c>
      <c r="C23" s="5" t="n">
        <v>3556</v>
      </c>
      <c r="D23" s="5" t="n">
        <v>0</v>
      </c>
    </row>
    <row r="24" spans="1:6">
      <c r="A24" s="4" t="s">
        <v>465</v>
      </c>
      <c r="C24" s="5" t="n">
        <v>102700</v>
      </c>
      <c r="D24" s="5" t="n">
        <v>101234</v>
      </c>
    </row>
    <row r="25" spans="1:6">
      <c r="A25" s="4" t="s">
        <v>758</v>
      </c>
    </row>
    <row r="26" spans="1:6">
      <c r="A26" s="3" t="s">
        <v>59</v>
      </c>
    </row>
    <row r="27" spans="1:6">
      <c r="A27" s="4" t="s">
        <v>60</v>
      </c>
      <c r="C27" s="5" t="n">
        <v>2</v>
      </c>
      <c r="D27" s="5" t="n">
        <v>5841</v>
      </c>
    </row>
    <row r="28" spans="1:6">
      <c r="A28" s="4" t="s">
        <v>755</v>
      </c>
      <c r="C28" s="5" t="n">
        <v>19500</v>
      </c>
      <c r="D28" s="5" t="n">
        <v>33207</v>
      </c>
    </row>
    <row r="29" spans="1:6">
      <c r="A29" s="4" t="s">
        <v>66</v>
      </c>
      <c r="C29" s="5" t="n">
        <v>4185</v>
      </c>
      <c r="D29" s="5" t="n">
        <v>1049</v>
      </c>
    </row>
    <row r="30" spans="1:6">
      <c r="A30" s="4" t="s">
        <v>67</v>
      </c>
      <c r="C30" s="5" t="n">
        <v>23687</v>
      </c>
      <c r="D30" s="5" t="n">
        <v>40097</v>
      </c>
    </row>
    <row r="31" spans="1:6">
      <c r="A31" s="3" t="s">
        <v>756</v>
      </c>
    </row>
    <row r="32" spans="1:6">
      <c r="A32" s="4" t="s">
        <v>72</v>
      </c>
      <c r="C32" s="5" t="n">
        <v>798503</v>
      </c>
      <c r="D32" s="5" t="n">
        <v>767388</v>
      </c>
    </row>
    <row r="33" spans="1:6">
      <c r="A33" s="4" t="s">
        <v>75</v>
      </c>
      <c r="C33" s="5" t="n">
        <v>3152</v>
      </c>
      <c r="D33" s="5" t="n">
        <v>3086</v>
      </c>
    </row>
    <row r="34" spans="1:6">
      <c r="A34" s="4" t="s">
        <v>77</v>
      </c>
      <c r="C34" s="5" t="n">
        <v>801655</v>
      </c>
      <c r="D34" s="5" t="n">
        <v>770474</v>
      </c>
    </row>
    <row r="35" spans="1:6">
      <c r="A35" s="4" t="s">
        <v>78</v>
      </c>
      <c r="C35" s="5" t="n">
        <v>387845</v>
      </c>
      <c r="D35" s="5" t="n">
        <v>364740</v>
      </c>
    </row>
    <row r="36" spans="1:6">
      <c r="A36" s="4" t="s">
        <v>79</v>
      </c>
      <c r="C36" s="5" t="n">
        <v>413810</v>
      </c>
      <c r="D36" s="5" t="n">
        <v>405734</v>
      </c>
    </row>
    <row r="37" spans="1:6">
      <c r="A37" s="4" t="s">
        <v>672</v>
      </c>
      <c r="C37" s="5" t="n">
        <v>6221</v>
      </c>
      <c r="D37" s="5" t="n">
        <v>0</v>
      </c>
    </row>
    <row r="38" spans="1:6">
      <c r="A38" s="4" t="s">
        <v>82</v>
      </c>
      <c r="C38" s="5" t="n">
        <v>15330</v>
      </c>
      <c r="D38" s="5" t="n">
        <v>17551</v>
      </c>
    </row>
    <row r="39" spans="1:6">
      <c r="A39" s="4" t="s">
        <v>83</v>
      </c>
      <c r="C39" s="5" t="n">
        <v>459048</v>
      </c>
      <c r="D39" s="5" t="n">
        <v>463382</v>
      </c>
    </row>
    <row r="40" spans="1:6">
      <c r="A40" s="3" t="s">
        <v>85</v>
      </c>
    </row>
    <row r="41" spans="1:6">
      <c r="A41" s="4" t="s">
        <v>86</v>
      </c>
      <c r="C41" s="5" t="n">
        <v>14807</v>
      </c>
      <c r="D41" s="5" t="n">
        <v>32214</v>
      </c>
    </row>
    <row r="42" spans="1:6">
      <c r="A42" s="4" t="s">
        <v>197</v>
      </c>
      <c r="C42" s="5" t="n">
        <v>4296</v>
      </c>
      <c r="D42" s="5" t="n">
        <v>3688</v>
      </c>
    </row>
    <row r="43" spans="1:6">
      <c r="A43" s="4" t="s">
        <v>675</v>
      </c>
      <c r="C43" s="5" t="n">
        <v>3576</v>
      </c>
      <c r="D43" s="5" t="n">
        <v>0</v>
      </c>
    </row>
    <row r="44" spans="1:6">
      <c r="A44" s="4" t="s">
        <v>464</v>
      </c>
      <c r="C44" s="5" t="n">
        <v>6970</v>
      </c>
      <c r="D44" s="5" t="n">
        <v>6875</v>
      </c>
    </row>
    <row r="45" spans="1:6">
      <c r="A45" s="4" t="s">
        <v>90</v>
      </c>
      <c r="C45" s="5" t="n">
        <v>29649</v>
      </c>
      <c r="D45" s="5" t="n">
        <v>42777</v>
      </c>
    </row>
    <row r="46" spans="1:6">
      <c r="A46" s="4" t="s">
        <v>757</v>
      </c>
      <c r="C46" s="5" t="n">
        <v>7500</v>
      </c>
      <c r="D46" s="5" t="n">
        <v>0</v>
      </c>
    </row>
    <row r="47" spans="1:6">
      <c r="A47" s="4" t="s">
        <v>677</v>
      </c>
      <c r="C47" s="5" t="n">
        <v>2451</v>
      </c>
      <c r="D47" s="5" t="n">
        <v>0</v>
      </c>
    </row>
    <row r="48" spans="1:6">
      <c r="A48" s="4" t="s">
        <v>465</v>
      </c>
      <c r="C48" s="5" t="n">
        <v>11449</v>
      </c>
      <c r="D48" s="5" t="n">
        <v>14687</v>
      </c>
    </row>
    <row r="49" spans="1:6">
      <c r="A49" s="4" t="s">
        <v>759</v>
      </c>
      <c r="C49" s="6" t="n">
        <v>51049</v>
      </c>
      <c r="D49" s="6" t="n">
        <v>57464</v>
      </c>
    </row>
    <row r="50" spans="1:6"/>
    <row r="51" spans="1:6">
      <c r="A51" s="4" t="s">
        <v>84</v>
      </c>
      <c r="B51" s="4" t="s">
        <v>107</v>
      </c>
    </row>
  </sheetData>
  <mergeCells count="3">
    <mergeCell ref="A1:B1"/>
    <mergeCell ref="A50:E50"/>
    <mergeCell ref="B51:E5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760</v>
      </c>
      <c r="B1" s="2" t="s">
        <v>1</v>
      </c>
    </row>
    <row r="2" spans="1:2">
      <c r="B2" s="2" t="s">
        <v>375</v>
      </c>
    </row>
    <row r="3" spans="1:2">
      <c r="A3" s="3" t="s">
        <v>761</v>
      </c>
    </row>
    <row r="4" spans="1:2">
      <c r="A4" s="4" t="s">
        <v>762</v>
      </c>
      <c r="B4" s="4" t="s">
        <v>763</v>
      </c>
    </row>
    <row r="5" spans="1:2">
      <c r="A5" s="4" t="s">
        <v>764</v>
      </c>
    </row>
    <row r="6" spans="1:2">
      <c r="A6" s="3" t="s">
        <v>761</v>
      </c>
    </row>
    <row r="7" spans="1:2">
      <c r="A7" s="4" t="s">
        <v>765</v>
      </c>
      <c r="B7" s="4" t="s">
        <v>766</v>
      </c>
    </row>
    <row r="8" spans="1:2">
      <c r="A8" s="4" t="s">
        <v>762</v>
      </c>
      <c r="B8" s="4" t="s">
        <v>767</v>
      </c>
    </row>
    <row r="9" spans="1:2">
      <c r="A9" s="4" t="s">
        <v>768</v>
      </c>
      <c r="B9" s="4" t="s">
        <v>769</v>
      </c>
    </row>
    <row r="10" spans="1:2">
      <c r="A10" s="4" t="s">
        <v>770</v>
      </c>
    </row>
    <row r="11" spans="1:2">
      <c r="A11" s="3" t="s">
        <v>761</v>
      </c>
    </row>
    <row r="12" spans="1:2">
      <c r="A12" s="4" t="s">
        <v>771</v>
      </c>
      <c r="B12" s="4" t="s">
        <v>772</v>
      </c>
    </row>
    <row r="13" spans="1:2">
      <c r="A13" s="4" t="s">
        <v>773</v>
      </c>
    </row>
    <row r="14" spans="1:2">
      <c r="A14" s="3" t="s">
        <v>761</v>
      </c>
    </row>
    <row r="15" spans="1:2">
      <c r="A15" s="4" t="s">
        <v>774</v>
      </c>
      <c r="B15" s="6" t="n">
        <v>2559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775</v>
      </c>
      <c r="B1" s="2" t="s">
        <v>122</v>
      </c>
      <c r="D1" s="2" t="s">
        <v>1</v>
      </c>
    </row>
    <row r="2" spans="1:6">
      <c r="B2" s="2" t="s">
        <v>2</v>
      </c>
      <c r="C2" s="2" t="s">
        <v>123</v>
      </c>
      <c r="D2" s="2" t="s">
        <v>2</v>
      </c>
      <c r="E2" s="2" t="s">
        <v>123</v>
      </c>
    </row>
    <row r="3" spans="1:6">
      <c r="A3" s="3" t="s">
        <v>776</v>
      </c>
    </row>
    <row r="4" spans="1:6">
      <c r="A4" s="4" t="s">
        <v>777</v>
      </c>
      <c r="B4" s="6" t="n">
        <v>-39</v>
      </c>
      <c r="C4" s="6" t="n">
        <v>46</v>
      </c>
      <c r="D4" s="6" t="n">
        <v>-8</v>
      </c>
      <c r="E4" s="6" t="n">
        <v>-188</v>
      </c>
    </row>
    <row r="5" spans="1:6">
      <c r="A5" s="4" t="s">
        <v>778</v>
      </c>
      <c r="B5" s="5" t="n">
        <v>9</v>
      </c>
      <c r="C5" s="5" t="n">
        <v>-11</v>
      </c>
      <c r="D5" s="5" t="n">
        <v>2</v>
      </c>
      <c r="E5" s="5" t="n">
        <v>47</v>
      </c>
      <c r="F5" s="4" t="s">
        <v>84</v>
      </c>
    </row>
    <row r="6" spans="1:6">
      <c r="A6" s="4" t="s">
        <v>779</v>
      </c>
      <c r="B6" s="6" t="n">
        <v>-30</v>
      </c>
      <c r="C6" s="6" t="n">
        <v>35</v>
      </c>
      <c r="D6" s="6" t="n">
        <v>-6</v>
      </c>
      <c r="E6" s="6" t="n">
        <v>-141</v>
      </c>
    </row>
    <row r="7" spans="1:6"/>
    <row r="8" spans="1:6">
      <c r="A8" s="4" t="s">
        <v>84</v>
      </c>
      <c r="B8" s="4" t="s">
        <v>780</v>
      </c>
    </row>
  </sheetData>
  <mergeCells count="6">
    <mergeCell ref="A1:A2"/>
    <mergeCell ref="B1:C1"/>
    <mergeCell ref="D1:F1"/>
    <mergeCell ref="E2:F2"/>
    <mergeCell ref="A7:F7"/>
    <mergeCell ref="B8:F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 customWidth="1" max="10" min="10" width="4"/>
  </cols>
  <sheetData>
    <row r="1" spans="1:10">
      <c r="A1" s="1" t="s">
        <v>781</v>
      </c>
      <c r="B1" s="2" t="s">
        <v>122</v>
      </c>
      <c r="E1" s="2" t="s">
        <v>1</v>
      </c>
    </row>
    <row r="2" spans="1:10">
      <c r="B2" s="2" t="s">
        <v>2</v>
      </c>
      <c r="C2" s="2" t="s">
        <v>123</v>
      </c>
      <c r="E2" s="2" t="s">
        <v>2</v>
      </c>
      <c r="F2" s="2" t="s">
        <v>123</v>
      </c>
      <c r="H2" s="2" t="s">
        <v>782</v>
      </c>
      <c r="I2" s="2" t="s">
        <v>783</v>
      </c>
    </row>
    <row r="3" spans="1:10">
      <c r="A3" s="3" t="s">
        <v>784</v>
      </c>
    </row>
    <row r="4" spans="1:10">
      <c r="A4" s="4" t="s">
        <v>785</v>
      </c>
      <c r="B4" s="6" t="n">
        <v>-457</v>
      </c>
      <c r="C4" s="6" t="n">
        <v>-100</v>
      </c>
      <c r="E4" s="6" t="n">
        <v>-481</v>
      </c>
      <c r="F4" s="6" t="n">
        <v>63</v>
      </c>
    </row>
    <row r="5" spans="1:10">
      <c r="A5" s="4" t="s">
        <v>786</v>
      </c>
      <c r="B5" s="5" t="n">
        <v>-457</v>
      </c>
      <c r="C5" s="5" t="n">
        <v>-65</v>
      </c>
      <c r="E5" s="5" t="n">
        <v>-481</v>
      </c>
      <c r="F5" s="5" t="n">
        <v>63</v>
      </c>
    </row>
    <row r="6" spans="1:10">
      <c r="A6" s="4" t="s">
        <v>787</v>
      </c>
      <c r="B6" s="5" t="n">
        <v>-30</v>
      </c>
      <c r="C6" s="5" t="n">
        <v>35</v>
      </c>
      <c r="D6" s="4" t="s">
        <v>84</v>
      </c>
      <c r="E6" s="5" t="n">
        <v>-6</v>
      </c>
      <c r="F6" s="5" t="n">
        <v>-141</v>
      </c>
      <c r="G6" s="4" t="s">
        <v>367</v>
      </c>
    </row>
    <row r="7" spans="1:10">
      <c r="A7" s="4" t="s">
        <v>788</v>
      </c>
      <c r="B7" s="5" t="n">
        <v>0</v>
      </c>
      <c r="C7" s="5" t="n">
        <v>0</v>
      </c>
      <c r="E7" s="5" t="n">
        <v>0</v>
      </c>
      <c r="F7" s="5" t="n">
        <v>0</v>
      </c>
    </row>
    <row r="8" spans="1:10">
      <c r="A8" s="4" t="s">
        <v>789</v>
      </c>
      <c r="B8" s="5" t="n">
        <v>-30</v>
      </c>
      <c r="C8" s="5" t="n">
        <v>35</v>
      </c>
      <c r="E8" s="5" t="n">
        <v>-6</v>
      </c>
      <c r="F8" s="5" t="n">
        <v>-141</v>
      </c>
    </row>
    <row r="9" spans="1:10">
      <c r="A9" s="4" t="s">
        <v>790</v>
      </c>
      <c r="B9" s="6" t="n">
        <v>-487</v>
      </c>
      <c r="C9" s="6" t="n">
        <v>-65</v>
      </c>
      <c r="E9" s="6" t="n">
        <v>-487</v>
      </c>
      <c r="F9" s="6" t="n">
        <v>-65</v>
      </c>
    </row>
    <row r="10" spans="1:10">
      <c r="A10" s="4" t="s">
        <v>791</v>
      </c>
    </row>
    <row r="11" spans="1:10">
      <c r="A11" s="3" t="s">
        <v>784</v>
      </c>
    </row>
    <row r="12" spans="1:10">
      <c r="A12" s="4" t="s">
        <v>792</v>
      </c>
      <c r="H12" s="6" t="n">
        <v>0</v>
      </c>
      <c r="I12" s="6" t="n">
        <v>13</v>
      </c>
      <c r="J12" s="4" t="s">
        <v>367</v>
      </c>
    </row>
    <row r="13" spans="1:10">
      <c r="A13" s="4" t="s">
        <v>793</v>
      </c>
    </row>
    <row r="14" spans="1:10">
      <c r="A14" s="3" t="s">
        <v>784</v>
      </c>
    </row>
    <row r="15" spans="1:10">
      <c r="A15" s="4" t="s">
        <v>786</v>
      </c>
      <c r="H15" s="6" t="n">
        <v>-481</v>
      </c>
      <c r="I15" s="6" t="n">
        <v>76</v>
      </c>
    </row>
    <row r="16" spans="1:10"/>
    <row r="17" spans="1:10">
      <c r="A17" s="4" t="s">
        <v>84</v>
      </c>
      <c r="B17" s="4" t="s">
        <v>780</v>
      </c>
    </row>
    <row r="18" spans="1:10">
      <c r="A18" s="4" t="s">
        <v>367</v>
      </c>
      <c r="B18" s="4" t="s">
        <v>780</v>
      </c>
    </row>
  </sheetData>
  <mergeCells count="10">
    <mergeCell ref="A1:A2"/>
    <mergeCell ref="B1:D1"/>
    <mergeCell ref="E1:G1"/>
    <mergeCell ref="I1:J1"/>
    <mergeCell ref="C2:D2"/>
    <mergeCell ref="F2:G2"/>
    <mergeCell ref="I2:J2"/>
    <mergeCell ref="A16:J16"/>
    <mergeCell ref="B17:J17"/>
    <mergeCell ref="B18:J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94</v>
      </c>
      <c r="B1" s="2" t="s">
        <v>122</v>
      </c>
      <c r="F1" s="2" t="s">
        <v>1</v>
      </c>
    </row>
    <row r="2" spans="1:9">
      <c r="B2" s="2" t="s">
        <v>2</v>
      </c>
      <c r="D2" s="2" t="s">
        <v>123</v>
      </c>
      <c r="F2" s="2" t="s">
        <v>2</v>
      </c>
      <c r="H2" s="2" t="s">
        <v>123</v>
      </c>
    </row>
    <row r="3" spans="1:9">
      <c r="A3" s="3" t="s">
        <v>124</v>
      </c>
    </row>
    <row r="4" spans="1:9">
      <c r="A4" s="4" t="s">
        <v>125</v>
      </c>
      <c r="B4" s="6" t="n">
        <v>165146</v>
      </c>
      <c r="D4" s="6" t="n">
        <v>203303</v>
      </c>
      <c r="F4" s="6" t="n">
        <v>354837</v>
      </c>
      <c r="H4" s="6" t="n">
        <v>408435</v>
      </c>
    </row>
    <row r="5" spans="1:9">
      <c r="A5" s="3" t="s">
        <v>126</v>
      </c>
    </row>
    <row r="6" spans="1:9">
      <c r="A6" s="4" t="s">
        <v>127</v>
      </c>
      <c r="B6" s="5" t="n">
        <v>98041</v>
      </c>
      <c r="D6" s="5" t="n">
        <v>104015</v>
      </c>
      <c r="F6" s="5" t="n">
        <v>201511</v>
      </c>
      <c r="H6" s="5" t="n">
        <v>213248</v>
      </c>
    </row>
    <row r="7" spans="1:9">
      <c r="A7" s="4" t="s">
        <v>128</v>
      </c>
      <c r="B7" s="5" t="n">
        <v>66292</v>
      </c>
      <c r="D7" s="5" t="n">
        <v>58373</v>
      </c>
      <c r="F7" s="5" t="n">
        <v>128418</v>
      </c>
      <c r="H7" s="5" t="n">
        <v>115439</v>
      </c>
    </row>
    <row r="8" spans="1:9">
      <c r="A8" s="4" t="s">
        <v>795</v>
      </c>
      <c r="B8" s="5" t="n">
        <v>164333</v>
      </c>
      <c r="D8" s="5" t="n">
        <v>162388</v>
      </c>
      <c r="F8" s="5" t="n">
        <v>329929</v>
      </c>
      <c r="H8" s="5" t="n">
        <v>328687</v>
      </c>
    </row>
    <row r="9" spans="1:9">
      <c r="A9" s="4" t="s">
        <v>129</v>
      </c>
      <c r="B9" s="5" t="n">
        <v>10064</v>
      </c>
      <c r="D9" s="5" t="n">
        <v>8712</v>
      </c>
      <c r="F9" s="5" t="n">
        <v>19805</v>
      </c>
      <c r="H9" s="5" t="n">
        <v>19474</v>
      </c>
    </row>
    <row r="10" spans="1:9">
      <c r="A10" s="4" t="s">
        <v>130</v>
      </c>
      <c r="B10" s="5" t="n">
        <v>-422</v>
      </c>
      <c r="D10" s="5" t="n">
        <v>-161</v>
      </c>
      <c r="F10" s="5" t="n">
        <v>1193</v>
      </c>
      <c r="H10" s="5" t="n">
        <v>-322</v>
      </c>
    </row>
    <row r="11" spans="1:9">
      <c r="A11" s="4" t="s">
        <v>132</v>
      </c>
      <c r="B11" s="5" t="n">
        <v>-8829</v>
      </c>
      <c r="D11" s="5" t="n">
        <v>32364</v>
      </c>
      <c r="F11" s="5" t="n">
        <v>3910</v>
      </c>
      <c r="H11" s="5" t="n">
        <v>60596</v>
      </c>
    </row>
    <row r="12" spans="1:9">
      <c r="A12" s="4" t="s">
        <v>135</v>
      </c>
      <c r="B12" s="5" t="n">
        <v>7927</v>
      </c>
      <c r="D12" s="5" t="n">
        <v>-14461</v>
      </c>
      <c r="F12" s="5" t="n">
        <v>995</v>
      </c>
      <c r="H12" s="5" t="n">
        <v>-21223</v>
      </c>
    </row>
    <row r="13" spans="1:9">
      <c r="A13" s="4" t="s">
        <v>134</v>
      </c>
      <c r="B13" s="5" t="n">
        <v>-8995</v>
      </c>
      <c r="D13" s="5" t="n">
        <v>-7729</v>
      </c>
      <c r="F13" s="5" t="n">
        <v>-17533</v>
      </c>
      <c r="H13" s="5" t="n">
        <v>-17733</v>
      </c>
    </row>
    <row r="14" spans="1:9">
      <c r="A14" s="4" t="s">
        <v>76</v>
      </c>
      <c r="B14" s="5" t="n">
        <v>6</v>
      </c>
      <c r="D14" s="5" t="n">
        <v>5</v>
      </c>
      <c r="F14" s="5" t="n">
        <v>11</v>
      </c>
      <c r="H14" s="5" t="n">
        <v>11</v>
      </c>
    </row>
    <row r="15" spans="1:9">
      <c r="A15" s="4" t="s">
        <v>138</v>
      </c>
      <c r="B15" s="5" t="n">
        <v>-9891</v>
      </c>
      <c r="D15" s="5" t="n">
        <v>10179</v>
      </c>
      <c r="F15" s="5" t="n">
        <v>-12617</v>
      </c>
      <c r="H15" s="5" t="n">
        <v>21651</v>
      </c>
    </row>
    <row r="16" spans="1:9">
      <c r="A16" s="4" t="s">
        <v>405</v>
      </c>
    </row>
    <row r="17" spans="1:9">
      <c r="A17" s="3" t="s">
        <v>124</v>
      </c>
    </row>
    <row r="18" spans="1:9">
      <c r="A18" s="4" t="s">
        <v>125</v>
      </c>
      <c r="B18" s="5" t="n">
        <v>77815</v>
      </c>
      <c r="C18" s="4" t="s">
        <v>84</v>
      </c>
      <c r="D18" s="5" t="n">
        <v>102318</v>
      </c>
      <c r="E18" s="4" t="s">
        <v>367</v>
      </c>
      <c r="F18" s="5" t="n">
        <v>163910</v>
      </c>
      <c r="G18" s="4" t="s">
        <v>796</v>
      </c>
      <c r="H18" s="5" t="n">
        <v>205417</v>
      </c>
      <c r="I18" s="4" t="s">
        <v>797</v>
      </c>
    </row>
    <row r="19" spans="1:9">
      <c r="A19" s="3" t="s">
        <v>126</v>
      </c>
    </row>
    <row r="20" spans="1:9">
      <c r="A20" s="4" t="s">
        <v>127</v>
      </c>
      <c r="B20" s="5" t="n">
        <v>37519</v>
      </c>
      <c r="D20" s="5" t="n">
        <v>33682</v>
      </c>
      <c r="F20" s="5" t="n">
        <v>71527</v>
      </c>
      <c r="H20" s="5" t="n">
        <v>70834</v>
      </c>
    </row>
    <row r="21" spans="1:9">
      <c r="A21" s="4" t="s">
        <v>128</v>
      </c>
      <c r="B21" s="5" t="n">
        <v>38751</v>
      </c>
      <c r="D21" s="5" t="n">
        <v>31554</v>
      </c>
      <c r="F21" s="5" t="n">
        <v>74518</v>
      </c>
      <c r="H21" s="5" t="n">
        <v>62337</v>
      </c>
    </row>
    <row r="22" spans="1:9">
      <c r="A22" s="4" t="s">
        <v>795</v>
      </c>
      <c r="B22" s="5" t="n">
        <v>76270</v>
      </c>
      <c r="D22" s="5" t="n">
        <v>65236</v>
      </c>
      <c r="F22" s="5" t="n">
        <v>146045</v>
      </c>
      <c r="H22" s="5" t="n">
        <v>133171</v>
      </c>
    </row>
    <row r="23" spans="1:9">
      <c r="A23" s="4" t="s">
        <v>129</v>
      </c>
      <c r="B23" s="5" t="n">
        <v>0</v>
      </c>
      <c r="D23" s="5" t="n">
        <v>0</v>
      </c>
      <c r="F23" s="5" t="n">
        <v>0</v>
      </c>
      <c r="H23" s="5" t="n">
        <v>0</v>
      </c>
    </row>
    <row r="24" spans="1:9">
      <c r="A24" s="4" t="s">
        <v>130</v>
      </c>
      <c r="B24" s="5" t="n">
        <v>-60</v>
      </c>
      <c r="D24" s="5" t="n">
        <v>-59</v>
      </c>
      <c r="F24" s="5" t="n">
        <v>-138</v>
      </c>
      <c r="H24" s="5" t="n">
        <v>-129</v>
      </c>
    </row>
    <row r="25" spans="1:9">
      <c r="A25" s="4" t="s">
        <v>132</v>
      </c>
      <c r="B25" s="5" t="n">
        <v>1605</v>
      </c>
      <c r="D25" s="5" t="n">
        <v>37141</v>
      </c>
      <c r="F25" s="5" t="n">
        <v>18003</v>
      </c>
      <c r="H25" s="5" t="n">
        <v>72375</v>
      </c>
    </row>
    <row r="26" spans="1:9">
      <c r="A26" s="4" t="s">
        <v>135</v>
      </c>
      <c r="B26" s="5" t="n">
        <v>0</v>
      </c>
      <c r="D26" s="5" t="n">
        <v>0</v>
      </c>
      <c r="F26" s="5" t="n">
        <v>0</v>
      </c>
      <c r="H26" s="5" t="n">
        <v>0</v>
      </c>
    </row>
    <row r="27" spans="1:9">
      <c r="A27" s="4" t="s">
        <v>134</v>
      </c>
      <c r="B27" s="5" t="n">
        <v>0</v>
      </c>
      <c r="D27" s="5" t="n">
        <v>0</v>
      </c>
      <c r="F27" s="5" t="n">
        <v>0</v>
      </c>
      <c r="H27" s="5" t="n">
        <v>0</v>
      </c>
    </row>
    <row r="28" spans="1:9">
      <c r="A28" s="4" t="s">
        <v>76</v>
      </c>
      <c r="B28" s="5" t="n">
        <v>0</v>
      </c>
      <c r="D28" s="5" t="n">
        <v>0</v>
      </c>
      <c r="F28" s="5" t="n">
        <v>0</v>
      </c>
      <c r="H28" s="5" t="n">
        <v>0</v>
      </c>
    </row>
    <row r="29" spans="1:9">
      <c r="A29" s="4" t="s">
        <v>138</v>
      </c>
      <c r="B29" s="5" t="n">
        <v>1605</v>
      </c>
      <c r="D29" s="5" t="n">
        <v>37141</v>
      </c>
      <c r="F29" s="5" t="n">
        <v>18003</v>
      </c>
      <c r="H29" s="5" t="n">
        <v>72375</v>
      </c>
    </row>
    <row r="30" spans="1:9">
      <c r="A30" s="4" t="s">
        <v>407</v>
      </c>
    </row>
    <row r="31" spans="1:9">
      <c r="A31" s="3" t="s">
        <v>124</v>
      </c>
    </row>
    <row r="32" spans="1:9">
      <c r="A32" s="4" t="s">
        <v>125</v>
      </c>
      <c r="B32" s="5" t="n">
        <v>50773</v>
      </c>
      <c r="C32" s="4" t="s">
        <v>84</v>
      </c>
      <c r="D32" s="5" t="n">
        <v>52767</v>
      </c>
      <c r="E32" s="4" t="s">
        <v>367</v>
      </c>
      <c r="F32" s="5" t="n">
        <v>108972</v>
      </c>
      <c r="G32" s="4" t="s">
        <v>796</v>
      </c>
      <c r="H32" s="5" t="n">
        <v>103477</v>
      </c>
      <c r="I32" s="4" t="s">
        <v>797</v>
      </c>
    </row>
    <row r="33" spans="1:9">
      <c r="A33" s="3" t="s">
        <v>126</v>
      </c>
    </row>
    <row r="34" spans="1:9">
      <c r="A34" s="4" t="s">
        <v>127</v>
      </c>
      <c r="B34" s="5" t="n">
        <v>36390</v>
      </c>
      <c r="D34" s="5" t="n">
        <v>36921</v>
      </c>
      <c r="F34" s="5" t="n">
        <v>73775</v>
      </c>
      <c r="H34" s="5" t="n">
        <v>72875</v>
      </c>
    </row>
    <row r="35" spans="1:9">
      <c r="A35" s="4" t="s">
        <v>128</v>
      </c>
      <c r="B35" s="5" t="n">
        <v>13504</v>
      </c>
      <c r="D35" s="5" t="n">
        <v>13726</v>
      </c>
      <c r="F35" s="5" t="n">
        <v>26203</v>
      </c>
      <c r="H35" s="5" t="n">
        <v>27038</v>
      </c>
    </row>
    <row r="36" spans="1:9">
      <c r="A36" s="4" t="s">
        <v>795</v>
      </c>
      <c r="B36" s="5" t="n">
        <v>49894</v>
      </c>
      <c r="D36" s="5" t="n">
        <v>50647</v>
      </c>
      <c r="F36" s="5" t="n">
        <v>99978</v>
      </c>
      <c r="H36" s="5" t="n">
        <v>99913</v>
      </c>
    </row>
    <row r="37" spans="1:9">
      <c r="A37" s="4" t="s">
        <v>129</v>
      </c>
      <c r="B37" s="5" t="n">
        <v>0</v>
      </c>
      <c r="D37" s="5" t="n">
        <v>0</v>
      </c>
      <c r="F37" s="5" t="n">
        <v>0</v>
      </c>
      <c r="H37" s="5" t="n">
        <v>0</v>
      </c>
    </row>
    <row r="38" spans="1:9">
      <c r="A38" s="4" t="s">
        <v>130</v>
      </c>
      <c r="B38" s="5" t="n">
        <v>-296</v>
      </c>
      <c r="D38" s="5" t="n">
        <v>-57</v>
      </c>
      <c r="F38" s="5" t="n">
        <v>1449</v>
      </c>
      <c r="H38" s="5" t="n">
        <v>-84</v>
      </c>
    </row>
    <row r="39" spans="1:9">
      <c r="A39" s="4" t="s">
        <v>132</v>
      </c>
      <c r="B39" s="5" t="n">
        <v>1175</v>
      </c>
      <c r="D39" s="5" t="n">
        <v>2177</v>
      </c>
      <c r="F39" s="5" t="n">
        <v>7545</v>
      </c>
      <c r="H39" s="5" t="n">
        <v>3648</v>
      </c>
    </row>
    <row r="40" spans="1:9">
      <c r="A40" s="4" t="s">
        <v>135</v>
      </c>
      <c r="B40" s="5" t="n">
        <v>0</v>
      </c>
      <c r="D40" s="5" t="n">
        <v>0</v>
      </c>
      <c r="F40" s="5" t="n">
        <v>0</v>
      </c>
      <c r="H40" s="5" t="n">
        <v>0</v>
      </c>
    </row>
    <row r="41" spans="1:9">
      <c r="A41" s="4" t="s">
        <v>134</v>
      </c>
      <c r="B41" s="5" t="n">
        <v>0</v>
      </c>
      <c r="D41" s="5" t="n">
        <v>0</v>
      </c>
      <c r="F41" s="5" t="n">
        <v>0</v>
      </c>
      <c r="H41" s="5" t="n">
        <v>0</v>
      </c>
    </row>
    <row r="42" spans="1:9">
      <c r="A42" s="4" t="s">
        <v>76</v>
      </c>
      <c r="B42" s="5" t="n">
        <v>0</v>
      </c>
      <c r="D42" s="5" t="n">
        <v>0</v>
      </c>
      <c r="F42" s="5" t="n">
        <v>0</v>
      </c>
      <c r="H42" s="5" t="n">
        <v>0</v>
      </c>
    </row>
    <row r="43" spans="1:9">
      <c r="A43" s="4" t="s">
        <v>138</v>
      </c>
      <c r="B43" s="5" t="n">
        <v>1175</v>
      </c>
      <c r="D43" s="5" t="n">
        <v>2177</v>
      </c>
      <c r="F43" s="5" t="n">
        <v>7545</v>
      </c>
      <c r="H43" s="5" t="n">
        <v>3648</v>
      </c>
    </row>
    <row r="44" spans="1:9">
      <c r="A44" s="4" t="s">
        <v>362</v>
      </c>
    </row>
    <row r="45" spans="1:9">
      <c r="A45" s="3" t="s">
        <v>124</v>
      </c>
    </row>
    <row r="46" spans="1:9">
      <c r="A46" s="4" t="s">
        <v>125</v>
      </c>
      <c r="B46" s="5" t="n">
        <v>54630</v>
      </c>
      <c r="C46" s="4" t="s">
        <v>84</v>
      </c>
      <c r="D46" s="5" t="n">
        <v>75406</v>
      </c>
      <c r="E46" s="4" t="s">
        <v>367</v>
      </c>
      <c r="F46" s="5" t="n">
        <v>125139</v>
      </c>
      <c r="G46" s="4" t="s">
        <v>796</v>
      </c>
      <c r="H46" s="5" t="n">
        <v>150056</v>
      </c>
      <c r="I46" s="4" t="s">
        <v>797</v>
      </c>
    </row>
    <row r="47" spans="1:9">
      <c r="A47" s="3" t="s">
        <v>126</v>
      </c>
    </row>
    <row r="48" spans="1:9">
      <c r="A48" s="4" t="s">
        <v>127</v>
      </c>
      <c r="B48" s="5" t="n">
        <v>41550</v>
      </c>
      <c r="D48" s="5" t="n">
        <v>59786</v>
      </c>
      <c r="F48" s="5" t="n">
        <v>97679</v>
      </c>
      <c r="H48" s="5" t="n">
        <v>118806</v>
      </c>
    </row>
    <row r="49" spans="1:9">
      <c r="A49" s="4" t="s">
        <v>128</v>
      </c>
      <c r="B49" s="5" t="n">
        <v>12102</v>
      </c>
      <c r="D49" s="5" t="n">
        <v>11175</v>
      </c>
      <c r="F49" s="5" t="n">
        <v>23828</v>
      </c>
      <c r="H49" s="5" t="n">
        <v>22228</v>
      </c>
    </row>
    <row r="50" spans="1:9">
      <c r="A50" s="4" t="s">
        <v>795</v>
      </c>
      <c r="B50" s="5" t="n">
        <v>53652</v>
      </c>
      <c r="D50" s="5" t="n">
        <v>70961</v>
      </c>
      <c r="F50" s="5" t="n">
        <v>121507</v>
      </c>
      <c r="H50" s="5" t="n">
        <v>141034</v>
      </c>
    </row>
    <row r="51" spans="1:9">
      <c r="A51" s="4" t="s">
        <v>129</v>
      </c>
      <c r="B51" s="5" t="n">
        <v>0</v>
      </c>
      <c r="D51" s="5" t="n">
        <v>0</v>
      </c>
      <c r="F51" s="5" t="n">
        <v>0</v>
      </c>
      <c r="H51" s="5" t="n">
        <v>0</v>
      </c>
    </row>
    <row r="52" spans="1:9">
      <c r="A52" s="4" t="s">
        <v>130</v>
      </c>
      <c r="B52" s="5" t="n">
        <v>-66</v>
      </c>
      <c r="D52" s="5" t="n">
        <v>-45</v>
      </c>
      <c r="F52" s="5" t="n">
        <v>-108</v>
      </c>
      <c r="H52" s="5" t="n">
        <v>-79</v>
      </c>
    </row>
    <row r="53" spans="1:9">
      <c r="A53" s="4" t="s">
        <v>132</v>
      </c>
      <c r="B53" s="5" t="n">
        <v>1044</v>
      </c>
      <c r="D53" s="5" t="n">
        <v>4490</v>
      </c>
      <c r="F53" s="5" t="n">
        <v>3740</v>
      </c>
      <c r="H53" s="5" t="n">
        <v>9101</v>
      </c>
    </row>
    <row r="54" spans="1:9">
      <c r="A54" s="4" t="s">
        <v>135</v>
      </c>
      <c r="B54" s="5" t="n">
        <v>0</v>
      </c>
      <c r="D54" s="5" t="n">
        <v>0</v>
      </c>
      <c r="F54" s="5" t="n">
        <v>0</v>
      </c>
      <c r="H54" s="5" t="n">
        <v>0</v>
      </c>
    </row>
    <row r="55" spans="1:9">
      <c r="A55" s="4" t="s">
        <v>134</v>
      </c>
      <c r="B55" s="5" t="n">
        <v>-345</v>
      </c>
      <c r="D55" s="5" t="n">
        <v>-304</v>
      </c>
      <c r="F55" s="5" t="n">
        <v>-681</v>
      </c>
      <c r="H55" s="5" t="n">
        <v>-453</v>
      </c>
    </row>
    <row r="56" spans="1:9">
      <c r="A56" s="4" t="s">
        <v>76</v>
      </c>
      <c r="B56" s="5" t="n">
        <v>0</v>
      </c>
      <c r="D56" s="5" t="n">
        <v>0</v>
      </c>
      <c r="F56" s="5" t="n">
        <v>0</v>
      </c>
      <c r="H56" s="5" t="n">
        <v>0</v>
      </c>
    </row>
    <row r="57" spans="1:9">
      <c r="A57" s="4" t="s">
        <v>138</v>
      </c>
      <c r="B57" s="5" t="n">
        <v>699</v>
      </c>
      <c r="D57" s="5" t="n">
        <v>4186</v>
      </c>
      <c r="F57" s="5" t="n">
        <v>3059</v>
      </c>
      <c r="H57" s="5" t="n">
        <v>8648</v>
      </c>
    </row>
    <row r="58" spans="1:9">
      <c r="A58" s="4" t="s">
        <v>798</v>
      </c>
    </row>
    <row r="59" spans="1:9">
      <c r="A59" s="3" t="s">
        <v>124</v>
      </c>
    </row>
    <row r="60" spans="1:9">
      <c r="A60" s="4" t="s">
        <v>125</v>
      </c>
      <c r="B60" s="5" t="n">
        <v>0</v>
      </c>
      <c r="C60" s="4" t="s">
        <v>84</v>
      </c>
      <c r="D60" s="5" t="n">
        <v>0</v>
      </c>
      <c r="E60" s="4" t="s">
        <v>367</v>
      </c>
      <c r="F60" s="5" t="n">
        <v>0</v>
      </c>
      <c r="G60" s="4" t="s">
        <v>796</v>
      </c>
      <c r="H60" s="5" t="n">
        <v>0</v>
      </c>
      <c r="I60" s="4" t="s">
        <v>797</v>
      </c>
    </row>
    <row r="61" spans="1:9">
      <c r="A61" s="3" t="s">
        <v>126</v>
      </c>
    </row>
    <row r="62" spans="1:9">
      <c r="A62" s="4" t="s">
        <v>127</v>
      </c>
      <c r="B62" s="5" t="n">
        <v>0</v>
      </c>
      <c r="D62" s="5" t="n">
        <v>0</v>
      </c>
      <c r="F62" s="5" t="n">
        <v>0</v>
      </c>
      <c r="H62" s="5" t="n">
        <v>0</v>
      </c>
    </row>
    <row r="63" spans="1:9">
      <c r="A63" s="4" t="s">
        <v>128</v>
      </c>
      <c r="B63" s="5" t="n">
        <v>1935</v>
      </c>
      <c r="D63" s="5" t="n">
        <v>1918</v>
      </c>
      <c r="F63" s="5" t="n">
        <v>3869</v>
      </c>
      <c r="H63" s="5" t="n">
        <v>3836</v>
      </c>
    </row>
    <row r="64" spans="1:9">
      <c r="A64" s="4" t="s">
        <v>795</v>
      </c>
      <c r="B64" s="5" t="n">
        <v>1935</v>
      </c>
      <c r="D64" s="5" t="n">
        <v>1918</v>
      </c>
      <c r="F64" s="5" t="n">
        <v>3869</v>
      </c>
      <c r="H64" s="5" t="n">
        <v>3836</v>
      </c>
    </row>
    <row r="65" spans="1:9">
      <c r="A65" s="4" t="s">
        <v>129</v>
      </c>
      <c r="B65" s="5" t="n">
        <v>10064</v>
      </c>
      <c r="D65" s="5" t="n">
        <v>8712</v>
      </c>
      <c r="F65" s="5" t="n">
        <v>19805</v>
      </c>
      <c r="H65" s="5" t="n">
        <v>19474</v>
      </c>
    </row>
    <row r="66" spans="1:9">
      <c r="A66" s="4" t="s">
        <v>130</v>
      </c>
      <c r="B66" s="5" t="n">
        <v>0</v>
      </c>
      <c r="D66" s="5" t="n">
        <v>0</v>
      </c>
      <c r="F66" s="5" t="n">
        <v>-10</v>
      </c>
      <c r="H66" s="5" t="n">
        <v>-30</v>
      </c>
    </row>
    <row r="67" spans="1:9">
      <c r="A67" s="4" t="s">
        <v>132</v>
      </c>
      <c r="B67" s="5" t="n">
        <v>-11999</v>
      </c>
      <c r="D67" s="5" t="n">
        <v>-10630</v>
      </c>
      <c r="F67" s="5" t="n">
        <v>-23664</v>
      </c>
      <c r="H67" s="5" t="n">
        <v>-23280</v>
      </c>
    </row>
    <row r="68" spans="1:9">
      <c r="A68" s="4" t="s">
        <v>135</v>
      </c>
      <c r="B68" s="5" t="n">
        <v>7927</v>
      </c>
      <c r="D68" s="5" t="n">
        <v>-14461</v>
      </c>
      <c r="F68" s="5" t="n">
        <v>995</v>
      </c>
      <c r="H68" s="5" t="n">
        <v>-21223</v>
      </c>
    </row>
    <row r="69" spans="1:9">
      <c r="A69" s="4" t="s">
        <v>134</v>
      </c>
      <c r="B69" s="5" t="n">
        <v>-8650</v>
      </c>
      <c r="D69" s="5" t="n">
        <v>-7425</v>
      </c>
      <c r="F69" s="5" t="n">
        <v>-16852</v>
      </c>
      <c r="H69" s="5" t="n">
        <v>-17280</v>
      </c>
    </row>
    <row r="70" spans="1:9">
      <c r="A70" s="4" t="s">
        <v>76</v>
      </c>
      <c r="B70" s="5" t="n">
        <v>6</v>
      </c>
      <c r="D70" s="5" t="n">
        <v>5</v>
      </c>
      <c r="F70" s="5" t="n">
        <v>11</v>
      </c>
      <c r="H70" s="5" t="n">
        <v>11</v>
      </c>
    </row>
    <row r="71" spans="1:9">
      <c r="A71" s="4" t="s">
        <v>138</v>
      </c>
      <c r="B71" s="5" t="n">
        <v>-12716</v>
      </c>
      <c r="D71" s="5" t="n">
        <v>-32511</v>
      </c>
      <c r="F71" s="5" t="n">
        <v>-39510</v>
      </c>
      <c r="H71" s="5" t="n">
        <v>-61772</v>
      </c>
    </row>
    <row r="72" spans="1:9">
      <c r="A72" s="4" t="s">
        <v>799</v>
      </c>
    </row>
    <row r="73" spans="1:9">
      <c r="A73" s="3" t="s">
        <v>124</v>
      </c>
    </row>
    <row r="74" spans="1:9">
      <c r="A74" s="4" t="s">
        <v>125</v>
      </c>
      <c r="B74" s="5" t="n">
        <v>-18072</v>
      </c>
      <c r="C74" s="4" t="s">
        <v>84</v>
      </c>
      <c r="D74" s="5" t="n">
        <v>-27188</v>
      </c>
      <c r="E74" s="4" t="s">
        <v>367</v>
      </c>
      <c r="F74" s="5" t="n">
        <v>-43184</v>
      </c>
      <c r="G74" s="4" t="s">
        <v>796</v>
      </c>
      <c r="H74" s="5" t="n">
        <v>-50515</v>
      </c>
      <c r="I74" s="4" t="s">
        <v>797</v>
      </c>
    </row>
    <row r="75" spans="1:9">
      <c r="A75" s="3" t="s">
        <v>126</v>
      </c>
    </row>
    <row r="76" spans="1:9">
      <c r="A76" s="4" t="s">
        <v>127</v>
      </c>
      <c r="B76" s="5" t="n">
        <v>-17418</v>
      </c>
      <c r="D76" s="5" t="n">
        <v>-26374</v>
      </c>
      <c r="F76" s="5" t="n">
        <v>-41470</v>
      </c>
      <c r="H76" s="5" t="n">
        <v>-49267</v>
      </c>
    </row>
    <row r="77" spans="1:9">
      <c r="A77" s="4" t="s">
        <v>128</v>
      </c>
      <c r="B77" s="5" t="n">
        <v>0</v>
      </c>
      <c r="D77" s="5" t="n">
        <v>0</v>
      </c>
      <c r="F77" s="5" t="n">
        <v>0</v>
      </c>
      <c r="H77" s="5" t="n">
        <v>0</v>
      </c>
    </row>
    <row r="78" spans="1:9">
      <c r="A78" s="4" t="s">
        <v>795</v>
      </c>
      <c r="B78" s="5" t="n">
        <v>-17418</v>
      </c>
      <c r="D78" s="5" t="n">
        <v>-26374</v>
      </c>
      <c r="F78" s="5" t="n">
        <v>-41470</v>
      </c>
      <c r="H78" s="5" t="n">
        <v>-49267</v>
      </c>
    </row>
    <row r="79" spans="1:9">
      <c r="A79" s="4" t="s">
        <v>129</v>
      </c>
      <c r="B79" s="5" t="n">
        <v>0</v>
      </c>
      <c r="D79" s="5" t="n">
        <v>0</v>
      </c>
      <c r="F79" s="5" t="n">
        <v>0</v>
      </c>
      <c r="H79" s="5" t="n">
        <v>0</v>
      </c>
    </row>
    <row r="80" spans="1:9">
      <c r="A80" s="4" t="s">
        <v>130</v>
      </c>
      <c r="B80" s="5" t="n">
        <v>0</v>
      </c>
      <c r="D80" s="5" t="n">
        <v>0</v>
      </c>
      <c r="F80" s="5" t="n">
        <v>0</v>
      </c>
      <c r="H80" s="5" t="n">
        <v>0</v>
      </c>
    </row>
    <row r="81" spans="1:9">
      <c r="A81" s="4" t="s">
        <v>132</v>
      </c>
      <c r="B81" s="5" t="n">
        <v>-654</v>
      </c>
      <c r="D81" s="5" t="n">
        <v>-814</v>
      </c>
      <c r="F81" s="5" t="n">
        <v>-1714</v>
      </c>
      <c r="H81" s="5" t="n">
        <v>-1248</v>
      </c>
    </row>
    <row r="82" spans="1:9">
      <c r="A82" s="4" t="s">
        <v>135</v>
      </c>
      <c r="B82" s="5" t="n">
        <v>0</v>
      </c>
      <c r="D82" s="5" t="n">
        <v>0</v>
      </c>
      <c r="F82" s="5" t="n">
        <v>0</v>
      </c>
      <c r="H82" s="5" t="n">
        <v>0</v>
      </c>
    </row>
    <row r="83" spans="1:9">
      <c r="A83" s="4" t="s">
        <v>134</v>
      </c>
      <c r="B83" s="5" t="n">
        <v>0</v>
      </c>
      <c r="D83" s="5" t="n">
        <v>0</v>
      </c>
      <c r="F83" s="5" t="n">
        <v>0</v>
      </c>
      <c r="H83" s="5" t="n">
        <v>0</v>
      </c>
    </row>
    <row r="84" spans="1:9">
      <c r="A84" s="4" t="s">
        <v>76</v>
      </c>
      <c r="B84" s="5" t="n">
        <v>0</v>
      </c>
      <c r="D84" s="5" t="n">
        <v>0</v>
      </c>
      <c r="F84" s="5" t="n">
        <v>0</v>
      </c>
      <c r="H84" s="5" t="n">
        <v>0</v>
      </c>
    </row>
    <row r="85" spans="1:9">
      <c r="A85" s="4" t="s">
        <v>138</v>
      </c>
      <c r="B85" s="5" t="n">
        <v>-654</v>
      </c>
      <c r="D85" s="5" t="n">
        <v>-814</v>
      </c>
      <c r="F85" s="5" t="n">
        <v>-1714</v>
      </c>
      <c r="H85" s="5" t="n">
        <v>-1248</v>
      </c>
    </row>
    <row r="86" spans="1:9">
      <c r="A86" s="4" t="s">
        <v>148</v>
      </c>
    </row>
    <row r="87" spans="1:9">
      <c r="A87" s="3" t="s">
        <v>124</v>
      </c>
    </row>
    <row r="88" spans="1:9">
      <c r="A88" s="4" t="s">
        <v>125</v>
      </c>
      <c r="B88" s="5" t="n">
        <v>77815</v>
      </c>
      <c r="D88" s="5" t="n">
        <v>102318</v>
      </c>
      <c r="F88" s="5" t="n">
        <v>163910</v>
      </c>
      <c r="H88" s="5" t="n">
        <v>205417</v>
      </c>
    </row>
    <row r="89" spans="1:9">
      <c r="A89" s="3" t="s">
        <v>126</v>
      </c>
    </row>
    <row r="90" spans="1:9">
      <c r="A90" s="4" t="s">
        <v>127</v>
      </c>
      <c r="B90" s="5" t="n">
        <v>36242</v>
      </c>
      <c r="D90" s="5" t="n">
        <v>32418</v>
      </c>
      <c r="F90" s="5" t="n">
        <v>68956</v>
      </c>
      <c r="H90" s="5" t="n">
        <v>68380</v>
      </c>
    </row>
    <row r="91" spans="1:9">
      <c r="A91" s="4" t="s">
        <v>800</v>
      </c>
    </row>
    <row r="92" spans="1:9">
      <c r="A92" s="3" t="s">
        <v>124</v>
      </c>
    </row>
    <row r="93" spans="1:9">
      <c r="A93" s="4" t="s">
        <v>125</v>
      </c>
      <c r="B93" s="5" t="n">
        <v>77815</v>
      </c>
      <c r="C93" s="4" t="s">
        <v>84</v>
      </c>
      <c r="D93" s="5" t="n">
        <v>102318</v>
      </c>
      <c r="E93" s="4" t="s">
        <v>367</v>
      </c>
      <c r="F93" s="5" t="n">
        <v>163910</v>
      </c>
      <c r="G93" s="4" t="s">
        <v>796</v>
      </c>
      <c r="H93" s="5" t="n">
        <v>205417</v>
      </c>
      <c r="I93" s="4" t="s">
        <v>797</v>
      </c>
    </row>
    <row r="94" spans="1:9">
      <c r="A94" s="3" t="s">
        <v>126</v>
      </c>
    </row>
    <row r="95" spans="1:9">
      <c r="A95" s="4" t="s">
        <v>127</v>
      </c>
      <c r="B95" s="5" t="n">
        <v>37519</v>
      </c>
      <c r="D95" s="5" t="n">
        <v>33682</v>
      </c>
      <c r="F95" s="5" t="n">
        <v>71527</v>
      </c>
      <c r="H95" s="5" t="n">
        <v>70834</v>
      </c>
    </row>
    <row r="96" spans="1:9">
      <c r="A96" s="4" t="s">
        <v>801</v>
      </c>
    </row>
    <row r="97" spans="1:9">
      <c r="A97" s="3" t="s">
        <v>124</v>
      </c>
    </row>
    <row r="98" spans="1:9">
      <c r="A98" s="4" t="s">
        <v>125</v>
      </c>
      <c r="B98" s="5" t="n">
        <v>0</v>
      </c>
      <c r="C98" s="4" t="s">
        <v>84</v>
      </c>
      <c r="D98" s="5" t="n">
        <v>0</v>
      </c>
      <c r="E98" s="4" t="s">
        <v>367</v>
      </c>
      <c r="F98" s="5" t="n">
        <v>0</v>
      </c>
      <c r="G98" s="4" t="s">
        <v>796</v>
      </c>
      <c r="H98" s="5" t="n">
        <v>0</v>
      </c>
      <c r="I98" s="4" t="s">
        <v>797</v>
      </c>
    </row>
    <row r="99" spans="1:9">
      <c r="A99" s="3" t="s">
        <v>126</v>
      </c>
    </row>
    <row r="100" spans="1:9">
      <c r="A100" s="4" t="s">
        <v>127</v>
      </c>
      <c r="B100" s="5" t="n">
        <v>0</v>
      </c>
      <c r="D100" s="5" t="n">
        <v>0</v>
      </c>
      <c r="F100" s="5" t="n">
        <v>0</v>
      </c>
      <c r="H100" s="5" t="n">
        <v>0</v>
      </c>
    </row>
    <row r="101" spans="1:9">
      <c r="A101" s="4" t="s">
        <v>802</v>
      </c>
    </row>
    <row r="102" spans="1:9">
      <c r="A102" s="3" t="s">
        <v>124</v>
      </c>
    </row>
    <row r="103" spans="1:9">
      <c r="A103" s="4" t="s">
        <v>125</v>
      </c>
      <c r="B103" s="5" t="n">
        <v>0</v>
      </c>
      <c r="C103" s="4" t="s">
        <v>84</v>
      </c>
      <c r="D103" s="5" t="n">
        <v>0</v>
      </c>
      <c r="E103" s="4" t="s">
        <v>367</v>
      </c>
      <c r="F103" s="5" t="n">
        <v>0</v>
      </c>
      <c r="G103" s="4" t="s">
        <v>796</v>
      </c>
      <c r="H103" s="5" t="n">
        <v>0</v>
      </c>
      <c r="I103" s="4" t="s">
        <v>797</v>
      </c>
    </row>
    <row r="104" spans="1:9">
      <c r="A104" s="3" t="s">
        <v>126</v>
      </c>
    </row>
    <row r="105" spans="1:9">
      <c r="A105" s="4" t="s">
        <v>127</v>
      </c>
      <c r="B105" s="5" t="n">
        <v>0</v>
      </c>
      <c r="D105" s="5" t="n">
        <v>0</v>
      </c>
      <c r="F105" s="5" t="n">
        <v>0</v>
      </c>
      <c r="H105" s="5" t="n">
        <v>0</v>
      </c>
    </row>
    <row r="106" spans="1:9">
      <c r="A106" s="4" t="s">
        <v>803</v>
      </c>
    </row>
    <row r="107" spans="1:9">
      <c r="A107" s="3" t="s">
        <v>124</v>
      </c>
    </row>
    <row r="108" spans="1:9">
      <c r="A108" s="4" t="s">
        <v>125</v>
      </c>
      <c r="B108" s="5" t="n">
        <v>0</v>
      </c>
      <c r="C108" s="4" t="s">
        <v>84</v>
      </c>
      <c r="D108" s="5" t="n">
        <v>0</v>
      </c>
      <c r="E108" s="4" t="s">
        <v>367</v>
      </c>
      <c r="F108" s="5" t="n">
        <v>0</v>
      </c>
      <c r="G108" s="4" t="s">
        <v>796</v>
      </c>
      <c r="H108" s="5" t="n">
        <v>0</v>
      </c>
      <c r="I108" s="4" t="s">
        <v>797</v>
      </c>
    </row>
    <row r="109" spans="1:9">
      <c r="A109" s="3" t="s">
        <v>126</v>
      </c>
    </row>
    <row r="110" spans="1:9">
      <c r="A110" s="4" t="s">
        <v>127</v>
      </c>
      <c r="B110" s="5" t="n">
        <v>0</v>
      </c>
      <c r="D110" s="5" t="n">
        <v>0</v>
      </c>
      <c r="F110" s="5" t="n">
        <v>0</v>
      </c>
      <c r="H110" s="5" t="n">
        <v>0</v>
      </c>
    </row>
    <row r="111" spans="1:9">
      <c r="A111" s="4" t="s">
        <v>804</v>
      </c>
    </row>
    <row r="112" spans="1:9">
      <c r="A112" s="3" t="s">
        <v>124</v>
      </c>
    </row>
    <row r="113" spans="1:9">
      <c r="A113" s="4" t="s">
        <v>125</v>
      </c>
      <c r="B113" s="5" t="n">
        <v>0</v>
      </c>
      <c r="C113" s="4" t="s">
        <v>84</v>
      </c>
      <c r="D113" s="5" t="n">
        <v>0</v>
      </c>
      <c r="E113" s="4" t="s">
        <v>367</v>
      </c>
      <c r="F113" s="5" t="n">
        <v>0</v>
      </c>
      <c r="G113" s="4" t="s">
        <v>796</v>
      </c>
      <c r="H113" s="5" t="n">
        <v>0</v>
      </c>
      <c r="I113" s="4" t="s">
        <v>797</v>
      </c>
    </row>
    <row r="114" spans="1:9">
      <c r="A114" s="3" t="s">
        <v>126</v>
      </c>
    </row>
    <row r="115" spans="1:9">
      <c r="A115" s="4" t="s">
        <v>127</v>
      </c>
      <c r="B115" s="5" t="n">
        <v>-1277</v>
      </c>
      <c r="D115" s="5" t="n">
        <v>-1264</v>
      </c>
      <c r="F115" s="5" t="n">
        <v>-2571</v>
      </c>
      <c r="H115" s="5" t="n">
        <v>-2454</v>
      </c>
    </row>
    <row r="116" spans="1:9">
      <c r="A116" s="4" t="s">
        <v>149</v>
      </c>
    </row>
    <row r="117" spans="1:9">
      <c r="A117" s="3" t="s">
        <v>124</v>
      </c>
    </row>
    <row r="118" spans="1:9">
      <c r="A118" s="4" t="s">
        <v>125</v>
      </c>
      <c r="B118" s="5" t="n">
        <v>43037</v>
      </c>
      <c r="D118" s="5" t="n">
        <v>46926</v>
      </c>
      <c r="F118" s="5" t="n">
        <v>94192</v>
      </c>
      <c r="H118" s="5" t="n">
        <v>92915</v>
      </c>
    </row>
    <row r="119" spans="1:9">
      <c r="A119" s="3" t="s">
        <v>126</v>
      </c>
    </row>
    <row r="120" spans="1:9">
      <c r="A120" s="4" t="s">
        <v>127</v>
      </c>
      <c r="B120" s="5" t="n">
        <v>29308</v>
      </c>
      <c r="D120" s="5" t="n">
        <v>31894</v>
      </c>
      <c r="F120" s="5" t="n">
        <v>60709</v>
      </c>
      <c r="H120" s="5" t="n">
        <v>63561</v>
      </c>
    </row>
    <row r="121" spans="1:9">
      <c r="A121" s="4" t="s">
        <v>805</v>
      </c>
    </row>
    <row r="122" spans="1:9">
      <c r="A122" s="3" t="s">
        <v>124</v>
      </c>
    </row>
    <row r="123" spans="1:9">
      <c r="A123" s="4" t="s">
        <v>125</v>
      </c>
      <c r="B123" s="5" t="n">
        <v>0</v>
      </c>
      <c r="C123" s="4" t="s">
        <v>84</v>
      </c>
      <c r="D123" s="5" t="n">
        <v>0</v>
      </c>
      <c r="E123" s="4" t="s">
        <v>367</v>
      </c>
      <c r="F123" s="5" t="n">
        <v>0</v>
      </c>
      <c r="G123" s="4" t="s">
        <v>796</v>
      </c>
      <c r="H123" s="5" t="n">
        <v>0</v>
      </c>
      <c r="I123" s="4" t="s">
        <v>797</v>
      </c>
    </row>
    <row r="124" spans="1:9">
      <c r="A124" s="3" t="s">
        <v>126</v>
      </c>
    </row>
    <row r="125" spans="1:9">
      <c r="A125" s="4" t="s">
        <v>127</v>
      </c>
      <c r="B125" s="5" t="n">
        <v>0</v>
      </c>
      <c r="D125" s="5" t="n">
        <v>0</v>
      </c>
      <c r="F125" s="5" t="n">
        <v>0</v>
      </c>
      <c r="H125" s="5" t="n">
        <v>0</v>
      </c>
    </row>
    <row r="126" spans="1:9">
      <c r="A126" s="4" t="s">
        <v>806</v>
      </c>
    </row>
    <row r="127" spans="1:9">
      <c r="A127" s="3" t="s">
        <v>124</v>
      </c>
    </row>
    <row r="128" spans="1:9">
      <c r="A128" s="4" t="s">
        <v>125</v>
      </c>
      <c r="B128" s="5" t="n">
        <v>50773</v>
      </c>
      <c r="C128" s="4" t="s">
        <v>84</v>
      </c>
      <c r="D128" s="5" t="n">
        <v>52767</v>
      </c>
      <c r="E128" s="4" t="s">
        <v>367</v>
      </c>
      <c r="F128" s="5" t="n">
        <v>108972</v>
      </c>
      <c r="G128" s="4" t="s">
        <v>796</v>
      </c>
      <c r="H128" s="5" t="n">
        <v>103477</v>
      </c>
      <c r="I128" s="4" t="s">
        <v>797</v>
      </c>
    </row>
    <row r="129" spans="1:9">
      <c r="A129" s="3" t="s">
        <v>126</v>
      </c>
    </row>
    <row r="130" spans="1:9">
      <c r="A130" s="4" t="s">
        <v>127</v>
      </c>
      <c r="B130" s="5" t="n">
        <v>36390</v>
      </c>
      <c r="D130" s="5" t="n">
        <v>36921</v>
      </c>
      <c r="F130" s="5" t="n">
        <v>73775</v>
      </c>
      <c r="H130" s="5" t="n">
        <v>72875</v>
      </c>
    </row>
    <row r="131" spans="1:9">
      <c r="A131" s="4" t="s">
        <v>807</v>
      </c>
    </row>
    <row r="132" spans="1:9">
      <c r="A132" s="3" t="s">
        <v>124</v>
      </c>
    </row>
    <row r="133" spans="1:9">
      <c r="A133" s="4" t="s">
        <v>125</v>
      </c>
      <c r="B133" s="5" t="n">
        <v>0</v>
      </c>
      <c r="C133" s="4" t="s">
        <v>84</v>
      </c>
      <c r="D133" s="5" t="n">
        <v>0</v>
      </c>
      <c r="E133" s="4" t="s">
        <v>367</v>
      </c>
      <c r="F133" s="5" t="n">
        <v>0</v>
      </c>
      <c r="G133" s="4" t="s">
        <v>796</v>
      </c>
      <c r="H133" s="5" t="n">
        <v>0</v>
      </c>
      <c r="I133" s="4" t="s">
        <v>797</v>
      </c>
    </row>
    <row r="134" spans="1:9">
      <c r="A134" s="3" t="s">
        <v>126</v>
      </c>
    </row>
    <row r="135" spans="1:9">
      <c r="A135" s="4" t="s">
        <v>127</v>
      </c>
      <c r="B135" s="5" t="n">
        <v>0</v>
      </c>
      <c r="D135" s="5" t="n">
        <v>0</v>
      </c>
      <c r="F135" s="5" t="n">
        <v>0</v>
      </c>
      <c r="H135" s="5" t="n">
        <v>0</v>
      </c>
    </row>
    <row r="136" spans="1:9">
      <c r="A136" s="4" t="s">
        <v>808</v>
      </c>
    </row>
    <row r="137" spans="1:9">
      <c r="A137" s="3" t="s">
        <v>124</v>
      </c>
    </row>
    <row r="138" spans="1:9">
      <c r="A138" s="4" t="s">
        <v>125</v>
      </c>
      <c r="B138" s="5" t="n">
        <v>0</v>
      </c>
      <c r="C138" s="4" t="s">
        <v>84</v>
      </c>
      <c r="D138" s="5" t="n">
        <v>0</v>
      </c>
      <c r="E138" s="4" t="s">
        <v>367</v>
      </c>
      <c r="F138" s="5" t="n">
        <v>0</v>
      </c>
      <c r="G138" s="4" t="s">
        <v>796</v>
      </c>
      <c r="H138" s="5" t="n">
        <v>0</v>
      </c>
      <c r="I138" s="4" t="s">
        <v>797</v>
      </c>
    </row>
    <row r="139" spans="1:9">
      <c r="A139" s="3" t="s">
        <v>126</v>
      </c>
    </row>
    <row r="140" spans="1:9">
      <c r="A140" s="4" t="s">
        <v>127</v>
      </c>
      <c r="B140" s="5" t="n">
        <v>0</v>
      </c>
      <c r="D140" s="5" t="n">
        <v>0</v>
      </c>
      <c r="F140" s="5" t="n">
        <v>0</v>
      </c>
      <c r="H140" s="5" t="n">
        <v>0</v>
      </c>
    </row>
    <row r="141" spans="1:9">
      <c r="A141" s="4" t="s">
        <v>809</v>
      </c>
    </row>
    <row r="142" spans="1:9">
      <c r="A142" s="3" t="s">
        <v>124</v>
      </c>
    </row>
    <row r="143" spans="1:9">
      <c r="A143" s="4" t="s">
        <v>125</v>
      </c>
      <c r="B143" s="5" t="n">
        <v>-7736</v>
      </c>
      <c r="C143" s="4" t="s">
        <v>84</v>
      </c>
      <c r="D143" s="5" t="n">
        <v>-5841</v>
      </c>
      <c r="E143" s="4" t="s">
        <v>367</v>
      </c>
      <c r="F143" s="5" t="n">
        <v>-14780</v>
      </c>
      <c r="G143" s="4" t="s">
        <v>796</v>
      </c>
      <c r="H143" s="5" t="n">
        <v>-10562</v>
      </c>
      <c r="I143" s="4" t="s">
        <v>797</v>
      </c>
    </row>
    <row r="144" spans="1:9">
      <c r="A144" s="3" t="s">
        <v>126</v>
      </c>
    </row>
    <row r="145" spans="1:9">
      <c r="A145" s="4" t="s">
        <v>127</v>
      </c>
      <c r="B145" s="5" t="n">
        <v>-7082</v>
      </c>
      <c r="D145" s="5" t="n">
        <v>-5027</v>
      </c>
      <c r="F145" s="5" t="n">
        <v>-13066</v>
      </c>
      <c r="H145" s="5" t="n">
        <v>-9314</v>
      </c>
    </row>
    <row r="146" spans="1:9">
      <c r="A146" s="4" t="s">
        <v>150</v>
      </c>
    </row>
    <row r="147" spans="1:9">
      <c r="A147" s="3" t="s">
        <v>124</v>
      </c>
    </row>
    <row r="148" spans="1:9">
      <c r="A148" s="4" t="s">
        <v>125</v>
      </c>
      <c r="B148" s="5" t="n">
        <v>44294</v>
      </c>
      <c r="D148" s="5" t="n">
        <v>54059</v>
      </c>
      <c r="F148" s="5" t="n">
        <v>96735</v>
      </c>
      <c r="H148" s="5" t="n">
        <v>110103</v>
      </c>
    </row>
    <row r="149" spans="1:9">
      <c r="A149" s="3" t="s">
        <v>126</v>
      </c>
    </row>
    <row r="150" spans="1:9">
      <c r="A150" s="4" t="s">
        <v>127</v>
      </c>
      <c r="B150" s="5" t="n">
        <v>32491</v>
      </c>
      <c r="D150" s="5" t="n">
        <v>39703</v>
      </c>
      <c r="F150" s="5" t="n">
        <v>71846</v>
      </c>
      <c r="H150" s="5" t="n">
        <v>81307</v>
      </c>
    </row>
    <row r="151" spans="1:9">
      <c r="A151" s="4" t="s">
        <v>810</v>
      </c>
    </row>
    <row r="152" spans="1:9">
      <c r="A152" s="3" t="s">
        <v>124</v>
      </c>
    </row>
    <row r="153" spans="1:9">
      <c r="A153" s="4" t="s">
        <v>125</v>
      </c>
      <c r="B153" s="5" t="n">
        <v>0</v>
      </c>
      <c r="C153" s="4" t="s">
        <v>84</v>
      </c>
      <c r="D153" s="5" t="n">
        <v>0</v>
      </c>
      <c r="E153" s="4" t="s">
        <v>367</v>
      </c>
      <c r="F153" s="5" t="n">
        <v>0</v>
      </c>
      <c r="G153" s="4" t="s">
        <v>796</v>
      </c>
      <c r="H153" s="5" t="n">
        <v>0</v>
      </c>
      <c r="I153" s="4" t="s">
        <v>797</v>
      </c>
    </row>
    <row r="154" spans="1:9">
      <c r="A154" s="3" t="s">
        <v>126</v>
      </c>
    </row>
    <row r="155" spans="1:9">
      <c r="A155" s="4" t="s">
        <v>127</v>
      </c>
      <c r="B155" s="5" t="n">
        <v>0</v>
      </c>
      <c r="D155" s="5" t="n">
        <v>0</v>
      </c>
      <c r="F155" s="5" t="n">
        <v>0</v>
      </c>
      <c r="H155" s="5" t="n">
        <v>0</v>
      </c>
    </row>
    <row r="156" spans="1:9">
      <c r="A156" s="4" t="s">
        <v>811</v>
      </c>
    </row>
    <row r="157" spans="1:9">
      <c r="A157" s="3" t="s">
        <v>124</v>
      </c>
    </row>
    <row r="158" spans="1:9">
      <c r="A158" s="4" t="s">
        <v>125</v>
      </c>
      <c r="B158" s="5" t="n">
        <v>0</v>
      </c>
      <c r="C158" s="4" t="s">
        <v>84</v>
      </c>
      <c r="D158" s="5" t="n">
        <v>0</v>
      </c>
      <c r="E158" s="4" t="s">
        <v>367</v>
      </c>
      <c r="F158" s="5" t="n">
        <v>0</v>
      </c>
      <c r="G158" s="4" t="s">
        <v>796</v>
      </c>
      <c r="H158" s="5" t="n">
        <v>0</v>
      </c>
      <c r="I158" s="4" t="s">
        <v>797</v>
      </c>
    </row>
    <row r="159" spans="1:9">
      <c r="A159" s="3" t="s">
        <v>126</v>
      </c>
    </row>
    <row r="160" spans="1:9">
      <c r="A160" s="4" t="s">
        <v>127</v>
      </c>
      <c r="B160" s="5" t="n">
        <v>0</v>
      </c>
      <c r="D160" s="5" t="n">
        <v>0</v>
      </c>
      <c r="F160" s="5" t="n">
        <v>0</v>
      </c>
      <c r="H160" s="5" t="n">
        <v>0</v>
      </c>
    </row>
    <row r="161" spans="1:9">
      <c r="A161" s="4" t="s">
        <v>812</v>
      </c>
    </row>
    <row r="162" spans="1:9">
      <c r="A162" s="3" t="s">
        <v>124</v>
      </c>
    </row>
    <row r="163" spans="1:9">
      <c r="A163" s="4" t="s">
        <v>125</v>
      </c>
      <c r="B163" s="5" t="n">
        <v>54630</v>
      </c>
      <c r="C163" s="4" t="s">
        <v>84</v>
      </c>
      <c r="D163" s="5" t="n">
        <v>75406</v>
      </c>
      <c r="E163" s="4" t="s">
        <v>367</v>
      </c>
      <c r="F163" s="5" t="n">
        <v>125139</v>
      </c>
      <c r="G163" s="4" t="s">
        <v>796</v>
      </c>
      <c r="H163" s="5" t="n">
        <v>150056</v>
      </c>
      <c r="I163" s="4" t="s">
        <v>797</v>
      </c>
    </row>
    <row r="164" spans="1:9">
      <c r="A164" s="3" t="s">
        <v>126</v>
      </c>
    </row>
    <row r="165" spans="1:9">
      <c r="A165" s="4" t="s">
        <v>127</v>
      </c>
      <c r="B165" s="5" t="n">
        <v>41550</v>
      </c>
      <c r="D165" s="5" t="n">
        <v>59786</v>
      </c>
      <c r="F165" s="5" t="n">
        <v>97679</v>
      </c>
      <c r="H165" s="5" t="n">
        <v>118806</v>
      </c>
    </row>
    <row r="166" spans="1:9">
      <c r="A166" s="4" t="s">
        <v>813</v>
      </c>
    </row>
    <row r="167" spans="1:9">
      <c r="A167" s="3" t="s">
        <v>124</v>
      </c>
    </row>
    <row r="168" spans="1:9">
      <c r="A168" s="4" t="s">
        <v>125</v>
      </c>
      <c r="B168" s="5" t="n">
        <v>0</v>
      </c>
      <c r="C168" s="4" t="s">
        <v>84</v>
      </c>
      <c r="D168" s="5" t="n">
        <v>0</v>
      </c>
      <c r="E168" s="4" t="s">
        <v>367</v>
      </c>
      <c r="F168" s="5" t="n">
        <v>0</v>
      </c>
      <c r="G168" s="4" t="s">
        <v>796</v>
      </c>
      <c r="H168" s="5" t="n">
        <v>0</v>
      </c>
      <c r="I168" s="4" t="s">
        <v>797</v>
      </c>
    </row>
    <row r="169" spans="1:9">
      <c r="A169" s="3" t="s">
        <v>126</v>
      </c>
    </row>
    <row r="170" spans="1:9">
      <c r="A170" s="4" t="s">
        <v>127</v>
      </c>
      <c r="B170" s="5" t="n">
        <v>0</v>
      </c>
      <c r="D170" s="5" t="n">
        <v>0</v>
      </c>
      <c r="F170" s="5" t="n">
        <v>0</v>
      </c>
      <c r="H170" s="5" t="n">
        <v>0</v>
      </c>
    </row>
    <row r="171" spans="1:9">
      <c r="A171" s="4" t="s">
        <v>814</v>
      </c>
    </row>
    <row r="172" spans="1:9">
      <c r="A172" s="3" t="s">
        <v>124</v>
      </c>
    </row>
    <row r="173" spans="1:9">
      <c r="A173" s="4" t="s">
        <v>125</v>
      </c>
      <c r="B173" s="5" t="n">
        <v>-10336</v>
      </c>
      <c r="C173" s="4" t="s">
        <v>84</v>
      </c>
      <c r="D173" s="5" t="n">
        <v>-21347</v>
      </c>
      <c r="E173" s="4" t="s">
        <v>367</v>
      </c>
      <c r="F173" s="5" t="n">
        <v>-28404</v>
      </c>
      <c r="G173" s="4" t="s">
        <v>796</v>
      </c>
      <c r="H173" s="5" t="n">
        <v>-39953</v>
      </c>
      <c r="I173" s="4" t="s">
        <v>797</v>
      </c>
    </row>
    <row r="174" spans="1:9">
      <c r="A174" s="3" t="s">
        <v>126</v>
      </c>
    </row>
    <row r="175" spans="1:9">
      <c r="A175" s="4" t="s">
        <v>127</v>
      </c>
      <c r="B175" s="6" t="n">
        <v>-9059</v>
      </c>
      <c r="D175" s="6" t="n">
        <v>-20083</v>
      </c>
      <c r="F175" s="6" t="n">
        <v>-25833</v>
      </c>
      <c r="H175" s="6" t="n">
        <v>-37499</v>
      </c>
    </row>
    <row r="176" spans="1:9"/>
    <row r="177" spans="1:9">
      <c r="A177" s="4" t="s">
        <v>84</v>
      </c>
      <c r="B177" s="4" t="s">
        <v>815</v>
      </c>
    </row>
    <row r="178" spans="1:9">
      <c r="A178" s="4" t="s">
        <v>367</v>
      </c>
      <c r="B178" s="4" t="s">
        <v>815</v>
      </c>
    </row>
    <row r="179" spans="1:9">
      <c r="A179" s="4" t="s">
        <v>796</v>
      </c>
      <c r="B179" s="4" t="s">
        <v>815</v>
      </c>
    </row>
    <row r="180" spans="1:9">
      <c r="A180" s="4" t="s">
        <v>797</v>
      </c>
      <c r="B180" s="4" t="s">
        <v>815</v>
      </c>
    </row>
  </sheetData>
  <mergeCells count="12">
    <mergeCell ref="A1:A2"/>
    <mergeCell ref="B1:E1"/>
    <mergeCell ref="F1:I1"/>
    <mergeCell ref="B2:C2"/>
    <mergeCell ref="D2:E2"/>
    <mergeCell ref="F2:G2"/>
    <mergeCell ref="H2:I2"/>
    <mergeCell ref="A176:I176"/>
    <mergeCell ref="B177:I177"/>
    <mergeCell ref="B178:I178"/>
    <mergeCell ref="B179:I179"/>
    <mergeCell ref="B180:I18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16</v>
      </c>
      <c r="C1" s="2" t="s">
        <v>2</v>
      </c>
      <c r="D1" s="2" t="s">
        <v>817</v>
      </c>
      <c r="E1" s="2" t="s">
        <v>58</v>
      </c>
      <c r="F1" s="2" t="s">
        <v>123</v>
      </c>
      <c r="G1" s="2" t="s">
        <v>818</v>
      </c>
      <c r="H1" s="2" t="s">
        <v>456</v>
      </c>
    </row>
    <row r="2" spans="1:8">
      <c r="A2" s="3" t="s">
        <v>59</v>
      </c>
    </row>
    <row r="3" spans="1:8">
      <c r="A3" s="4" t="s">
        <v>60</v>
      </c>
      <c r="C3" s="6" t="n">
        <v>669</v>
      </c>
      <c r="E3" s="6" t="n">
        <v>6452</v>
      </c>
      <c r="F3" s="6" t="n">
        <v>104308</v>
      </c>
      <c r="H3" s="6" t="n">
        <v>701</v>
      </c>
    </row>
    <row r="4" spans="1:8">
      <c r="A4" s="4" t="s">
        <v>755</v>
      </c>
      <c r="C4" s="5" t="n">
        <v>89876</v>
      </c>
      <c r="E4" s="5" t="n">
        <v>119397</v>
      </c>
    </row>
    <row r="5" spans="1:8">
      <c r="A5" s="4" t="s">
        <v>62</v>
      </c>
      <c r="C5" s="5" t="n">
        <v>516</v>
      </c>
      <c r="E5" s="5" t="n">
        <v>473</v>
      </c>
    </row>
    <row r="6" spans="1:8">
      <c r="A6" s="4" t="s">
        <v>602</v>
      </c>
      <c r="C6" s="5" t="n">
        <v>8513</v>
      </c>
      <c r="E6" s="5" t="n">
        <v>12870</v>
      </c>
    </row>
    <row r="7" spans="1:8">
      <c r="A7" s="4" t="s">
        <v>64</v>
      </c>
      <c r="C7" s="5" t="n">
        <v>2405</v>
      </c>
      <c r="E7" s="5" t="n">
        <v>2054</v>
      </c>
    </row>
    <row r="8" spans="1:8">
      <c r="A8" s="4" t="s">
        <v>404</v>
      </c>
      <c r="C8" s="5" t="n">
        <v>19500</v>
      </c>
      <c r="E8" s="5" t="n">
        <v>22511</v>
      </c>
    </row>
    <row r="9" spans="1:8">
      <c r="A9" s="4" t="s">
        <v>66</v>
      </c>
      <c r="C9" s="5" t="n">
        <v>9106</v>
      </c>
      <c r="E9" s="5" t="n">
        <v>6602</v>
      </c>
    </row>
    <row r="10" spans="1:8">
      <c r="A10" s="4" t="s">
        <v>67</v>
      </c>
      <c r="C10" s="5" t="n">
        <v>130585</v>
      </c>
      <c r="E10" s="5" t="n">
        <v>170359</v>
      </c>
    </row>
    <row r="11" spans="1:8">
      <c r="A11" s="3" t="s">
        <v>68</v>
      </c>
    </row>
    <row r="12" spans="1:8">
      <c r="A12" s="4" t="s">
        <v>69</v>
      </c>
      <c r="C12" s="5" t="n">
        <v>6212323</v>
      </c>
      <c r="E12" s="5" t="n">
        <v>6018568</v>
      </c>
    </row>
    <row r="13" spans="1:8">
      <c r="A13" s="4" t="s">
        <v>70</v>
      </c>
      <c r="C13" s="5" t="n">
        <v>336214</v>
      </c>
      <c r="E13" s="5" t="n">
        <v>330216</v>
      </c>
    </row>
    <row r="14" spans="1:8">
      <c r="A14" s="4" t="s">
        <v>71</v>
      </c>
      <c r="C14" s="5" t="n">
        <v>1284295</v>
      </c>
      <c r="E14" s="5" t="n">
        <v>1284419</v>
      </c>
    </row>
    <row r="15" spans="1:8">
      <c r="A15" s="4" t="s">
        <v>72</v>
      </c>
      <c r="C15" s="5" t="n">
        <v>798503</v>
      </c>
      <c r="E15" s="5" t="n">
        <v>767388</v>
      </c>
    </row>
    <row r="16" spans="1:8">
      <c r="A16" s="4" t="s">
        <v>73</v>
      </c>
      <c r="C16" s="5" t="n">
        <v>69212</v>
      </c>
      <c r="E16" s="5" t="n">
        <v>68339</v>
      </c>
    </row>
    <row r="17" spans="1:8">
      <c r="A17" s="4" t="s">
        <v>74</v>
      </c>
      <c r="C17" s="5" t="n">
        <v>59080</v>
      </c>
      <c r="E17" s="5" t="n">
        <v>59081</v>
      </c>
    </row>
    <row r="18" spans="1:8">
      <c r="A18" s="4" t="s">
        <v>75</v>
      </c>
      <c r="C18" s="5" t="n">
        <v>30019</v>
      </c>
      <c r="E18" s="5" t="n">
        <v>29524</v>
      </c>
    </row>
    <row r="19" spans="1:8">
      <c r="A19" s="4" t="s">
        <v>76</v>
      </c>
      <c r="C19" s="5" t="n">
        <v>57900</v>
      </c>
      <c r="E19" s="5" t="n">
        <v>57507</v>
      </c>
    </row>
    <row r="20" spans="1:8">
      <c r="A20" s="4" t="s">
        <v>77</v>
      </c>
      <c r="C20" s="5" t="n">
        <v>8847546</v>
      </c>
      <c r="E20" s="5" t="n">
        <v>8615042</v>
      </c>
    </row>
    <row r="21" spans="1:8">
      <c r="A21" s="4" t="s">
        <v>78</v>
      </c>
      <c r="C21" s="5" t="n">
        <v>6289575</v>
      </c>
      <c r="E21" s="5" t="n">
        <v>6182726</v>
      </c>
    </row>
    <row r="22" spans="1:8">
      <c r="A22" s="4" t="s">
        <v>79</v>
      </c>
      <c r="C22" s="5" t="n">
        <v>2557971</v>
      </c>
      <c r="E22" s="5" t="n">
        <v>2432316</v>
      </c>
    </row>
    <row r="23" spans="1:8">
      <c r="A23" s="4" t="s">
        <v>819</v>
      </c>
      <c r="C23" s="5" t="n">
        <v>0</v>
      </c>
      <c r="E23" s="5" t="n">
        <v>0</v>
      </c>
    </row>
    <row r="24" spans="1:8">
      <c r="A24" s="4" t="s">
        <v>80</v>
      </c>
      <c r="C24" s="5" t="n">
        <v>62808</v>
      </c>
      <c r="E24" s="5" t="n">
        <v>62808</v>
      </c>
    </row>
    <row r="25" spans="1:8">
      <c r="A25" s="4" t="s">
        <v>820</v>
      </c>
      <c r="C25" s="5" t="n">
        <v>0</v>
      </c>
      <c r="E25" s="5" t="n">
        <v>0</v>
      </c>
    </row>
    <row r="26" spans="1:8">
      <c r="A26" s="4" t="s">
        <v>672</v>
      </c>
      <c r="C26" s="5" t="n">
        <v>8302</v>
      </c>
      <c r="E26" s="5" t="n">
        <v>0</v>
      </c>
    </row>
    <row r="27" spans="1:8">
      <c r="A27" s="4" t="s">
        <v>82</v>
      </c>
      <c r="C27" s="5" t="n">
        <v>33863</v>
      </c>
      <c r="E27" s="5" t="n">
        <v>32570</v>
      </c>
    </row>
    <row r="28" spans="1:8">
      <c r="A28" s="4" t="s">
        <v>83</v>
      </c>
      <c r="B28" s="4" t="s">
        <v>84</v>
      </c>
      <c r="C28" s="5" t="n">
        <v>2793529</v>
      </c>
      <c r="E28" s="5" t="n">
        <v>2698053</v>
      </c>
    </row>
    <row r="29" spans="1:8">
      <c r="A29" s="3" t="s">
        <v>85</v>
      </c>
    </row>
    <row r="30" spans="1:8">
      <c r="A30" s="4" t="s">
        <v>86</v>
      </c>
      <c r="C30" s="5" t="n">
        <v>131129</v>
      </c>
      <c r="E30" s="5" t="n">
        <v>149945</v>
      </c>
    </row>
    <row r="31" spans="1:8">
      <c r="A31" s="4" t="s">
        <v>197</v>
      </c>
      <c r="C31" s="5" t="n">
        <v>45175</v>
      </c>
      <c r="E31" s="5" t="n">
        <v>49664</v>
      </c>
    </row>
    <row r="32" spans="1:8">
      <c r="A32" s="4" t="s">
        <v>675</v>
      </c>
      <c r="C32" s="5" t="n">
        <v>4519</v>
      </c>
      <c r="E32" s="5" t="n">
        <v>0</v>
      </c>
    </row>
    <row r="33" spans="1:8">
      <c r="A33" s="4" t="s">
        <v>464</v>
      </c>
      <c r="C33" s="5" t="n">
        <v>13887</v>
      </c>
      <c r="E33" s="5" t="n">
        <v>14250</v>
      </c>
    </row>
    <row r="34" spans="1:8">
      <c r="A34" s="4" t="s">
        <v>90</v>
      </c>
      <c r="C34" s="5" t="n">
        <v>194710</v>
      </c>
      <c r="E34" s="5" t="n">
        <v>213859</v>
      </c>
    </row>
    <row r="35" spans="1:8">
      <c r="A35" s="4" t="s">
        <v>821</v>
      </c>
      <c r="C35" s="5" t="n">
        <v>0</v>
      </c>
      <c r="E35" s="5" t="n">
        <v>0</v>
      </c>
    </row>
    <row r="36" spans="1:8">
      <c r="A36" s="4" t="s">
        <v>757</v>
      </c>
      <c r="C36" s="5" t="n">
        <v>756590</v>
      </c>
      <c r="E36" s="5" t="n">
        <v>644475</v>
      </c>
    </row>
    <row r="37" spans="1:8">
      <c r="A37" s="4" t="s">
        <v>606</v>
      </c>
      <c r="C37" s="5" t="n">
        <v>256</v>
      </c>
      <c r="E37" s="5" t="n">
        <v>293</v>
      </c>
    </row>
    <row r="38" spans="1:8">
      <c r="A38" s="4" t="s">
        <v>677</v>
      </c>
      <c r="C38" s="5" t="n">
        <v>3556</v>
      </c>
      <c r="E38" s="5" t="n">
        <v>0</v>
      </c>
    </row>
    <row r="39" spans="1:8">
      <c r="A39" s="4" t="s">
        <v>465</v>
      </c>
      <c r="C39" s="5" t="n">
        <v>102700</v>
      </c>
      <c r="E39" s="5" t="n">
        <v>101234</v>
      </c>
    </row>
    <row r="40" spans="1:8">
      <c r="A40" s="4" t="s">
        <v>95</v>
      </c>
      <c r="C40" s="5" t="n">
        <v>142485</v>
      </c>
      <c r="E40" s="5" t="n">
        <v>144748</v>
      </c>
    </row>
    <row r="41" spans="1:8">
      <c r="A41" s="3" t="s">
        <v>97</v>
      </c>
    </row>
    <row r="42" spans="1:8">
      <c r="A42" s="4" t="s">
        <v>98</v>
      </c>
      <c r="C42" s="5" t="n">
        <v>0</v>
      </c>
      <c r="E42" s="5" t="n">
        <v>0</v>
      </c>
    </row>
    <row r="43" spans="1:8">
      <c r="A43" s="4" t="s">
        <v>822</v>
      </c>
      <c r="C43" s="5" t="n">
        <v>10590</v>
      </c>
      <c r="E43" s="5" t="n">
        <v>10414</v>
      </c>
    </row>
    <row r="44" spans="1:8">
      <c r="A44" s="4" t="s">
        <v>100</v>
      </c>
      <c r="C44" s="5" t="n">
        <v>638769</v>
      </c>
      <c r="E44" s="5" t="n">
        <v>628108</v>
      </c>
    </row>
    <row r="45" spans="1:8">
      <c r="A45" s="4" t="s">
        <v>823</v>
      </c>
      <c r="C45" s="5" t="n">
        <v>0</v>
      </c>
      <c r="E45" s="5" t="n">
        <v>0</v>
      </c>
    </row>
    <row r="46" spans="1:8">
      <c r="A46" s="4" t="s">
        <v>786</v>
      </c>
      <c r="C46" s="5" t="n">
        <v>-487</v>
      </c>
      <c r="D46" s="6" t="n">
        <v>-457</v>
      </c>
      <c r="E46" s="5" t="n">
        <v>-481</v>
      </c>
      <c r="F46" s="5" t="n">
        <v>-65</v>
      </c>
      <c r="G46" s="6" t="n">
        <v>-100</v>
      </c>
      <c r="H46" s="5" t="n">
        <v>63</v>
      </c>
    </row>
    <row r="47" spans="1:8">
      <c r="A47" s="4" t="s">
        <v>102</v>
      </c>
      <c r="C47" s="5" t="n">
        <v>741001</v>
      </c>
      <c r="E47" s="5" t="n">
        <v>752840</v>
      </c>
    </row>
    <row r="48" spans="1:8">
      <c r="A48" s="4" t="s">
        <v>103</v>
      </c>
      <c r="C48" s="5" t="n">
        <v>1389873</v>
      </c>
      <c r="E48" s="5" t="n">
        <v>1390881</v>
      </c>
    </row>
    <row r="49" spans="1:8">
      <c r="A49" s="4" t="s">
        <v>104</v>
      </c>
      <c r="C49" s="5" t="n">
        <v>203359</v>
      </c>
      <c r="E49" s="5" t="n">
        <v>202563</v>
      </c>
    </row>
    <row r="50" spans="1:8">
      <c r="A50" s="4" t="s">
        <v>105</v>
      </c>
      <c r="C50" s="5" t="n">
        <v>1593232</v>
      </c>
      <c r="D50" s="6" t="n">
        <v>1595859</v>
      </c>
      <c r="E50" s="5" t="n">
        <v>1593444</v>
      </c>
      <c r="F50" s="5" t="n">
        <v>1643654</v>
      </c>
      <c r="G50" s="6" t="n">
        <v>1357300</v>
      </c>
      <c r="H50" s="5" t="n">
        <v>1345560</v>
      </c>
    </row>
    <row r="51" spans="1:8">
      <c r="A51" s="4" t="s">
        <v>106</v>
      </c>
      <c r="B51" s="4" t="s">
        <v>84</v>
      </c>
      <c r="C51" s="5" t="n">
        <v>2793529</v>
      </c>
      <c r="E51" s="5" t="n">
        <v>2698053</v>
      </c>
    </row>
    <row r="52" spans="1:8">
      <c r="A52" s="4" t="s">
        <v>824</v>
      </c>
    </row>
    <row r="53" spans="1:8">
      <c r="A53" s="3" t="s">
        <v>59</v>
      </c>
    </row>
    <row r="54" spans="1:8">
      <c r="A54" s="4" t="s">
        <v>60</v>
      </c>
      <c r="C54" s="5" t="n">
        <v>0</v>
      </c>
      <c r="E54" s="5" t="n">
        <v>0</v>
      </c>
      <c r="F54" s="5" t="n">
        <v>0</v>
      </c>
      <c r="H54" s="5" t="n">
        <v>0</v>
      </c>
    </row>
    <row r="55" spans="1:8">
      <c r="A55" s="4" t="s">
        <v>755</v>
      </c>
      <c r="C55" s="5" t="n">
        <v>-5922</v>
      </c>
      <c r="E55" s="5" t="n">
        <v>-14344</v>
      </c>
    </row>
    <row r="56" spans="1:8">
      <c r="A56" s="4" t="s">
        <v>62</v>
      </c>
      <c r="C56" s="5" t="n">
        <v>0</v>
      </c>
      <c r="E56" s="5" t="n">
        <v>0</v>
      </c>
    </row>
    <row r="57" spans="1:8">
      <c r="A57" s="4" t="s">
        <v>602</v>
      </c>
      <c r="C57" s="5" t="n">
        <v>0</v>
      </c>
      <c r="E57" s="5" t="n">
        <v>0</v>
      </c>
    </row>
    <row r="58" spans="1:8">
      <c r="A58" s="4" t="s">
        <v>64</v>
      </c>
      <c r="C58" s="5" t="n">
        <v>0</v>
      </c>
      <c r="E58" s="5" t="n">
        <v>0</v>
      </c>
    </row>
    <row r="59" spans="1:8">
      <c r="A59" s="4" t="s">
        <v>404</v>
      </c>
      <c r="C59" s="5" t="n">
        <v>0</v>
      </c>
      <c r="E59" s="5" t="n">
        <v>0</v>
      </c>
    </row>
    <row r="60" spans="1:8">
      <c r="A60" s="4" t="s">
        <v>66</v>
      </c>
      <c r="C60" s="5" t="n">
        <v>0</v>
      </c>
      <c r="E60" s="5" t="n">
        <v>0</v>
      </c>
    </row>
    <row r="61" spans="1:8">
      <c r="A61" s="4" t="s">
        <v>67</v>
      </c>
      <c r="C61" s="5" t="n">
        <v>-5922</v>
      </c>
      <c r="E61" s="5" t="n">
        <v>-14344</v>
      </c>
    </row>
    <row r="62" spans="1:8">
      <c r="A62" s="3" t="s">
        <v>68</v>
      </c>
    </row>
    <row r="63" spans="1:8">
      <c r="A63" s="4" t="s">
        <v>69</v>
      </c>
      <c r="C63" s="5" t="n">
        <v>0</v>
      </c>
      <c r="E63" s="5" t="n">
        <v>0</v>
      </c>
    </row>
    <row r="64" spans="1:8">
      <c r="A64" s="4" t="s">
        <v>70</v>
      </c>
      <c r="C64" s="5" t="n">
        <v>0</v>
      </c>
      <c r="E64" s="5" t="n">
        <v>0</v>
      </c>
    </row>
    <row r="65" spans="1:8">
      <c r="A65" s="4" t="s">
        <v>71</v>
      </c>
      <c r="C65" s="5" t="n">
        <v>0</v>
      </c>
      <c r="E65" s="5" t="n">
        <v>0</v>
      </c>
    </row>
    <row r="66" spans="1:8">
      <c r="A66" s="4" t="s">
        <v>72</v>
      </c>
      <c r="C66" s="5" t="n">
        <v>0</v>
      </c>
      <c r="E66" s="5" t="n">
        <v>0</v>
      </c>
    </row>
    <row r="67" spans="1:8">
      <c r="A67" s="4" t="s">
        <v>73</v>
      </c>
      <c r="C67" s="5" t="n">
        <v>0</v>
      </c>
      <c r="E67" s="5" t="n">
        <v>0</v>
      </c>
    </row>
    <row r="68" spans="1:8">
      <c r="A68" s="4" t="s">
        <v>74</v>
      </c>
      <c r="C68" s="5" t="n">
        <v>0</v>
      </c>
      <c r="E68" s="5" t="n">
        <v>0</v>
      </c>
    </row>
    <row r="69" spans="1:8">
      <c r="A69" s="4" t="s">
        <v>75</v>
      </c>
      <c r="C69" s="5" t="n">
        <v>0</v>
      </c>
      <c r="E69" s="5" t="n">
        <v>0</v>
      </c>
    </row>
    <row r="70" spans="1:8">
      <c r="A70" s="4" t="s">
        <v>76</v>
      </c>
      <c r="C70" s="5" t="n">
        <v>0</v>
      </c>
      <c r="E70" s="5" t="n">
        <v>0</v>
      </c>
    </row>
    <row r="71" spans="1:8">
      <c r="A71" s="4" t="s">
        <v>77</v>
      </c>
      <c r="C71" s="5" t="n">
        <v>0</v>
      </c>
      <c r="E71" s="5" t="n">
        <v>0</v>
      </c>
    </row>
    <row r="72" spans="1:8">
      <c r="A72" s="4" t="s">
        <v>78</v>
      </c>
      <c r="C72" s="5" t="n">
        <v>0</v>
      </c>
      <c r="E72" s="5" t="n">
        <v>0</v>
      </c>
    </row>
    <row r="73" spans="1:8">
      <c r="A73" s="4" t="s">
        <v>79</v>
      </c>
      <c r="C73" s="5" t="n">
        <v>0</v>
      </c>
      <c r="E73" s="5" t="n">
        <v>0</v>
      </c>
    </row>
    <row r="74" spans="1:8">
      <c r="A74" s="4" t="s">
        <v>819</v>
      </c>
      <c r="C74" s="5" t="n">
        <v>-1046308</v>
      </c>
      <c r="E74" s="5" t="n">
        <v>-950916</v>
      </c>
    </row>
    <row r="75" spans="1:8">
      <c r="A75" s="4" t="s">
        <v>80</v>
      </c>
      <c r="C75" s="5" t="n">
        <v>0</v>
      </c>
      <c r="E75" s="5" t="n">
        <v>0</v>
      </c>
    </row>
    <row r="76" spans="1:8">
      <c r="A76" s="4" t="s">
        <v>820</v>
      </c>
      <c r="C76" s="5" t="n">
        <v>-1166768</v>
      </c>
      <c r="E76" s="5" t="n">
        <v>-1160444</v>
      </c>
    </row>
    <row r="77" spans="1:8">
      <c r="A77" s="4" t="s">
        <v>672</v>
      </c>
      <c r="C77" s="5" t="n">
        <v>-57</v>
      </c>
    </row>
    <row r="78" spans="1:8">
      <c r="A78" s="4" t="s">
        <v>82</v>
      </c>
      <c r="C78" s="5" t="n">
        <v>0</v>
      </c>
      <c r="E78" s="5" t="n">
        <v>0</v>
      </c>
    </row>
    <row r="79" spans="1:8">
      <c r="A79" s="4" t="s">
        <v>83</v>
      </c>
      <c r="C79" s="5" t="n">
        <v>-2219055</v>
      </c>
      <c r="E79" s="5" t="n">
        <v>-2125704</v>
      </c>
    </row>
    <row r="80" spans="1:8">
      <c r="A80" s="3" t="s">
        <v>85</v>
      </c>
    </row>
    <row r="81" spans="1:8">
      <c r="A81" s="4" t="s">
        <v>86</v>
      </c>
      <c r="C81" s="5" t="n">
        <v>-5921</v>
      </c>
      <c r="E81" s="5" t="n">
        <v>-13576</v>
      </c>
    </row>
    <row r="82" spans="1:8">
      <c r="A82" s="4" t="s">
        <v>197</v>
      </c>
      <c r="C82" s="5" t="n">
        <v>-467</v>
      </c>
      <c r="E82" s="5" t="n">
        <v>-468</v>
      </c>
    </row>
    <row r="83" spans="1:8">
      <c r="A83" s="4" t="s">
        <v>675</v>
      </c>
      <c r="C83" s="5" t="n">
        <v>-6</v>
      </c>
    </row>
    <row r="84" spans="1:8">
      <c r="A84" s="4" t="s">
        <v>464</v>
      </c>
      <c r="C84" s="5" t="n">
        <v>0</v>
      </c>
      <c r="E84" s="5" t="n">
        <v>0</v>
      </c>
    </row>
    <row r="85" spans="1:8">
      <c r="A85" s="4" t="s">
        <v>90</v>
      </c>
      <c r="C85" s="5" t="n">
        <v>-6394</v>
      </c>
      <c r="E85" s="5" t="n">
        <v>-14044</v>
      </c>
    </row>
    <row r="86" spans="1:8">
      <c r="A86" s="4" t="s">
        <v>821</v>
      </c>
      <c r="C86" s="5" t="n">
        <v>-1046308</v>
      </c>
      <c r="E86" s="5" t="n">
        <v>-950916</v>
      </c>
    </row>
    <row r="87" spans="1:8">
      <c r="A87" s="4" t="s">
        <v>757</v>
      </c>
      <c r="C87" s="5" t="n">
        <v>0</v>
      </c>
      <c r="E87" s="5" t="n">
        <v>0</v>
      </c>
    </row>
    <row r="88" spans="1:8">
      <c r="A88" s="4" t="s">
        <v>606</v>
      </c>
      <c r="C88" s="5" t="n">
        <v>0</v>
      </c>
      <c r="E88" s="5" t="n">
        <v>0</v>
      </c>
    </row>
    <row r="89" spans="1:8">
      <c r="A89" s="4" t="s">
        <v>677</v>
      </c>
      <c r="C89" s="5" t="n">
        <v>-51</v>
      </c>
    </row>
    <row r="90" spans="1:8">
      <c r="A90" s="4" t="s">
        <v>465</v>
      </c>
      <c r="C90" s="5" t="n">
        <v>-506</v>
      </c>
      <c r="E90" s="5" t="n">
        <v>-300</v>
      </c>
    </row>
    <row r="91" spans="1:8">
      <c r="A91" s="4" t="s">
        <v>95</v>
      </c>
      <c r="C91" s="5" t="n">
        <v>0</v>
      </c>
      <c r="E91" s="5" t="n">
        <v>0</v>
      </c>
    </row>
    <row r="92" spans="1:8">
      <c r="A92" s="3" t="s">
        <v>97</v>
      </c>
    </row>
    <row r="93" spans="1:8">
      <c r="A93" s="4" t="s">
        <v>98</v>
      </c>
      <c r="C93" s="5" t="n">
        <v>0</v>
      </c>
      <c r="E93" s="5" t="n">
        <v>0</v>
      </c>
    </row>
    <row r="94" spans="1:8">
      <c r="A94" s="4" t="s">
        <v>822</v>
      </c>
      <c r="C94" s="5" t="n">
        <v>0</v>
      </c>
      <c r="E94" s="5" t="n">
        <v>0</v>
      </c>
    </row>
    <row r="95" spans="1:8">
      <c r="A95" s="4" t="s">
        <v>100</v>
      </c>
      <c r="C95" s="5" t="n">
        <v>-242963</v>
      </c>
      <c r="E95" s="5" t="n">
        <v>-242963</v>
      </c>
    </row>
    <row r="96" spans="1:8">
      <c r="A96" s="4" t="s">
        <v>823</v>
      </c>
      <c r="C96" s="5" t="n">
        <v>-1145</v>
      </c>
      <c r="E96" s="5" t="n">
        <v>-792</v>
      </c>
    </row>
    <row r="97" spans="1:8">
      <c r="A97" s="4" t="s">
        <v>786</v>
      </c>
      <c r="C97" s="5" t="n">
        <v>0</v>
      </c>
      <c r="E97" s="5" t="n">
        <v>0</v>
      </c>
    </row>
    <row r="98" spans="1:8">
      <c r="A98" s="4" t="s">
        <v>102</v>
      </c>
      <c r="C98" s="5" t="n">
        <v>-921688</v>
      </c>
      <c r="E98" s="5" t="n">
        <v>-916689</v>
      </c>
    </row>
    <row r="99" spans="1:8">
      <c r="A99" s="4" t="s">
        <v>103</v>
      </c>
      <c r="C99" s="5" t="n">
        <v>-1165796</v>
      </c>
      <c r="E99" s="5" t="n">
        <v>-1160444</v>
      </c>
    </row>
    <row r="100" spans="1:8">
      <c r="A100" s="4" t="s">
        <v>104</v>
      </c>
      <c r="C100" s="5" t="n">
        <v>0</v>
      </c>
      <c r="E100" s="5" t="n">
        <v>0</v>
      </c>
    </row>
    <row r="101" spans="1:8">
      <c r="A101" s="4" t="s">
        <v>105</v>
      </c>
      <c r="C101" s="5" t="n">
        <v>-1165796</v>
      </c>
      <c r="E101" s="5" t="n">
        <v>-1160444</v>
      </c>
    </row>
    <row r="102" spans="1:8">
      <c r="A102" s="4" t="s">
        <v>106</v>
      </c>
      <c r="C102" s="5" t="n">
        <v>-2219055</v>
      </c>
      <c r="E102" s="5" t="n">
        <v>-2125704</v>
      </c>
    </row>
    <row r="103" spans="1:8">
      <c r="A103" s="4" t="s">
        <v>825</v>
      </c>
    </row>
    <row r="104" spans="1:8">
      <c r="A104" s="3" t="s">
        <v>59</v>
      </c>
    </row>
    <row r="105" spans="1:8">
      <c r="A105" s="4" t="s">
        <v>60</v>
      </c>
      <c r="C105" s="5" t="n">
        <v>508</v>
      </c>
      <c r="E105" s="5" t="n">
        <v>403</v>
      </c>
      <c r="F105" s="5" t="n">
        <v>97052</v>
      </c>
      <c r="H105" s="5" t="n">
        <v>510</v>
      </c>
    </row>
    <row r="106" spans="1:8">
      <c r="A106" s="4" t="s">
        <v>755</v>
      </c>
      <c r="C106" s="5" t="n">
        <v>1775</v>
      </c>
      <c r="E106" s="5" t="n">
        <v>2539</v>
      </c>
    </row>
    <row r="107" spans="1:8">
      <c r="A107" s="4" t="s">
        <v>62</v>
      </c>
      <c r="C107" s="5" t="n">
        <v>0</v>
      </c>
      <c r="E107" s="5" t="n">
        <v>0</v>
      </c>
    </row>
    <row r="108" spans="1:8">
      <c r="A108" s="4" t="s">
        <v>602</v>
      </c>
      <c r="C108" s="5" t="n">
        <v>8513</v>
      </c>
      <c r="E108" s="5" t="n">
        <v>12870</v>
      </c>
    </row>
    <row r="109" spans="1:8">
      <c r="A109" s="4" t="s">
        <v>64</v>
      </c>
      <c r="C109" s="5" t="n">
        <v>2405</v>
      </c>
      <c r="E109" s="5" t="n">
        <v>243</v>
      </c>
    </row>
    <row r="110" spans="1:8">
      <c r="A110" s="4" t="s">
        <v>404</v>
      </c>
      <c r="C110" s="5" t="n">
        <v>0</v>
      </c>
      <c r="E110" s="5" t="n">
        <v>0</v>
      </c>
    </row>
    <row r="111" spans="1:8">
      <c r="A111" s="4" t="s">
        <v>66</v>
      </c>
      <c r="C111" s="5" t="n">
        <v>1990</v>
      </c>
      <c r="E111" s="5" t="n">
        <v>1993</v>
      </c>
    </row>
    <row r="112" spans="1:8">
      <c r="A112" s="4" t="s">
        <v>67</v>
      </c>
      <c r="C112" s="5" t="n">
        <v>15191</v>
      </c>
      <c r="E112" s="5" t="n">
        <v>18048</v>
      </c>
    </row>
    <row r="113" spans="1:8">
      <c r="A113" s="3" t="s">
        <v>68</v>
      </c>
    </row>
    <row r="114" spans="1:8">
      <c r="A114" s="4" t="s">
        <v>69</v>
      </c>
      <c r="C114" s="5" t="n">
        <v>0</v>
      </c>
      <c r="E114" s="5" t="n">
        <v>0</v>
      </c>
    </row>
    <row r="115" spans="1:8">
      <c r="A115" s="4" t="s">
        <v>70</v>
      </c>
      <c r="C115" s="5" t="n">
        <v>0</v>
      </c>
      <c r="E115" s="5" t="n">
        <v>0</v>
      </c>
    </row>
    <row r="116" spans="1:8">
      <c r="A116" s="4" t="s">
        <v>71</v>
      </c>
      <c r="C116" s="5" t="n">
        <v>0</v>
      </c>
      <c r="E116" s="5" t="n">
        <v>0</v>
      </c>
    </row>
    <row r="117" spans="1:8">
      <c r="A117" s="4" t="s">
        <v>72</v>
      </c>
      <c r="C117" s="5" t="n">
        <v>0</v>
      </c>
      <c r="E117" s="5" t="n">
        <v>0</v>
      </c>
    </row>
    <row r="118" spans="1:8">
      <c r="A118" s="4" t="s">
        <v>73</v>
      </c>
      <c r="C118" s="5" t="n">
        <v>0</v>
      </c>
      <c r="E118" s="5" t="n">
        <v>0</v>
      </c>
    </row>
    <row r="119" spans="1:8">
      <c r="A119" s="4" t="s">
        <v>74</v>
      </c>
      <c r="C119" s="5" t="n">
        <v>0</v>
      </c>
      <c r="E119" s="5" t="n">
        <v>0</v>
      </c>
    </row>
    <row r="120" spans="1:8">
      <c r="A120" s="4" t="s">
        <v>75</v>
      </c>
      <c r="C120" s="5" t="n">
        <v>9731</v>
      </c>
      <c r="E120" s="5" t="n">
        <v>9273</v>
      </c>
    </row>
    <row r="121" spans="1:8">
      <c r="A121" s="4" t="s">
        <v>76</v>
      </c>
      <c r="C121" s="5" t="n">
        <v>28824</v>
      </c>
      <c r="E121" s="5" t="n">
        <v>28584</v>
      </c>
    </row>
    <row r="122" spans="1:8">
      <c r="A122" s="4" t="s">
        <v>77</v>
      </c>
      <c r="C122" s="5" t="n">
        <v>38555</v>
      </c>
      <c r="E122" s="5" t="n">
        <v>37857</v>
      </c>
    </row>
    <row r="123" spans="1:8">
      <c r="A123" s="4" t="s">
        <v>78</v>
      </c>
      <c r="C123" s="5" t="n">
        <v>30652</v>
      </c>
      <c r="E123" s="5" t="n">
        <v>27504</v>
      </c>
    </row>
    <row r="124" spans="1:8">
      <c r="A124" s="4" t="s">
        <v>79</v>
      </c>
      <c r="C124" s="5" t="n">
        <v>7903</v>
      </c>
      <c r="E124" s="5" t="n">
        <v>10353</v>
      </c>
    </row>
    <row r="125" spans="1:8">
      <c r="A125" s="4" t="s">
        <v>819</v>
      </c>
      <c r="C125" s="5" t="n">
        <v>1046308</v>
      </c>
      <c r="E125" s="5" t="n">
        <v>950916</v>
      </c>
    </row>
    <row r="126" spans="1:8">
      <c r="A126" s="4" t="s">
        <v>80</v>
      </c>
      <c r="C126" s="5" t="n">
        <v>0</v>
      </c>
      <c r="E126" s="5" t="n">
        <v>0</v>
      </c>
    </row>
    <row r="127" spans="1:8">
      <c r="A127" s="4" t="s">
        <v>820</v>
      </c>
      <c r="C127" s="5" t="n">
        <v>1166768</v>
      </c>
      <c r="E127" s="5" t="n">
        <v>1160444</v>
      </c>
    </row>
    <row r="128" spans="1:8">
      <c r="A128" s="4" t="s">
        <v>672</v>
      </c>
      <c r="C128" s="5" t="n">
        <v>58</v>
      </c>
    </row>
    <row r="129" spans="1:8">
      <c r="A129" s="4" t="s">
        <v>82</v>
      </c>
      <c r="C129" s="5" t="n">
        <v>8731</v>
      </c>
      <c r="E129" s="5" t="n">
        <v>8225</v>
      </c>
    </row>
    <row r="130" spans="1:8">
      <c r="A130" s="4" t="s">
        <v>83</v>
      </c>
      <c r="C130" s="5" t="n">
        <v>2244959</v>
      </c>
      <c r="E130" s="5" t="n">
        <v>2147986</v>
      </c>
    </row>
    <row r="131" spans="1:8">
      <c r="A131" s="3" t="s">
        <v>85</v>
      </c>
    </row>
    <row r="132" spans="1:8">
      <c r="A132" s="4" t="s">
        <v>86</v>
      </c>
      <c r="C132" s="5" t="n">
        <v>10892</v>
      </c>
      <c r="E132" s="5" t="n">
        <v>8697</v>
      </c>
    </row>
    <row r="133" spans="1:8">
      <c r="A133" s="4" t="s">
        <v>197</v>
      </c>
      <c r="C133" s="5" t="n">
        <v>22080</v>
      </c>
      <c r="E133" s="5" t="n">
        <v>28230</v>
      </c>
    </row>
    <row r="134" spans="1:8">
      <c r="A134" s="4" t="s">
        <v>675</v>
      </c>
      <c r="C134" s="5" t="n">
        <v>24</v>
      </c>
    </row>
    <row r="135" spans="1:8">
      <c r="A135" s="4" t="s">
        <v>464</v>
      </c>
      <c r="C135" s="5" t="n">
        <v>1083</v>
      </c>
      <c r="E135" s="5" t="n">
        <v>812</v>
      </c>
    </row>
    <row r="136" spans="1:8">
      <c r="A136" s="4" t="s">
        <v>90</v>
      </c>
      <c r="C136" s="5" t="n">
        <v>34079</v>
      </c>
      <c r="E136" s="5" t="n">
        <v>37739</v>
      </c>
    </row>
    <row r="137" spans="1:8">
      <c r="A137" s="4" t="s">
        <v>821</v>
      </c>
      <c r="C137" s="5" t="n">
        <v>0</v>
      </c>
      <c r="E137" s="5" t="n">
        <v>0</v>
      </c>
    </row>
    <row r="138" spans="1:8">
      <c r="A138" s="4" t="s">
        <v>757</v>
      </c>
      <c r="C138" s="5" t="n">
        <v>749090</v>
      </c>
      <c r="E138" s="5" t="n">
        <v>644475</v>
      </c>
    </row>
    <row r="139" spans="1:8">
      <c r="A139" s="4" t="s">
        <v>606</v>
      </c>
      <c r="C139" s="5" t="n">
        <v>256</v>
      </c>
      <c r="E139" s="5" t="n">
        <v>293</v>
      </c>
    </row>
    <row r="140" spans="1:8">
      <c r="A140" s="4" t="s">
        <v>677</v>
      </c>
      <c r="C140" s="5" t="n">
        <v>34</v>
      </c>
    </row>
    <row r="141" spans="1:8">
      <c r="A141" s="4" t="s">
        <v>465</v>
      </c>
      <c r="C141" s="5" t="n">
        <v>14669</v>
      </c>
      <c r="E141" s="5" t="n">
        <v>13134</v>
      </c>
    </row>
    <row r="142" spans="1:8">
      <c r="A142" s="4" t="s">
        <v>95</v>
      </c>
      <c r="C142" s="5" t="n">
        <v>56471</v>
      </c>
      <c r="E142" s="5" t="n">
        <v>60983</v>
      </c>
    </row>
    <row r="143" spans="1:8">
      <c r="A143" s="3" t="s">
        <v>97</v>
      </c>
    </row>
    <row r="144" spans="1:8">
      <c r="A144" s="4" t="s">
        <v>98</v>
      </c>
      <c r="C144" s="5" t="n">
        <v>0</v>
      </c>
      <c r="E144" s="5" t="n">
        <v>0</v>
      </c>
    </row>
    <row r="145" spans="1:8">
      <c r="A145" s="4" t="s">
        <v>822</v>
      </c>
      <c r="C145" s="5" t="n">
        <v>10590</v>
      </c>
      <c r="E145" s="5" t="n">
        <v>10414</v>
      </c>
    </row>
    <row r="146" spans="1:8">
      <c r="A146" s="4" t="s">
        <v>100</v>
      </c>
      <c r="C146" s="5" t="n">
        <v>638769</v>
      </c>
      <c r="E146" s="5" t="n">
        <v>628108</v>
      </c>
    </row>
    <row r="147" spans="1:8">
      <c r="A147" s="4" t="s">
        <v>823</v>
      </c>
      <c r="C147" s="5" t="n">
        <v>0</v>
      </c>
      <c r="E147" s="5" t="n">
        <v>0</v>
      </c>
    </row>
    <row r="148" spans="1:8">
      <c r="A148" s="4" t="s">
        <v>786</v>
      </c>
      <c r="C148" s="5" t="n">
        <v>0</v>
      </c>
      <c r="E148" s="5" t="n">
        <v>0</v>
      </c>
    </row>
    <row r="149" spans="1:8">
      <c r="A149" s="4" t="s">
        <v>102</v>
      </c>
      <c r="C149" s="5" t="n">
        <v>741001</v>
      </c>
      <c r="E149" s="5" t="n">
        <v>752840</v>
      </c>
    </row>
    <row r="150" spans="1:8">
      <c r="A150" s="4" t="s">
        <v>103</v>
      </c>
      <c r="C150" s="5" t="n">
        <v>1390360</v>
      </c>
      <c r="E150" s="5" t="n">
        <v>1391362</v>
      </c>
    </row>
    <row r="151" spans="1:8">
      <c r="A151" s="4" t="s">
        <v>104</v>
      </c>
      <c r="C151" s="5" t="n">
        <v>0</v>
      </c>
      <c r="E151" s="5" t="n">
        <v>0</v>
      </c>
    </row>
    <row r="152" spans="1:8">
      <c r="A152" s="4" t="s">
        <v>105</v>
      </c>
      <c r="C152" s="5" t="n">
        <v>1390360</v>
      </c>
      <c r="E152" s="5" t="n">
        <v>1391362</v>
      </c>
    </row>
    <row r="153" spans="1:8">
      <c r="A153" s="4" t="s">
        <v>106</v>
      </c>
      <c r="C153" s="5" t="n">
        <v>2244959</v>
      </c>
      <c r="E153" s="5" t="n">
        <v>2147986</v>
      </c>
    </row>
    <row r="154" spans="1:8">
      <c r="A154" s="4" t="s">
        <v>826</v>
      </c>
    </row>
    <row r="155" spans="1:8">
      <c r="A155" s="3" t="s">
        <v>59</v>
      </c>
    </row>
    <row r="156" spans="1:8">
      <c r="A156" s="4" t="s">
        <v>60</v>
      </c>
      <c r="C156" s="5" t="n">
        <v>159</v>
      </c>
      <c r="E156" s="5" t="n">
        <v>208</v>
      </c>
      <c r="F156" s="5" t="n">
        <v>254</v>
      </c>
      <c r="H156" s="5" t="n">
        <v>191</v>
      </c>
    </row>
    <row r="157" spans="1:8">
      <c r="A157" s="4" t="s">
        <v>755</v>
      </c>
      <c r="C157" s="5" t="n">
        <v>71965</v>
      </c>
      <c r="E157" s="5" t="n">
        <v>94526</v>
      </c>
    </row>
    <row r="158" spans="1:8">
      <c r="A158" s="4" t="s">
        <v>62</v>
      </c>
      <c r="C158" s="5" t="n">
        <v>516</v>
      </c>
      <c r="E158" s="5" t="n">
        <v>473</v>
      </c>
    </row>
    <row r="159" spans="1:8">
      <c r="A159" s="4" t="s">
        <v>602</v>
      </c>
      <c r="C159" s="5" t="n">
        <v>0</v>
      </c>
      <c r="E159" s="5" t="n">
        <v>0</v>
      </c>
    </row>
    <row r="160" spans="1:8">
      <c r="A160" s="4" t="s">
        <v>64</v>
      </c>
      <c r="C160" s="5" t="n">
        <v>0</v>
      </c>
      <c r="E160" s="5" t="n">
        <v>1811</v>
      </c>
    </row>
    <row r="161" spans="1:8">
      <c r="A161" s="4" t="s">
        <v>404</v>
      </c>
      <c r="C161" s="5" t="n">
        <v>19500</v>
      </c>
      <c r="E161" s="5" t="n">
        <v>22511</v>
      </c>
    </row>
    <row r="162" spans="1:8">
      <c r="A162" s="4" t="s">
        <v>66</v>
      </c>
      <c r="C162" s="5" t="n">
        <v>2931</v>
      </c>
      <c r="E162" s="5" t="n">
        <v>3560</v>
      </c>
    </row>
    <row r="163" spans="1:8">
      <c r="A163" s="4" t="s">
        <v>67</v>
      </c>
      <c r="C163" s="5" t="n">
        <v>95071</v>
      </c>
      <c r="E163" s="5" t="n">
        <v>123089</v>
      </c>
    </row>
    <row r="164" spans="1:8">
      <c r="A164" s="3" t="s">
        <v>68</v>
      </c>
    </row>
    <row r="165" spans="1:8">
      <c r="A165" s="4" t="s">
        <v>69</v>
      </c>
      <c r="C165" s="5" t="n">
        <v>6212323</v>
      </c>
      <c r="E165" s="5" t="n">
        <v>6018568</v>
      </c>
    </row>
    <row r="166" spans="1:8">
      <c r="A166" s="4" t="s">
        <v>70</v>
      </c>
      <c r="C166" s="5" t="n">
        <v>336214</v>
      </c>
      <c r="E166" s="5" t="n">
        <v>330216</v>
      </c>
    </row>
    <row r="167" spans="1:8">
      <c r="A167" s="4" t="s">
        <v>71</v>
      </c>
      <c r="C167" s="5" t="n">
        <v>1284295</v>
      </c>
      <c r="E167" s="5" t="n">
        <v>1284419</v>
      </c>
    </row>
    <row r="168" spans="1:8">
      <c r="A168" s="4" t="s">
        <v>72</v>
      </c>
      <c r="C168" s="5" t="n">
        <v>0</v>
      </c>
      <c r="E168" s="5" t="n">
        <v>0</v>
      </c>
    </row>
    <row r="169" spans="1:8">
      <c r="A169" s="4" t="s">
        <v>73</v>
      </c>
      <c r="C169" s="5" t="n">
        <v>69212</v>
      </c>
      <c r="E169" s="5" t="n">
        <v>68339</v>
      </c>
    </row>
    <row r="170" spans="1:8">
      <c r="A170" s="4" t="s">
        <v>74</v>
      </c>
      <c r="C170" s="5" t="n">
        <v>59080</v>
      </c>
      <c r="E170" s="5" t="n">
        <v>59081</v>
      </c>
    </row>
    <row r="171" spans="1:8">
      <c r="A171" s="4" t="s">
        <v>75</v>
      </c>
      <c r="C171" s="5" t="n">
        <v>17136</v>
      </c>
      <c r="E171" s="5" t="n">
        <v>17165</v>
      </c>
    </row>
    <row r="172" spans="1:8">
      <c r="A172" s="4" t="s">
        <v>76</v>
      </c>
      <c r="C172" s="5" t="n">
        <v>29076</v>
      </c>
      <c r="E172" s="5" t="n">
        <v>28923</v>
      </c>
    </row>
    <row r="173" spans="1:8">
      <c r="A173" s="4" t="s">
        <v>77</v>
      </c>
      <c r="C173" s="5" t="n">
        <v>8007336</v>
      </c>
      <c r="E173" s="5" t="n">
        <v>7806711</v>
      </c>
    </row>
    <row r="174" spans="1:8">
      <c r="A174" s="4" t="s">
        <v>78</v>
      </c>
      <c r="C174" s="5" t="n">
        <v>5871078</v>
      </c>
      <c r="E174" s="5" t="n">
        <v>5790481</v>
      </c>
    </row>
    <row r="175" spans="1:8">
      <c r="A175" s="4" t="s">
        <v>79</v>
      </c>
      <c r="C175" s="5" t="n">
        <v>2136258</v>
      </c>
      <c r="E175" s="5" t="n">
        <v>2016230</v>
      </c>
    </row>
    <row r="176" spans="1:8">
      <c r="A176" s="4" t="s">
        <v>819</v>
      </c>
      <c r="C176" s="5" t="n">
        <v>0</v>
      </c>
      <c r="E176" s="5" t="n">
        <v>0</v>
      </c>
    </row>
    <row r="177" spans="1:8">
      <c r="A177" s="4" t="s">
        <v>80</v>
      </c>
      <c r="C177" s="5" t="n">
        <v>62808</v>
      </c>
      <c r="E177" s="5" t="n">
        <v>62808</v>
      </c>
    </row>
    <row r="178" spans="1:8">
      <c r="A178" s="4" t="s">
        <v>820</v>
      </c>
      <c r="C178" s="5" t="n">
        <v>0</v>
      </c>
      <c r="E178" s="5" t="n">
        <v>0</v>
      </c>
    </row>
    <row r="179" spans="1:8">
      <c r="A179" s="4" t="s">
        <v>672</v>
      </c>
      <c r="C179" s="5" t="n">
        <v>2080</v>
      </c>
    </row>
    <row r="180" spans="1:8">
      <c r="A180" s="4" t="s">
        <v>82</v>
      </c>
      <c r="C180" s="5" t="n">
        <v>9802</v>
      </c>
      <c r="E180" s="5" t="n">
        <v>6793</v>
      </c>
    </row>
    <row r="181" spans="1:8">
      <c r="A181" s="4" t="s">
        <v>83</v>
      </c>
      <c r="C181" s="5" t="n">
        <v>2306019</v>
      </c>
      <c r="E181" s="5" t="n">
        <v>2208920</v>
      </c>
    </row>
    <row r="182" spans="1:8">
      <c r="A182" s="3" t="s">
        <v>85</v>
      </c>
    </row>
    <row r="183" spans="1:8">
      <c r="A183" s="4" t="s">
        <v>86</v>
      </c>
      <c r="C183" s="5" t="n">
        <v>110379</v>
      </c>
      <c r="E183" s="5" t="n">
        <v>122610</v>
      </c>
    </row>
    <row r="184" spans="1:8">
      <c r="A184" s="4" t="s">
        <v>197</v>
      </c>
      <c r="C184" s="5" t="n">
        <v>17837</v>
      </c>
      <c r="E184" s="5" t="n">
        <v>16409</v>
      </c>
    </row>
    <row r="185" spans="1:8">
      <c r="A185" s="4" t="s">
        <v>675</v>
      </c>
      <c r="C185" s="5" t="n">
        <v>925</v>
      </c>
    </row>
    <row r="186" spans="1:8">
      <c r="A186" s="4" t="s">
        <v>464</v>
      </c>
      <c r="C186" s="5" t="n">
        <v>5834</v>
      </c>
      <c r="E186" s="5" t="n">
        <v>6563</v>
      </c>
    </row>
    <row r="187" spans="1:8">
      <c r="A187" s="4" t="s">
        <v>90</v>
      </c>
      <c r="C187" s="5" t="n">
        <v>134975</v>
      </c>
      <c r="E187" s="5" t="n">
        <v>145582</v>
      </c>
    </row>
    <row r="188" spans="1:8">
      <c r="A188" s="4" t="s">
        <v>821</v>
      </c>
      <c r="C188" s="5" t="n">
        <v>1046159</v>
      </c>
      <c r="E188" s="5" t="n">
        <v>948707</v>
      </c>
    </row>
    <row r="189" spans="1:8">
      <c r="A189" s="4" t="s">
        <v>757</v>
      </c>
      <c r="C189" s="5" t="n">
        <v>0</v>
      </c>
      <c r="E189" s="5" t="n">
        <v>0</v>
      </c>
    </row>
    <row r="190" spans="1:8">
      <c r="A190" s="4" t="s">
        <v>606</v>
      </c>
      <c r="C190" s="5" t="n">
        <v>0</v>
      </c>
      <c r="E190" s="5" t="n">
        <v>0</v>
      </c>
    </row>
    <row r="191" spans="1:8">
      <c r="A191" s="4" t="s">
        <v>677</v>
      </c>
      <c r="C191" s="5" t="n">
        <v>1122</v>
      </c>
    </row>
    <row r="192" spans="1:8">
      <c r="A192" s="4" t="s">
        <v>465</v>
      </c>
      <c r="C192" s="5" t="n">
        <v>77088</v>
      </c>
      <c r="E192" s="5" t="n">
        <v>73713</v>
      </c>
    </row>
    <row r="193" spans="1:8">
      <c r="A193" s="4" t="s">
        <v>95</v>
      </c>
      <c r="C193" s="5" t="n">
        <v>86014</v>
      </c>
      <c r="E193" s="5" t="n">
        <v>83765</v>
      </c>
    </row>
    <row r="194" spans="1:8">
      <c r="A194" s="3" t="s">
        <v>97</v>
      </c>
    </row>
    <row r="195" spans="1:8">
      <c r="A195" s="4" t="s">
        <v>98</v>
      </c>
      <c r="C195" s="5" t="n">
        <v>0</v>
      </c>
      <c r="E195" s="5" t="n">
        <v>0</v>
      </c>
    </row>
    <row r="196" spans="1:8">
      <c r="A196" s="4" t="s">
        <v>822</v>
      </c>
      <c r="C196" s="5" t="n">
        <v>0</v>
      </c>
      <c r="E196" s="5" t="n">
        <v>0</v>
      </c>
    </row>
    <row r="197" spans="1:8">
      <c r="A197" s="4" t="s">
        <v>100</v>
      </c>
      <c r="C197" s="5" t="n">
        <v>45921</v>
      </c>
      <c r="E197" s="5" t="n">
        <v>45921</v>
      </c>
    </row>
    <row r="198" spans="1:8">
      <c r="A198" s="4" t="s">
        <v>823</v>
      </c>
      <c r="C198" s="5" t="n">
        <v>0</v>
      </c>
      <c r="E198" s="5" t="n">
        <v>0</v>
      </c>
    </row>
    <row r="199" spans="1:8">
      <c r="A199" s="4" t="s">
        <v>786</v>
      </c>
      <c r="C199" s="5" t="n">
        <v>-487</v>
      </c>
      <c r="E199" s="5" t="n">
        <v>-481</v>
      </c>
    </row>
    <row r="200" spans="1:8">
      <c r="A200" s="4" t="s">
        <v>102</v>
      </c>
      <c r="C200" s="5" t="n">
        <v>915227</v>
      </c>
      <c r="E200" s="5" t="n">
        <v>911713</v>
      </c>
    </row>
    <row r="201" spans="1:8">
      <c r="A201" s="4" t="s">
        <v>103</v>
      </c>
      <c r="C201" s="5" t="n">
        <v>960661</v>
      </c>
      <c r="E201" s="5" t="n">
        <v>957153</v>
      </c>
    </row>
    <row r="202" spans="1:8">
      <c r="A202" s="4" t="s">
        <v>104</v>
      </c>
      <c r="C202" s="5" t="n">
        <v>0</v>
      </c>
      <c r="E202" s="5" t="n">
        <v>0</v>
      </c>
    </row>
    <row r="203" spans="1:8">
      <c r="A203" s="4" t="s">
        <v>105</v>
      </c>
      <c r="C203" s="5" t="n">
        <v>960661</v>
      </c>
      <c r="E203" s="5" t="n">
        <v>957153</v>
      </c>
    </row>
    <row r="204" spans="1:8">
      <c r="A204" s="4" t="s">
        <v>106</v>
      </c>
      <c r="C204" s="5" t="n">
        <v>2306019</v>
      </c>
      <c r="E204" s="5" t="n">
        <v>2208920</v>
      </c>
    </row>
    <row r="205" spans="1:8">
      <c r="A205" s="4" t="s">
        <v>827</v>
      </c>
    </row>
    <row r="206" spans="1:8">
      <c r="A206" s="3" t="s">
        <v>59</v>
      </c>
    </row>
    <row r="207" spans="1:8">
      <c r="A207" s="4" t="s">
        <v>60</v>
      </c>
      <c r="C207" s="5" t="n">
        <v>2</v>
      </c>
      <c r="E207" s="5" t="n">
        <v>5841</v>
      </c>
      <c r="F207" s="6" t="n">
        <v>7002</v>
      </c>
      <c r="H207" s="6" t="n">
        <v>0</v>
      </c>
    </row>
    <row r="208" spans="1:8">
      <c r="A208" s="4" t="s">
        <v>755</v>
      </c>
      <c r="C208" s="5" t="n">
        <v>22058</v>
      </c>
      <c r="E208" s="5" t="n">
        <v>36676</v>
      </c>
    </row>
    <row r="209" spans="1:8">
      <c r="A209" s="4" t="s">
        <v>62</v>
      </c>
      <c r="C209" s="5" t="n">
        <v>0</v>
      </c>
      <c r="E209" s="5" t="n">
        <v>0</v>
      </c>
    </row>
    <row r="210" spans="1:8">
      <c r="A210" s="4" t="s">
        <v>602</v>
      </c>
      <c r="C210" s="5" t="n">
        <v>0</v>
      </c>
      <c r="E210" s="5" t="n">
        <v>0</v>
      </c>
    </row>
    <row r="211" spans="1:8">
      <c r="A211" s="4" t="s">
        <v>64</v>
      </c>
      <c r="C211" s="5" t="n">
        <v>0</v>
      </c>
      <c r="E211" s="5" t="n">
        <v>0</v>
      </c>
    </row>
    <row r="212" spans="1:8">
      <c r="A212" s="4" t="s">
        <v>404</v>
      </c>
      <c r="C212" s="5" t="n">
        <v>0</v>
      </c>
      <c r="E212" s="5" t="n">
        <v>0</v>
      </c>
    </row>
    <row r="213" spans="1:8">
      <c r="A213" s="4" t="s">
        <v>66</v>
      </c>
      <c r="C213" s="5" t="n">
        <v>4185</v>
      </c>
      <c r="E213" s="5" t="n">
        <v>1049</v>
      </c>
    </row>
    <row r="214" spans="1:8">
      <c r="A214" s="4" t="s">
        <v>67</v>
      </c>
      <c r="C214" s="5" t="n">
        <v>26245</v>
      </c>
      <c r="E214" s="5" t="n">
        <v>43566</v>
      </c>
    </row>
    <row r="215" spans="1:8">
      <c r="A215" s="3" t="s">
        <v>68</v>
      </c>
    </row>
    <row r="216" spans="1:8">
      <c r="A216" s="4" t="s">
        <v>69</v>
      </c>
      <c r="C216" s="5" t="n">
        <v>0</v>
      </c>
      <c r="E216" s="5" t="n">
        <v>0</v>
      </c>
    </row>
    <row r="217" spans="1:8">
      <c r="A217" s="4" t="s">
        <v>70</v>
      </c>
      <c r="C217" s="5" t="n">
        <v>0</v>
      </c>
      <c r="E217" s="5" t="n">
        <v>0</v>
      </c>
    </row>
    <row r="218" spans="1:8">
      <c r="A218" s="4" t="s">
        <v>71</v>
      </c>
      <c r="C218" s="5" t="n">
        <v>0</v>
      </c>
      <c r="E218" s="5" t="n">
        <v>0</v>
      </c>
    </row>
    <row r="219" spans="1:8">
      <c r="A219" s="4" t="s">
        <v>72</v>
      </c>
      <c r="C219" s="5" t="n">
        <v>798503</v>
      </c>
      <c r="E219" s="5" t="n">
        <v>767388</v>
      </c>
    </row>
    <row r="220" spans="1:8">
      <c r="A220" s="4" t="s">
        <v>73</v>
      </c>
      <c r="C220" s="5" t="n">
        <v>0</v>
      </c>
      <c r="E220" s="5" t="n">
        <v>0</v>
      </c>
    </row>
    <row r="221" spans="1:8">
      <c r="A221" s="4" t="s">
        <v>74</v>
      </c>
      <c r="C221" s="5" t="n">
        <v>0</v>
      </c>
      <c r="E221" s="5" t="n">
        <v>0</v>
      </c>
    </row>
    <row r="222" spans="1:8">
      <c r="A222" s="4" t="s">
        <v>75</v>
      </c>
      <c r="C222" s="5" t="n">
        <v>3152</v>
      </c>
      <c r="E222" s="5" t="n">
        <v>3086</v>
      </c>
    </row>
    <row r="223" spans="1:8">
      <c r="A223" s="4" t="s">
        <v>76</v>
      </c>
      <c r="C223" s="5" t="n">
        <v>0</v>
      </c>
      <c r="E223" s="5" t="n">
        <v>0</v>
      </c>
    </row>
    <row r="224" spans="1:8">
      <c r="A224" s="4" t="s">
        <v>77</v>
      </c>
      <c r="C224" s="5" t="n">
        <v>801655</v>
      </c>
      <c r="E224" s="5" t="n">
        <v>770474</v>
      </c>
    </row>
    <row r="225" spans="1:8">
      <c r="A225" s="4" t="s">
        <v>78</v>
      </c>
      <c r="C225" s="5" t="n">
        <v>387845</v>
      </c>
      <c r="E225" s="5" t="n">
        <v>364741</v>
      </c>
    </row>
    <row r="226" spans="1:8">
      <c r="A226" s="4" t="s">
        <v>79</v>
      </c>
      <c r="C226" s="5" t="n">
        <v>413810</v>
      </c>
      <c r="E226" s="5" t="n">
        <v>405733</v>
      </c>
    </row>
    <row r="227" spans="1:8">
      <c r="A227" s="4" t="s">
        <v>819</v>
      </c>
      <c r="C227" s="5" t="n">
        <v>0</v>
      </c>
      <c r="E227" s="5" t="n">
        <v>0</v>
      </c>
    </row>
    <row r="228" spans="1:8">
      <c r="A228" s="4" t="s">
        <v>80</v>
      </c>
      <c r="C228" s="5" t="n">
        <v>0</v>
      </c>
      <c r="E228" s="5" t="n">
        <v>0</v>
      </c>
    </row>
    <row r="229" spans="1:8">
      <c r="A229" s="4" t="s">
        <v>820</v>
      </c>
      <c r="C229" s="5" t="n">
        <v>0</v>
      </c>
      <c r="E229" s="5" t="n">
        <v>0</v>
      </c>
    </row>
    <row r="230" spans="1:8">
      <c r="A230" s="4" t="s">
        <v>672</v>
      </c>
      <c r="C230" s="5" t="n">
        <v>6221</v>
      </c>
    </row>
    <row r="231" spans="1:8">
      <c r="A231" s="4" t="s">
        <v>82</v>
      </c>
      <c r="C231" s="5" t="n">
        <v>15330</v>
      </c>
      <c r="E231" s="5" t="n">
        <v>17552</v>
      </c>
    </row>
    <row r="232" spans="1:8">
      <c r="A232" s="4" t="s">
        <v>83</v>
      </c>
      <c r="C232" s="5" t="n">
        <v>461606</v>
      </c>
      <c r="E232" s="5" t="n">
        <v>466851</v>
      </c>
    </row>
    <row r="233" spans="1:8">
      <c r="A233" s="3" t="s">
        <v>85</v>
      </c>
    </row>
    <row r="234" spans="1:8">
      <c r="A234" s="4" t="s">
        <v>86</v>
      </c>
      <c r="C234" s="5" t="n">
        <v>15779</v>
      </c>
      <c r="E234" s="5" t="n">
        <v>32214</v>
      </c>
    </row>
    <row r="235" spans="1:8">
      <c r="A235" s="4" t="s">
        <v>197</v>
      </c>
      <c r="C235" s="5" t="n">
        <v>5725</v>
      </c>
      <c r="E235" s="5" t="n">
        <v>5493</v>
      </c>
    </row>
    <row r="236" spans="1:8">
      <c r="A236" s="4" t="s">
        <v>675</v>
      </c>
      <c r="C236" s="5" t="n">
        <v>3576</v>
      </c>
    </row>
    <row r="237" spans="1:8">
      <c r="A237" s="4" t="s">
        <v>464</v>
      </c>
      <c r="C237" s="5" t="n">
        <v>6970</v>
      </c>
      <c r="E237" s="5" t="n">
        <v>6875</v>
      </c>
    </row>
    <row r="238" spans="1:8">
      <c r="A238" s="4" t="s">
        <v>90</v>
      </c>
      <c r="C238" s="5" t="n">
        <v>32050</v>
      </c>
      <c r="E238" s="5" t="n">
        <v>44582</v>
      </c>
    </row>
    <row r="239" spans="1:8">
      <c r="A239" s="4" t="s">
        <v>821</v>
      </c>
      <c r="C239" s="5" t="n">
        <v>149</v>
      </c>
      <c r="E239" s="5" t="n">
        <v>2209</v>
      </c>
    </row>
    <row r="240" spans="1:8">
      <c r="A240" s="4" t="s">
        <v>757</v>
      </c>
      <c r="C240" s="5" t="n">
        <v>7500</v>
      </c>
      <c r="E240" s="5" t="n">
        <v>0</v>
      </c>
    </row>
    <row r="241" spans="1:8">
      <c r="A241" s="4" t="s">
        <v>606</v>
      </c>
      <c r="C241" s="5" t="n">
        <v>0</v>
      </c>
      <c r="E241" s="5" t="n">
        <v>0</v>
      </c>
    </row>
    <row r="242" spans="1:8">
      <c r="A242" s="4" t="s">
        <v>677</v>
      </c>
      <c r="C242" s="5" t="n">
        <v>2451</v>
      </c>
    </row>
    <row r="243" spans="1:8">
      <c r="A243" s="4" t="s">
        <v>465</v>
      </c>
      <c r="C243" s="5" t="n">
        <v>11449</v>
      </c>
      <c r="E243" s="5" t="n">
        <v>14687</v>
      </c>
    </row>
    <row r="244" spans="1:8">
      <c r="A244" s="4" t="s">
        <v>95</v>
      </c>
      <c r="C244" s="5" t="n">
        <v>0</v>
      </c>
      <c r="E244" s="5" t="n">
        <v>0</v>
      </c>
    </row>
    <row r="245" spans="1:8">
      <c r="A245" s="3" t="s">
        <v>97</v>
      </c>
    </row>
    <row r="246" spans="1:8">
      <c r="A246" s="4" t="s">
        <v>98</v>
      </c>
      <c r="C246" s="5" t="n">
        <v>0</v>
      </c>
      <c r="E246" s="5" t="n">
        <v>0</v>
      </c>
    </row>
    <row r="247" spans="1:8">
      <c r="A247" s="4" t="s">
        <v>822</v>
      </c>
      <c r="C247" s="5" t="n">
        <v>0</v>
      </c>
      <c r="E247" s="5" t="n">
        <v>0</v>
      </c>
    </row>
    <row r="248" spans="1:8">
      <c r="A248" s="4" t="s">
        <v>100</v>
      </c>
      <c r="C248" s="5" t="n">
        <v>197042</v>
      </c>
      <c r="E248" s="5" t="n">
        <v>197042</v>
      </c>
    </row>
    <row r="249" spans="1:8">
      <c r="A249" s="4" t="s">
        <v>823</v>
      </c>
      <c r="C249" s="5" t="n">
        <v>1145</v>
      </c>
      <c r="E249" s="5" t="n">
        <v>792</v>
      </c>
    </row>
    <row r="250" spans="1:8">
      <c r="A250" s="4" t="s">
        <v>786</v>
      </c>
      <c r="C250" s="5" t="n">
        <v>0</v>
      </c>
      <c r="E250" s="5" t="n">
        <v>0</v>
      </c>
    </row>
    <row r="251" spans="1:8">
      <c r="A251" s="4" t="s">
        <v>102</v>
      </c>
      <c r="C251" s="5" t="n">
        <v>6461</v>
      </c>
      <c r="E251" s="5" t="n">
        <v>4976</v>
      </c>
    </row>
    <row r="252" spans="1:8">
      <c r="A252" s="4" t="s">
        <v>103</v>
      </c>
      <c r="C252" s="5" t="n">
        <v>204648</v>
      </c>
      <c r="E252" s="5" t="n">
        <v>202810</v>
      </c>
    </row>
    <row r="253" spans="1:8">
      <c r="A253" s="4" t="s">
        <v>104</v>
      </c>
      <c r="C253" s="5" t="n">
        <v>203359</v>
      </c>
      <c r="E253" s="5" t="n">
        <v>202563</v>
      </c>
    </row>
    <row r="254" spans="1:8">
      <c r="A254" s="4" t="s">
        <v>105</v>
      </c>
      <c r="C254" s="5" t="n">
        <v>408007</v>
      </c>
      <c r="E254" s="5" t="n">
        <v>405373</v>
      </c>
    </row>
    <row r="255" spans="1:8">
      <c r="A255" s="4" t="s">
        <v>106</v>
      </c>
      <c r="C255" s="6" t="n">
        <v>461606</v>
      </c>
      <c r="E255" s="6" t="n">
        <v>466851</v>
      </c>
    </row>
    <row r="256" spans="1:8"/>
    <row r="257" spans="1:8">
      <c r="A257" s="4" t="s">
        <v>84</v>
      </c>
      <c r="B257" s="4" t="s">
        <v>107</v>
      </c>
    </row>
  </sheetData>
  <mergeCells count="3">
    <mergeCell ref="A1:B1"/>
    <mergeCell ref="A256:G256"/>
    <mergeCell ref="B257:G25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58</v>
      </c>
    </row>
    <row r="2" spans="1:3">
      <c r="A2" s="3" t="s">
        <v>829</v>
      </c>
    </row>
    <row r="3" spans="1:3">
      <c r="A3" s="4" t="s">
        <v>110</v>
      </c>
      <c r="B3" s="6" t="n">
        <v>2494</v>
      </c>
      <c r="C3" s="6" t="n">
        <v>2531</v>
      </c>
    </row>
    <row r="4" spans="1:3">
      <c r="A4" s="4" t="s">
        <v>116</v>
      </c>
      <c r="B4" s="5" t="n">
        <v>55536916</v>
      </c>
      <c r="C4" s="5" t="n">
        <v>54055600</v>
      </c>
    </row>
    <row r="5" spans="1:3">
      <c r="A5" s="4" t="s">
        <v>824</v>
      </c>
    </row>
    <row r="6" spans="1:3">
      <c r="A6" s="3" t="s">
        <v>829</v>
      </c>
    </row>
    <row r="7" spans="1:3">
      <c r="A7" s="4" t="s">
        <v>110</v>
      </c>
      <c r="B7" s="6" t="n">
        <v>0</v>
      </c>
      <c r="C7" s="6" t="n">
        <v>0</v>
      </c>
    </row>
    <row r="8" spans="1:3">
      <c r="A8" s="4" t="s">
        <v>116</v>
      </c>
      <c r="B8" s="5" t="n">
        <v>0</v>
      </c>
      <c r="C8" s="5" t="n">
        <v>0</v>
      </c>
    </row>
    <row r="9" spans="1:3">
      <c r="A9" s="4" t="s">
        <v>825</v>
      </c>
    </row>
    <row r="10" spans="1:3">
      <c r="A10" s="3" t="s">
        <v>829</v>
      </c>
    </row>
    <row r="11" spans="1:3">
      <c r="A11" s="4" t="s">
        <v>110</v>
      </c>
      <c r="B11" s="6" t="n">
        <v>1205</v>
      </c>
      <c r="C11" s="6" t="n">
        <v>1205</v>
      </c>
    </row>
    <row r="12" spans="1:3">
      <c r="A12" s="4" t="s">
        <v>116</v>
      </c>
      <c r="B12" s="5" t="n">
        <v>55536916</v>
      </c>
      <c r="C12" s="5" t="n">
        <v>54055600</v>
      </c>
    </row>
    <row r="13" spans="1:3">
      <c r="A13" s="4" t="s">
        <v>826</v>
      </c>
    </row>
    <row r="14" spans="1:3">
      <c r="A14" s="3" t="s">
        <v>829</v>
      </c>
    </row>
    <row r="15" spans="1:3">
      <c r="A15" s="4" t="s">
        <v>110</v>
      </c>
      <c r="B15" s="6" t="n">
        <v>1289</v>
      </c>
      <c r="C15" s="6" t="n">
        <v>1326</v>
      </c>
    </row>
    <row r="16" spans="1:3">
      <c r="A16" s="4" t="s">
        <v>116</v>
      </c>
      <c r="B16" s="5" t="n">
        <v>0</v>
      </c>
      <c r="C16" s="5" t="n">
        <v>0</v>
      </c>
    </row>
    <row r="17" spans="1:3">
      <c r="A17" s="4" t="s">
        <v>827</v>
      </c>
    </row>
    <row r="18" spans="1:3">
      <c r="A18" s="3" t="s">
        <v>829</v>
      </c>
    </row>
    <row r="19" spans="1:3">
      <c r="A19" s="4" t="s">
        <v>110</v>
      </c>
      <c r="B19" s="6" t="n">
        <v>0</v>
      </c>
      <c r="C19" s="6" t="n">
        <v>0</v>
      </c>
    </row>
    <row r="20" spans="1:3">
      <c r="A20" s="4" t="s">
        <v>116</v>
      </c>
      <c r="B20" s="5" t="n">
        <v>0</v>
      </c>
      <c r="C20"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122</v>
      </c>
      <c r="D1" s="2" t="s">
        <v>1</v>
      </c>
    </row>
    <row r="2" spans="1:5">
      <c r="B2" s="2" t="s">
        <v>2</v>
      </c>
      <c r="C2" s="2" t="s">
        <v>123</v>
      </c>
      <c r="D2" s="2" t="s">
        <v>2</v>
      </c>
      <c r="E2" s="2" t="s">
        <v>123</v>
      </c>
    </row>
    <row r="3" spans="1:5">
      <c r="A3" s="3" t="s">
        <v>829</v>
      </c>
    </row>
    <row r="4" spans="1:5">
      <c r="A4" s="4" t="s">
        <v>125</v>
      </c>
      <c r="B4" s="6" t="n">
        <v>165146</v>
      </c>
      <c r="C4" s="6" t="n">
        <v>203303</v>
      </c>
      <c r="D4" s="6" t="n">
        <v>354837</v>
      </c>
      <c r="E4" s="6" t="n">
        <v>408435</v>
      </c>
    </row>
    <row r="5" spans="1:5">
      <c r="A5" s="3" t="s">
        <v>831</v>
      </c>
    </row>
    <row r="6" spans="1:5">
      <c r="A6" s="4" t="s">
        <v>127</v>
      </c>
      <c r="B6" s="5" t="n">
        <v>98041</v>
      </c>
      <c r="C6" s="5" t="n">
        <v>104015</v>
      </c>
      <c r="D6" s="5" t="n">
        <v>201511</v>
      </c>
      <c r="E6" s="5" t="n">
        <v>213248</v>
      </c>
    </row>
    <row r="7" spans="1:5">
      <c r="A7" s="4" t="s">
        <v>128</v>
      </c>
      <c r="B7" s="5" t="n">
        <v>66292</v>
      </c>
      <c r="C7" s="5" t="n">
        <v>58373</v>
      </c>
      <c r="D7" s="5" t="n">
        <v>128418</v>
      </c>
      <c r="E7" s="5" t="n">
        <v>115439</v>
      </c>
    </row>
    <row r="8" spans="1:5">
      <c r="A8" s="4" t="s">
        <v>129</v>
      </c>
      <c r="B8" s="5" t="n">
        <v>10064</v>
      </c>
      <c r="C8" s="5" t="n">
        <v>8712</v>
      </c>
      <c r="D8" s="5" t="n">
        <v>19805</v>
      </c>
      <c r="E8" s="5" t="n">
        <v>19474</v>
      </c>
    </row>
    <row r="9" spans="1:5">
      <c r="A9" s="4" t="s">
        <v>130</v>
      </c>
      <c r="B9" s="5" t="n">
        <v>-422</v>
      </c>
      <c r="C9" s="5" t="n">
        <v>-161</v>
      </c>
      <c r="D9" s="5" t="n">
        <v>1193</v>
      </c>
      <c r="E9" s="5" t="n">
        <v>-322</v>
      </c>
    </row>
    <row r="10" spans="1:5">
      <c r="A10" s="4" t="s">
        <v>832</v>
      </c>
      <c r="B10" s="5" t="n">
        <v>173975</v>
      </c>
      <c r="C10" s="5" t="n">
        <v>170939</v>
      </c>
      <c r="D10" s="5" t="n">
        <v>350927</v>
      </c>
      <c r="E10" s="5" t="n">
        <v>347839</v>
      </c>
    </row>
    <row r="11" spans="1:5">
      <c r="A11" s="4" t="s">
        <v>132</v>
      </c>
      <c r="B11" s="5" t="n">
        <v>-8829</v>
      </c>
      <c r="C11" s="5" t="n">
        <v>32364</v>
      </c>
      <c r="D11" s="5" t="n">
        <v>3910</v>
      </c>
      <c r="E11" s="5" t="n">
        <v>60596</v>
      </c>
    </row>
    <row r="12" spans="1:5">
      <c r="A12" s="4" t="s">
        <v>134</v>
      </c>
      <c r="B12" s="5" t="n">
        <v>-8995</v>
      </c>
      <c r="C12" s="5" t="n">
        <v>-7729</v>
      </c>
      <c r="D12" s="5" t="n">
        <v>-17533</v>
      </c>
      <c r="E12" s="5" t="n">
        <v>-17733</v>
      </c>
    </row>
    <row r="13" spans="1:5">
      <c r="A13" s="4" t="s">
        <v>135</v>
      </c>
      <c r="B13" s="5" t="n">
        <v>7927</v>
      </c>
      <c r="C13" s="5" t="n">
        <v>-14461</v>
      </c>
      <c r="D13" s="5" t="n">
        <v>995</v>
      </c>
      <c r="E13" s="5" t="n">
        <v>-21223</v>
      </c>
    </row>
    <row r="14" spans="1:5">
      <c r="A14" s="4" t="s">
        <v>136</v>
      </c>
      <c r="B14" s="5" t="n">
        <v>6</v>
      </c>
      <c r="C14" s="5" t="n">
        <v>5</v>
      </c>
      <c r="D14" s="5" t="n">
        <v>11</v>
      </c>
      <c r="E14" s="5" t="n">
        <v>11</v>
      </c>
    </row>
    <row r="15" spans="1:5">
      <c r="A15" s="4" t="s">
        <v>138</v>
      </c>
      <c r="B15" s="5" t="n">
        <v>-9891</v>
      </c>
      <c r="C15" s="5" t="n">
        <v>10179</v>
      </c>
      <c r="D15" s="5" t="n">
        <v>-12617</v>
      </c>
      <c r="E15" s="5" t="n">
        <v>21651</v>
      </c>
    </row>
    <row r="16" spans="1:5">
      <c r="A16" s="4" t="s">
        <v>833</v>
      </c>
      <c r="B16" s="5" t="n">
        <v>-1874</v>
      </c>
      <c r="C16" s="5" t="n">
        <v>2029</v>
      </c>
      <c r="D16" s="5" t="n">
        <v>-2318</v>
      </c>
      <c r="E16" s="5" t="n">
        <v>5636</v>
      </c>
    </row>
    <row r="17" spans="1:5">
      <c r="A17" s="4" t="s">
        <v>834</v>
      </c>
      <c r="B17" s="5" t="n">
        <v>0</v>
      </c>
      <c r="C17" s="5" t="n">
        <v>0</v>
      </c>
      <c r="D17" s="5" t="n">
        <v>0</v>
      </c>
      <c r="E17" s="5" t="n">
        <v>0</v>
      </c>
    </row>
    <row r="18" spans="1:5">
      <c r="A18" s="4" t="s">
        <v>142</v>
      </c>
      <c r="B18" s="5" t="n">
        <v>-8017</v>
      </c>
      <c r="C18" s="5" t="n">
        <v>8150</v>
      </c>
      <c r="D18" s="5" t="n">
        <v>-10299</v>
      </c>
      <c r="E18" s="5" t="n">
        <v>16015</v>
      </c>
    </row>
    <row r="19" spans="1:5">
      <c r="A19" s="4" t="s">
        <v>835</v>
      </c>
      <c r="B19" s="5" t="n">
        <v>492</v>
      </c>
      <c r="C19" s="5" t="n">
        <v>2362</v>
      </c>
      <c r="D19" s="5" t="n">
        <v>1714</v>
      </c>
      <c r="E19" s="5" t="n">
        <v>2362</v>
      </c>
    </row>
    <row r="20" spans="1:5">
      <c r="A20" s="4" t="s">
        <v>144</v>
      </c>
      <c r="B20" s="5" t="n">
        <v>-8509</v>
      </c>
      <c r="C20" s="5" t="n">
        <v>5788</v>
      </c>
      <c r="D20" s="5" t="n">
        <v>-12013</v>
      </c>
      <c r="E20" s="5" t="n">
        <v>13653</v>
      </c>
    </row>
    <row r="21" spans="1:5">
      <c r="A21" s="4" t="s">
        <v>824</v>
      </c>
    </row>
    <row r="22" spans="1:5">
      <c r="A22" s="3" t="s">
        <v>829</v>
      </c>
    </row>
    <row r="23" spans="1:5">
      <c r="A23" s="4" t="s">
        <v>125</v>
      </c>
      <c r="B23" s="5" t="n">
        <v>-18072</v>
      </c>
      <c r="C23" s="5" t="n">
        <v>-27188</v>
      </c>
      <c r="D23" s="5" t="n">
        <v>-43184</v>
      </c>
      <c r="E23" s="5" t="n">
        <v>-50515</v>
      </c>
    </row>
    <row r="24" spans="1:5">
      <c r="A24" s="3" t="s">
        <v>831</v>
      </c>
    </row>
    <row r="25" spans="1:5">
      <c r="A25" s="4" t="s">
        <v>127</v>
      </c>
      <c r="B25" s="5" t="n">
        <v>-17418</v>
      </c>
      <c r="C25" s="5" t="n">
        <v>-26374</v>
      </c>
      <c r="D25" s="5" t="n">
        <v>-41470</v>
      </c>
      <c r="E25" s="5" t="n">
        <v>-49267</v>
      </c>
    </row>
    <row r="26" spans="1:5">
      <c r="A26" s="4" t="s">
        <v>128</v>
      </c>
      <c r="B26" s="5" t="n">
        <v>0</v>
      </c>
      <c r="C26" s="5" t="n">
        <v>0</v>
      </c>
      <c r="D26" s="5" t="n">
        <v>0</v>
      </c>
      <c r="E26" s="5" t="n">
        <v>0</v>
      </c>
    </row>
    <row r="27" spans="1:5">
      <c r="A27" s="4" t="s">
        <v>129</v>
      </c>
      <c r="B27" s="5" t="n">
        <v>0</v>
      </c>
      <c r="C27" s="5" t="n">
        <v>0</v>
      </c>
      <c r="D27" s="5" t="n">
        <v>0</v>
      </c>
      <c r="E27" s="5" t="n">
        <v>0</v>
      </c>
    </row>
    <row r="28" spans="1:5">
      <c r="A28" s="4" t="s">
        <v>130</v>
      </c>
      <c r="B28" s="5" t="n">
        <v>0</v>
      </c>
      <c r="C28" s="5" t="n">
        <v>0</v>
      </c>
      <c r="D28" s="5" t="n">
        <v>0</v>
      </c>
      <c r="E28" s="5" t="n">
        <v>0</v>
      </c>
    </row>
    <row r="29" spans="1:5">
      <c r="A29" s="4" t="s">
        <v>832</v>
      </c>
      <c r="B29" s="5" t="n">
        <v>-17418</v>
      </c>
      <c r="C29" s="5" t="n">
        <v>-26374</v>
      </c>
      <c r="D29" s="5" t="n">
        <v>-41470</v>
      </c>
      <c r="E29" s="5" t="n">
        <v>-49267</v>
      </c>
    </row>
    <row r="30" spans="1:5">
      <c r="A30" s="4" t="s">
        <v>132</v>
      </c>
      <c r="B30" s="5" t="n">
        <v>-654</v>
      </c>
      <c r="C30" s="5" t="n">
        <v>-814</v>
      </c>
      <c r="D30" s="5" t="n">
        <v>-1714</v>
      </c>
      <c r="E30" s="5" t="n">
        <v>-1248</v>
      </c>
    </row>
    <row r="31" spans="1:5">
      <c r="A31" s="4" t="s">
        <v>134</v>
      </c>
      <c r="B31" s="5" t="n">
        <v>0</v>
      </c>
      <c r="C31" s="5" t="n">
        <v>0</v>
      </c>
      <c r="D31" s="5" t="n">
        <v>0</v>
      </c>
      <c r="E31" s="5" t="n">
        <v>0</v>
      </c>
    </row>
    <row r="32" spans="1:5">
      <c r="A32" s="4" t="s">
        <v>135</v>
      </c>
      <c r="B32" s="5" t="n">
        <v>0</v>
      </c>
      <c r="C32" s="5" t="n">
        <v>0</v>
      </c>
      <c r="D32" s="5" t="n">
        <v>0</v>
      </c>
      <c r="E32" s="5" t="n">
        <v>0</v>
      </c>
    </row>
    <row r="33" spans="1:5">
      <c r="A33" s="4" t="s">
        <v>136</v>
      </c>
      <c r="B33" s="5" t="n">
        <v>0</v>
      </c>
      <c r="C33" s="5" t="n">
        <v>0</v>
      </c>
      <c r="D33" s="5" t="n">
        <v>0</v>
      </c>
      <c r="E33" s="5" t="n">
        <v>0</v>
      </c>
    </row>
    <row r="34" spans="1:5">
      <c r="A34" s="4" t="s">
        <v>138</v>
      </c>
      <c r="B34" s="5" t="n">
        <v>-654</v>
      </c>
      <c r="C34" s="5" t="n">
        <v>-814</v>
      </c>
      <c r="D34" s="5" t="n">
        <v>-1714</v>
      </c>
      <c r="E34" s="5" t="n">
        <v>-1248</v>
      </c>
    </row>
    <row r="35" spans="1:5">
      <c r="A35" s="4" t="s">
        <v>833</v>
      </c>
      <c r="B35" s="5" t="n">
        <v>0</v>
      </c>
      <c r="C35" s="5" t="n">
        <v>0</v>
      </c>
      <c r="D35" s="5" t="n">
        <v>0</v>
      </c>
      <c r="E35" s="5" t="n">
        <v>0</v>
      </c>
    </row>
    <row r="36" spans="1:5">
      <c r="A36" s="4" t="s">
        <v>834</v>
      </c>
      <c r="B36" s="5" t="n">
        <v>6705</v>
      </c>
      <c r="C36" s="5" t="n">
        <v>-23558</v>
      </c>
      <c r="D36" s="5" t="n">
        <v>-3145</v>
      </c>
      <c r="E36" s="5" t="n">
        <v>-45283</v>
      </c>
    </row>
    <row r="37" spans="1:5">
      <c r="A37" s="4" t="s">
        <v>142</v>
      </c>
      <c r="B37" s="5" t="n">
        <v>6051</v>
      </c>
      <c r="C37" s="5" t="n">
        <v>-24372</v>
      </c>
      <c r="D37" s="5" t="n">
        <v>-4859</v>
      </c>
      <c r="E37" s="5" t="n">
        <v>-46531</v>
      </c>
    </row>
    <row r="38" spans="1:5">
      <c r="A38" s="4" t="s">
        <v>835</v>
      </c>
      <c r="B38" s="5" t="n">
        <v>0</v>
      </c>
      <c r="C38" s="5" t="n">
        <v>0</v>
      </c>
      <c r="D38" s="5" t="n">
        <v>0</v>
      </c>
      <c r="E38" s="5" t="n">
        <v>0</v>
      </c>
    </row>
    <row r="39" spans="1:5">
      <c r="A39" s="4" t="s">
        <v>144</v>
      </c>
      <c r="B39" s="5" t="n">
        <v>6051</v>
      </c>
      <c r="C39" s="5" t="n">
        <v>-24372</v>
      </c>
      <c r="D39" s="5" t="n">
        <v>-4859</v>
      </c>
      <c r="E39" s="5" t="n">
        <v>-46531</v>
      </c>
    </row>
    <row r="40" spans="1:5">
      <c r="A40" s="4" t="s">
        <v>825</v>
      </c>
    </row>
    <row r="41" spans="1:5">
      <c r="A41" s="3" t="s">
        <v>829</v>
      </c>
    </row>
    <row r="42" spans="1:5">
      <c r="A42" s="4" t="s">
        <v>125</v>
      </c>
      <c r="B42" s="5" t="n">
        <v>0</v>
      </c>
      <c r="C42" s="5" t="n">
        <v>0</v>
      </c>
      <c r="D42" s="5" t="n">
        <v>0</v>
      </c>
      <c r="E42" s="5" t="n">
        <v>0</v>
      </c>
    </row>
    <row r="43" spans="1:5">
      <c r="A43" s="3" t="s">
        <v>831</v>
      </c>
    </row>
    <row r="44" spans="1:5">
      <c r="A44" s="4" t="s">
        <v>127</v>
      </c>
      <c r="B44" s="5" t="n">
        <v>0</v>
      </c>
      <c r="C44" s="5" t="n">
        <v>0</v>
      </c>
      <c r="D44" s="5" t="n">
        <v>0</v>
      </c>
      <c r="E44" s="5" t="n">
        <v>0</v>
      </c>
    </row>
    <row r="45" spans="1:5">
      <c r="A45" s="4" t="s">
        <v>128</v>
      </c>
      <c r="B45" s="5" t="n">
        <v>1935</v>
      </c>
      <c r="C45" s="5" t="n">
        <v>1918</v>
      </c>
      <c r="D45" s="5" t="n">
        <v>3869</v>
      </c>
      <c r="E45" s="5" t="n">
        <v>3836</v>
      </c>
    </row>
    <row r="46" spans="1:5">
      <c r="A46" s="4" t="s">
        <v>129</v>
      </c>
      <c r="B46" s="5" t="n">
        <v>0</v>
      </c>
      <c r="C46" s="5" t="n">
        <v>0</v>
      </c>
      <c r="D46" s="5" t="n">
        <v>0</v>
      </c>
      <c r="E46" s="5" t="n">
        <v>0</v>
      </c>
    </row>
    <row r="47" spans="1:5">
      <c r="A47" s="4" t="s">
        <v>130</v>
      </c>
      <c r="B47" s="5" t="n">
        <v>0</v>
      </c>
      <c r="C47" s="5" t="n">
        <v>0</v>
      </c>
      <c r="D47" s="5" t="n">
        <v>-10</v>
      </c>
      <c r="E47" s="5" t="n">
        <v>-30</v>
      </c>
    </row>
    <row r="48" spans="1:5">
      <c r="A48" s="4" t="s">
        <v>832</v>
      </c>
      <c r="B48" s="5" t="n">
        <v>1935</v>
      </c>
      <c r="C48" s="5" t="n">
        <v>1918</v>
      </c>
      <c r="D48" s="5" t="n">
        <v>3859</v>
      </c>
      <c r="E48" s="5" t="n">
        <v>3806</v>
      </c>
    </row>
    <row r="49" spans="1:5">
      <c r="A49" s="4" t="s">
        <v>132</v>
      </c>
      <c r="B49" s="5" t="n">
        <v>-1935</v>
      </c>
      <c r="C49" s="5" t="n">
        <v>-1918</v>
      </c>
      <c r="D49" s="5" t="n">
        <v>-3859</v>
      </c>
      <c r="E49" s="5" t="n">
        <v>-3806</v>
      </c>
    </row>
    <row r="50" spans="1:5">
      <c r="A50" s="4" t="s">
        <v>134</v>
      </c>
      <c r="B50" s="5" t="n">
        <v>-8650</v>
      </c>
      <c r="C50" s="5" t="n">
        <v>-7425</v>
      </c>
      <c r="D50" s="5" t="n">
        <v>-16852</v>
      </c>
      <c r="E50" s="5" t="n">
        <v>-17280</v>
      </c>
    </row>
    <row r="51" spans="1:5">
      <c r="A51" s="4" t="s">
        <v>135</v>
      </c>
      <c r="B51" s="5" t="n">
        <v>7927</v>
      </c>
      <c r="C51" s="5" t="n">
        <v>-14461</v>
      </c>
      <c r="D51" s="5" t="n">
        <v>995</v>
      </c>
      <c r="E51" s="5" t="n">
        <v>-21223</v>
      </c>
    </row>
    <row r="52" spans="1:5">
      <c r="A52" s="4" t="s">
        <v>136</v>
      </c>
      <c r="B52" s="5" t="n">
        <v>6</v>
      </c>
      <c r="C52" s="5" t="n">
        <v>5</v>
      </c>
      <c r="D52" s="5" t="n">
        <v>11</v>
      </c>
      <c r="E52" s="5" t="n">
        <v>11</v>
      </c>
    </row>
    <row r="53" spans="1:5">
      <c r="A53" s="4" t="s">
        <v>138</v>
      </c>
      <c r="B53" s="5" t="n">
        <v>-2652</v>
      </c>
      <c r="C53" s="5" t="n">
        <v>-23799</v>
      </c>
      <c r="D53" s="5" t="n">
        <v>-19705</v>
      </c>
      <c r="E53" s="5" t="n">
        <v>-42298</v>
      </c>
    </row>
    <row r="54" spans="1:5">
      <c r="A54" s="4" t="s">
        <v>833</v>
      </c>
      <c r="B54" s="5" t="n">
        <v>-848</v>
      </c>
      <c r="C54" s="5" t="n">
        <v>-6029</v>
      </c>
      <c r="D54" s="5" t="n">
        <v>-4547</v>
      </c>
      <c r="E54" s="5" t="n">
        <v>-10668</v>
      </c>
    </row>
    <row r="55" spans="1:5">
      <c r="A55" s="4" t="s">
        <v>834</v>
      </c>
      <c r="B55" s="5" t="n">
        <v>-6705</v>
      </c>
      <c r="C55" s="5" t="n">
        <v>23558</v>
      </c>
      <c r="D55" s="5" t="n">
        <v>3145</v>
      </c>
      <c r="E55" s="5" t="n">
        <v>45283</v>
      </c>
    </row>
    <row r="56" spans="1:5">
      <c r="A56" s="4" t="s">
        <v>142</v>
      </c>
      <c r="B56" s="5" t="n">
        <v>-8509</v>
      </c>
      <c r="C56" s="5" t="n">
        <v>5788</v>
      </c>
      <c r="D56" s="5" t="n">
        <v>-12013</v>
      </c>
      <c r="E56" s="5" t="n">
        <v>13653</v>
      </c>
    </row>
    <row r="57" spans="1:5">
      <c r="A57" s="4" t="s">
        <v>835</v>
      </c>
      <c r="B57" s="5" t="n">
        <v>0</v>
      </c>
      <c r="C57" s="5" t="n">
        <v>0</v>
      </c>
      <c r="D57" s="5" t="n">
        <v>0</v>
      </c>
      <c r="E57" s="5" t="n">
        <v>0</v>
      </c>
    </row>
    <row r="58" spans="1:5">
      <c r="A58" s="4" t="s">
        <v>144</v>
      </c>
      <c r="B58" s="5" t="n">
        <v>-8509</v>
      </c>
      <c r="C58" s="5" t="n">
        <v>5788</v>
      </c>
      <c r="D58" s="5" t="n">
        <v>-12013</v>
      </c>
      <c r="E58" s="5" t="n">
        <v>13653</v>
      </c>
    </row>
    <row r="59" spans="1:5">
      <c r="A59" s="4" t="s">
        <v>826</v>
      </c>
    </row>
    <row r="60" spans="1:5">
      <c r="A60" s="3" t="s">
        <v>829</v>
      </c>
    </row>
    <row r="61" spans="1:5">
      <c r="A61" s="4" t="s">
        <v>125</v>
      </c>
      <c r="B61" s="5" t="n">
        <v>128588</v>
      </c>
      <c r="C61" s="5" t="n">
        <v>155085</v>
      </c>
      <c r="D61" s="5" t="n">
        <v>272882</v>
      </c>
      <c r="E61" s="5" t="n">
        <v>308894</v>
      </c>
    </row>
    <row r="62" spans="1:5">
      <c r="A62" s="3" t="s">
        <v>831</v>
      </c>
    </row>
    <row r="63" spans="1:5">
      <c r="A63" s="4" t="s">
        <v>127</v>
      </c>
      <c r="B63" s="5" t="n">
        <v>73909</v>
      </c>
      <c r="C63" s="5" t="n">
        <v>70603</v>
      </c>
      <c r="D63" s="5" t="n">
        <v>145302</v>
      </c>
      <c r="E63" s="5" t="n">
        <v>143709</v>
      </c>
    </row>
    <row r="64" spans="1:5">
      <c r="A64" s="4" t="s">
        <v>128</v>
      </c>
      <c r="B64" s="5" t="n">
        <v>52255</v>
      </c>
      <c r="C64" s="5" t="n">
        <v>45280</v>
      </c>
      <c r="D64" s="5" t="n">
        <v>100721</v>
      </c>
      <c r="E64" s="5" t="n">
        <v>89375</v>
      </c>
    </row>
    <row r="65" spans="1:5">
      <c r="A65" s="4" t="s">
        <v>129</v>
      </c>
      <c r="B65" s="5" t="n">
        <v>10064</v>
      </c>
      <c r="C65" s="5" t="n">
        <v>8655</v>
      </c>
      <c r="D65" s="5" t="n">
        <v>19805</v>
      </c>
      <c r="E65" s="5" t="n">
        <v>16884</v>
      </c>
    </row>
    <row r="66" spans="1:5">
      <c r="A66" s="4" t="s">
        <v>130</v>
      </c>
      <c r="B66" s="5" t="n">
        <v>-356</v>
      </c>
      <c r="C66" s="5" t="n">
        <v>-116</v>
      </c>
      <c r="D66" s="5" t="n">
        <v>1311</v>
      </c>
      <c r="E66" s="5" t="n">
        <v>-213</v>
      </c>
    </row>
    <row r="67" spans="1:5">
      <c r="A67" s="4" t="s">
        <v>832</v>
      </c>
      <c r="B67" s="5" t="n">
        <v>135872</v>
      </c>
      <c r="C67" s="5" t="n">
        <v>124422</v>
      </c>
      <c r="D67" s="5" t="n">
        <v>267139</v>
      </c>
      <c r="E67" s="5" t="n">
        <v>249755</v>
      </c>
    </row>
    <row r="68" spans="1:5">
      <c r="A68" s="4" t="s">
        <v>132</v>
      </c>
      <c r="B68" s="5" t="n">
        <v>-7284</v>
      </c>
      <c r="C68" s="5" t="n">
        <v>30663</v>
      </c>
      <c r="D68" s="5" t="n">
        <v>5743</v>
      </c>
      <c r="E68" s="5" t="n">
        <v>59139</v>
      </c>
    </row>
    <row r="69" spans="1:5">
      <c r="A69" s="4" t="s">
        <v>134</v>
      </c>
      <c r="B69" s="5" t="n">
        <v>0</v>
      </c>
      <c r="C69" s="5" t="n">
        <v>0</v>
      </c>
      <c r="D69" s="5" t="n">
        <v>0</v>
      </c>
      <c r="E69" s="5" t="n">
        <v>0</v>
      </c>
    </row>
    <row r="70" spans="1:5">
      <c r="A70" s="4" t="s">
        <v>135</v>
      </c>
      <c r="B70" s="5" t="n">
        <v>0</v>
      </c>
      <c r="C70" s="5" t="n">
        <v>0</v>
      </c>
      <c r="D70" s="5" t="n">
        <v>0</v>
      </c>
      <c r="E70" s="5" t="n">
        <v>0</v>
      </c>
    </row>
    <row r="71" spans="1:5">
      <c r="A71" s="4" t="s">
        <v>136</v>
      </c>
      <c r="B71" s="5" t="n">
        <v>0</v>
      </c>
      <c r="C71" s="5" t="n">
        <v>0</v>
      </c>
      <c r="D71" s="5" t="n">
        <v>0</v>
      </c>
      <c r="E71" s="5" t="n">
        <v>1</v>
      </c>
    </row>
    <row r="72" spans="1:5">
      <c r="A72" s="4" t="s">
        <v>138</v>
      </c>
      <c r="B72" s="5" t="n">
        <v>-7284</v>
      </c>
      <c r="C72" s="5" t="n">
        <v>30663</v>
      </c>
      <c r="D72" s="5" t="n">
        <v>5743</v>
      </c>
      <c r="E72" s="5" t="n">
        <v>59140</v>
      </c>
    </row>
    <row r="73" spans="1:5">
      <c r="A73" s="4" t="s">
        <v>833</v>
      </c>
      <c r="B73" s="5" t="n">
        <v>-1026</v>
      </c>
      <c r="C73" s="5" t="n">
        <v>7803</v>
      </c>
      <c r="D73" s="5" t="n">
        <v>2229</v>
      </c>
      <c r="E73" s="5" t="n">
        <v>15460</v>
      </c>
    </row>
    <row r="74" spans="1:5">
      <c r="A74" s="4" t="s">
        <v>834</v>
      </c>
      <c r="B74" s="5" t="n">
        <v>0</v>
      </c>
      <c r="C74" s="5" t="n">
        <v>0</v>
      </c>
      <c r="D74" s="5" t="n">
        <v>0</v>
      </c>
      <c r="E74" s="5" t="n">
        <v>0</v>
      </c>
    </row>
    <row r="75" spans="1:5">
      <c r="A75" s="4" t="s">
        <v>142</v>
      </c>
      <c r="B75" s="5" t="n">
        <v>-6258</v>
      </c>
      <c r="C75" s="5" t="n">
        <v>22860</v>
      </c>
      <c r="D75" s="5" t="n">
        <v>3514</v>
      </c>
      <c r="E75" s="5" t="n">
        <v>43680</v>
      </c>
    </row>
    <row r="76" spans="1:5">
      <c r="A76" s="4" t="s">
        <v>835</v>
      </c>
      <c r="B76" s="5" t="n">
        <v>0</v>
      </c>
      <c r="C76" s="5" t="n">
        <v>0</v>
      </c>
      <c r="D76" s="5" t="n">
        <v>0</v>
      </c>
      <c r="E76" s="5" t="n">
        <v>0</v>
      </c>
    </row>
    <row r="77" spans="1:5">
      <c r="A77" s="4" t="s">
        <v>144</v>
      </c>
      <c r="B77" s="5" t="n">
        <v>-6258</v>
      </c>
      <c r="C77" s="5" t="n">
        <v>22860</v>
      </c>
      <c r="D77" s="5" t="n">
        <v>3514</v>
      </c>
      <c r="E77" s="5" t="n">
        <v>43680</v>
      </c>
    </row>
    <row r="78" spans="1:5">
      <c r="A78" s="4" t="s">
        <v>827</v>
      </c>
    </row>
    <row r="79" spans="1:5">
      <c r="A79" s="3" t="s">
        <v>829</v>
      </c>
    </row>
    <row r="80" spans="1:5">
      <c r="A80" s="4" t="s">
        <v>125</v>
      </c>
      <c r="B80" s="5" t="n">
        <v>54630</v>
      </c>
      <c r="C80" s="5" t="n">
        <v>75406</v>
      </c>
      <c r="D80" s="5" t="n">
        <v>125139</v>
      </c>
      <c r="E80" s="5" t="n">
        <v>150056</v>
      </c>
    </row>
    <row r="81" spans="1:5">
      <c r="A81" s="3" t="s">
        <v>831</v>
      </c>
    </row>
    <row r="82" spans="1:5">
      <c r="A82" s="4" t="s">
        <v>127</v>
      </c>
      <c r="B82" s="5" t="n">
        <v>41550</v>
      </c>
      <c r="C82" s="5" t="n">
        <v>59786</v>
      </c>
      <c r="D82" s="5" t="n">
        <v>97679</v>
      </c>
      <c r="E82" s="5" t="n">
        <v>118806</v>
      </c>
    </row>
    <row r="83" spans="1:5">
      <c r="A83" s="4" t="s">
        <v>128</v>
      </c>
      <c r="B83" s="5" t="n">
        <v>12102</v>
      </c>
      <c r="C83" s="5" t="n">
        <v>11175</v>
      </c>
      <c r="D83" s="5" t="n">
        <v>23828</v>
      </c>
      <c r="E83" s="5" t="n">
        <v>22228</v>
      </c>
    </row>
    <row r="84" spans="1:5">
      <c r="A84" s="4" t="s">
        <v>129</v>
      </c>
      <c r="B84" s="5" t="n">
        <v>0</v>
      </c>
      <c r="C84" s="5" t="n">
        <v>57</v>
      </c>
      <c r="D84" s="5" t="n">
        <v>0</v>
      </c>
      <c r="E84" s="5" t="n">
        <v>2590</v>
      </c>
    </row>
    <row r="85" spans="1:5">
      <c r="A85" s="4" t="s">
        <v>130</v>
      </c>
      <c r="B85" s="5" t="n">
        <v>-66</v>
      </c>
      <c r="C85" s="5" t="n">
        <v>-45</v>
      </c>
      <c r="D85" s="5" t="n">
        <v>-108</v>
      </c>
      <c r="E85" s="5" t="n">
        <v>-79</v>
      </c>
    </row>
    <row r="86" spans="1:5">
      <c r="A86" s="4" t="s">
        <v>832</v>
      </c>
      <c r="B86" s="5" t="n">
        <v>53586</v>
      </c>
      <c r="C86" s="5" t="n">
        <v>70973</v>
      </c>
      <c r="D86" s="5" t="n">
        <v>121399</v>
      </c>
      <c r="E86" s="5" t="n">
        <v>143545</v>
      </c>
    </row>
    <row r="87" spans="1:5">
      <c r="A87" s="4" t="s">
        <v>132</v>
      </c>
      <c r="B87" s="5" t="n">
        <v>1044</v>
      </c>
      <c r="C87" s="5" t="n">
        <v>4433</v>
      </c>
      <c r="D87" s="5" t="n">
        <v>3740</v>
      </c>
      <c r="E87" s="5" t="n">
        <v>6511</v>
      </c>
    </row>
    <row r="88" spans="1:5">
      <c r="A88" s="4" t="s">
        <v>134</v>
      </c>
      <c r="B88" s="5" t="n">
        <v>-345</v>
      </c>
      <c r="C88" s="5" t="n">
        <v>-304</v>
      </c>
      <c r="D88" s="5" t="n">
        <v>-681</v>
      </c>
      <c r="E88" s="5" t="n">
        <v>-453</v>
      </c>
    </row>
    <row r="89" spans="1:5">
      <c r="A89" s="4" t="s">
        <v>135</v>
      </c>
      <c r="B89" s="5" t="n">
        <v>0</v>
      </c>
      <c r="C89" s="5" t="n">
        <v>0</v>
      </c>
      <c r="D89" s="5" t="n">
        <v>0</v>
      </c>
      <c r="E89" s="5" t="n">
        <v>0</v>
      </c>
    </row>
    <row r="90" spans="1:5">
      <c r="A90" s="4" t="s">
        <v>136</v>
      </c>
      <c r="B90" s="5" t="n">
        <v>0</v>
      </c>
      <c r="C90" s="5" t="n">
        <v>0</v>
      </c>
      <c r="D90" s="5" t="n">
        <v>0</v>
      </c>
      <c r="E90" s="5" t="n">
        <v>-1</v>
      </c>
    </row>
    <row r="91" spans="1:5">
      <c r="A91" s="4" t="s">
        <v>138</v>
      </c>
      <c r="B91" s="5" t="n">
        <v>699</v>
      </c>
      <c r="C91" s="5" t="n">
        <v>4129</v>
      </c>
      <c r="D91" s="5" t="n">
        <v>3059</v>
      </c>
      <c r="E91" s="5" t="n">
        <v>6057</v>
      </c>
    </row>
    <row r="92" spans="1:5">
      <c r="A92" s="4" t="s">
        <v>833</v>
      </c>
      <c r="B92" s="5" t="n">
        <v>0</v>
      </c>
      <c r="C92" s="5" t="n">
        <v>255</v>
      </c>
      <c r="D92" s="5" t="n">
        <v>0</v>
      </c>
      <c r="E92" s="5" t="n">
        <v>844</v>
      </c>
    </row>
    <row r="93" spans="1:5">
      <c r="A93" s="4" t="s">
        <v>834</v>
      </c>
      <c r="B93" s="5" t="n">
        <v>0</v>
      </c>
      <c r="C93" s="5" t="n">
        <v>0</v>
      </c>
      <c r="D93" s="5" t="n">
        <v>0</v>
      </c>
      <c r="E93" s="5" t="n">
        <v>0</v>
      </c>
    </row>
    <row r="94" spans="1:5">
      <c r="A94" s="4" t="s">
        <v>142</v>
      </c>
      <c r="B94" s="5" t="n">
        <v>699</v>
      </c>
      <c r="C94" s="5" t="n">
        <v>3874</v>
      </c>
      <c r="D94" s="5" t="n">
        <v>3059</v>
      </c>
      <c r="E94" s="5" t="n">
        <v>5213</v>
      </c>
    </row>
    <row r="95" spans="1:5">
      <c r="A95" s="4" t="s">
        <v>835</v>
      </c>
      <c r="B95" s="5" t="n">
        <v>492</v>
      </c>
      <c r="C95" s="5" t="n">
        <v>2362</v>
      </c>
      <c r="D95" s="5" t="n">
        <v>1714</v>
      </c>
      <c r="E95" s="5" t="n">
        <v>2362</v>
      </c>
    </row>
    <row r="96" spans="1:5">
      <c r="A96" s="4" t="s">
        <v>144</v>
      </c>
      <c r="B96" s="6" t="n">
        <v>207</v>
      </c>
      <c r="C96" s="6" t="n">
        <v>1512</v>
      </c>
      <c r="D96" s="6" t="n">
        <v>1345</v>
      </c>
      <c r="E96" s="6" t="n">
        <v>285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122</v>
      </c>
      <c r="D1" s="2" t="s">
        <v>1</v>
      </c>
    </row>
    <row r="2" spans="1:5">
      <c r="B2" s="2" t="s">
        <v>2</v>
      </c>
      <c r="C2" s="2" t="s">
        <v>123</v>
      </c>
      <c r="D2" s="2" t="s">
        <v>2</v>
      </c>
      <c r="E2" s="2" t="s">
        <v>123</v>
      </c>
    </row>
    <row r="3" spans="1:5">
      <c r="A3" s="3" t="s">
        <v>829</v>
      </c>
    </row>
    <row r="4" spans="1:5">
      <c r="A4" s="4" t="s">
        <v>142</v>
      </c>
      <c r="B4" s="6" t="n">
        <v>-8017</v>
      </c>
      <c r="C4" s="6" t="n">
        <v>8150</v>
      </c>
      <c r="D4" s="6" t="n">
        <v>-10299</v>
      </c>
      <c r="E4" s="6" t="n">
        <v>16015</v>
      </c>
    </row>
    <row r="5" spans="1:5">
      <c r="A5" s="4" t="s">
        <v>154</v>
      </c>
      <c r="B5" s="5" t="n">
        <v>-30</v>
      </c>
      <c r="C5" s="5" t="n">
        <v>35</v>
      </c>
      <c r="D5" s="5" t="n">
        <v>-6</v>
      </c>
      <c r="E5" s="5" t="n">
        <v>-141</v>
      </c>
    </row>
    <row r="6" spans="1:5">
      <c r="A6" s="4" t="s">
        <v>155</v>
      </c>
      <c r="B6" s="5" t="n">
        <v>-8047</v>
      </c>
      <c r="C6" s="5" t="n">
        <v>8185</v>
      </c>
      <c r="D6" s="5" t="n">
        <v>-10305</v>
      </c>
      <c r="E6" s="5" t="n">
        <v>15874</v>
      </c>
    </row>
    <row r="7" spans="1:5">
      <c r="A7" s="4" t="s">
        <v>156</v>
      </c>
      <c r="B7" s="5" t="n">
        <v>492</v>
      </c>
      <c r="C7" s="5" t="n">
        <v>2362</v>
      </c>
      <c r="D7" s="5" t="n">
        <v>1714</v>
      </c>
      <c r="E7" s="5" t="n">
        <v>2362</v>
      </c>
    </row>
    <row r="8" spans="1:5">
      <c r="A8" s="4" t="s">
        <v>157</v>
      </c>
      <c r="B8" s="5" t="n">
        <v>-8539</v>
      </c>
      <c r="C8" s="5" t="n">
        <v>5823</v>
      </c>
      <c r="D8" s="5" t="n">
        <v>-12019</v>
      </c>
      <c r="E8" s="5" t="n">
        <v>13512</v>
      </c>
    </row>
    <row r="9" spans="1:5">
      <c r="A9" s="4" t="s">
        <v>159</v>
      </c>
      <c r="B9" s="5" t="n">
        <v>-9</v>
      </c>
      <c r="C9" s="5" t="n">
        <v>11</v>
      </c>
      <c r="D9" s="5" t="n">
        <v>-2</v>
      </c>
      <c r="E9" s="5" t="n">
        <v>-47</v>
      </c>
    </row>
    <row r="10" spans="1:5">
      <c r="A10" s="4" t="s">
        <v>824</v>
      </c>
    </row>
    <row r="11" spans="1:5">
      <c r="A11" s="3" t="s">
        <v>829</v>
      </c>
    </row>
    <row r="12" spans="1:5">
      <c r="A12" s="4" t="s">
        <v>142</v>
      </c>
      <c r="B12" s="5" t="n">
        <v>6051</v>
      </c>
      <c r="C12" s="5" t="n">
        <v>-24372</v>
      </c>
      <c r="D12" s="5" t="n">
        <v>-4859</v>
      </c>
      <c r="E12" s="5" t="n">
        <v>-46531</v>
      </c>
    </row>
    <row r="13" spans="1:5">
      <c r="A13" s="4" t="s">
        <v>154</v>
      </c>
      <c r="B13" s="5" t="n">
        <v>0</v>
      </c>
      <c r="C13" s="5" t="n">
        <v>0</v>
      </c>
      <c r="D13" s="5" t="n">
        <v>0</v>
      </c>
      <c r="E13" s="5" t="n">
        <v>0</v>
      </c>
    </row>
    <row r="14" spans="1:5">
      <c r="A14" s="4" t="s">
        <v>155</v>
      </c>
      <c r="B14" s="5" t="n">
        <v>6051</v>
      </c>
      <c r="C14" s="5" t="n">
        <v>-24372</v>
      </c>
      <c r="D14" s="5" t="n">
        <v>-4859</v>
      </c>
      <c r="E14" s="5" t="n">
        <v>-46531</v>
      </c>
    </row>
    <row r="15" spans="1:5">
      <c r="A15" s="4" t="s">
        <v>156</v>
      </c>
      <c r="B15" s="5" t="n">
        <v>0</v>
      </c>
      <c r="C15" s="5" t="n">
        <v>0</v>
      </c>
      <c r="D15" s="5" t="n">
        <v>0</v>
      </c>
      <c r="E15" s="5" t="n">
        <v>0</v>
      </c>
    </row>
    <row r="16" spans="1:5">
      <c r="A16" s="4" t="s">
        <v>157</v>
      </c>
      <c r="B16" s="5" t="n">
        <v>6051</v>
      </c>
      <c r="C16" s="5" t="n">
        <v>-24372</v>
      </c>
      <c r="D16" s="5" t="n">
        <v>-4859</v>
      </c>
      <c r="E16" s="5" t="n">
        <v>-46531</v>
      </c>
    </row>
    <row r="17" spans="1:5">
      <c r="A17" s="4" t="s">
        <v>159</v>
      </c>
      <c r="B17" s="5" t="n">
        <v>0</v>
      </c>
      <c r="C17" s="5" t="n">
        <v>0</v>
      </c>
      <c r="D17" s="5" t="n">
        <v>0</v>
      </c>
      <c r="E17" s="5" t="n">
        <v>0</v>
      </c>
    </row>
    <row r="18" spans="1:5">
      <c r="A18" s="4" t="s">
        <v>825</v>
      </c>
    </row>
    <row r="19" spans="1:5">
      <c r="A19" s="3" t="s">
        <v>829</v>
      </c>
    </row>
    <row r="20" spans="1:5">
      <c r="A20" s="4" t="s">
        <v>142</v>
      </c>
      <c r="B20" s="5" t="n">
        <v>-8509</v>
      </c>
      <c r="C20" s="5" t="n">
        <v>5788</v>
      </c>
      <c r="D20" s="5" t="n">
        <v>-12013</v>
      </c>
      <c r="E20" s="5" t="n">
        <v>13653</v>
      </c>
    </row>
    <row r="21" spans="1:5">
      <c r="A21" s="4" t="s">
        <v>154</v>
      </c>
      <c r="B21" s="5" t="n">
        <v>0</v>
      </c>
      <c r="C21" s="5" t="n">
        <v>0</v>
      </c>
      <c r="D21" s="5" t="n">
        <v>0</v>
      </c>
      <c r="E21" s="5" t="n">
        <v>0</v>
      </c>
    </row>
    <row r="22" spans="1:5">
      <c r="A22" s="4" t="s">
        <v>155</v>
      </c>
      <c r="B22" s="5" t="n">
        <v>-8509</v>
      </c>
      <c r="C22" s="5" t="n">
        <v>5788</v>
      </c>
      <c r="D22" s="5" t="n">
        <v>-12013</v>
      </c>
      <c r="E22" s="5" t="n">
        <v>13653</v>
      </c>
    </row>
    <row r="23" spans="1:5">
      <c r="A23" s="4" t="s">
        <v>156</v>
      </c>
      <c r="B23" s="5" t="n">
        <v>0</v>
      </c>
      <c r="C23" s="5" t="n">
        <v>0</v>
      </c>
      <c r="D23" s="5" t="n">
        <v>0</v>
      </c>
      <c r="E23" s="5" t="n">
        <v>0</v>
      </c>
    </row>
    <row r="24" spans="1:5">
      <c r="A24" s="4" t="s">
        <v>157</v>
      </c>
      <c r="B24" s="5" t="n">
        <v>-8509</v>
      </c>
      <c r="C24" s="5" t="n">
        <v>5788</v>
      </c>
      <c r="D24" s="5" t="n">
        <v>-12013</v>
      </c>
      <c r="E24" s="5" t="n">
        <v>13653</v>
      </c>
    </row>
    <row r="25" spans="1:5">
      <c r="A25" s="4" t="s">
        <v>159</v>
      </c>
      <c r="B25" s="5" t="n">
        <v>0</v>
      </c>
      <c r="C25" s="5" t="n">
        <v>0</v>
      </c>
      <c r="D25" s="5" t="n">
        <v>0</v>
      </c>
      <c r="E25" s="5" t="n">
        <v>0</v>
      </c>
    </row>
    <row r="26" spans="1:5">
      <c r="A26" s="4" t="s">
        <v>826</v>
      </c>
    </row>
    <row r="27" spans="1:5">
      <c r="A27" s="3" t="s">
        <v>829</v>
      </c>
    </row>
    <row r="28" spans="1:5">
      <c r="A28" s="4" t="s">
        <v>142</v>
      </c>
      <c r="B28" s="5" t="n">
        <v>-6258</v>
      </c>
      <c r="C28" s="5" t="n">
        <v>22860</v>
      </c>
      <c r="D28" s="5" t="n">
        <v>3514</v>
      </c>
      <c r="E28" s="5" t="n">
        <v>43680</v>
      </c>
    </row>
    <row r="29" spans="1:5">
      <c r="A29" s="4" t="s">
        <v>154</v>
      </c>
      <c r="B29" s="5" t="n">
        <v>-30</v>
      </c>
      <c r="C29" s="5" t="n">
        <v>35</v>
      </c>
      <c r="D29" s="5" t="n">
        <v>-6</v>
      </c>
      <c r="E29" s="5" t="n">
        <v>-141</v>
      </c>
    </row>
    <row r="30" spans="1:5">
      <c r="A30" s="4" t="s">
        <v>155</v>
      </c>
      <c r="B30" s="5" t="n">
        <v>-6288</v>
      </c>
      <c r="C30" s="5" t="n">
        <v>22895</v>
      </c>
      <c r="D30" s="5" t="n">
        <v>3508</v>
      </c>
      <c r="E30" s="5" t="n">
        <v>43539</v>
      </c>
    </row>
    <row r="31" spans="1:5">
      <c r="A31" s="4" t="s">
        <v>156</v>
      </c>
      <c r="B31" s="5" t="n">
        <v>0</v>
      </c>
      <c r="C31" s="5" t="n">
        <v>0</v>
      </c>
      <c r="D31" s="5" t="n">
        <v>0</v>
      </c>
      <c r="E31" s="5" t="n">
        <v>0</v>
      </c>
    </row>
    <row r="32" spans="1:5">
      <c r="A32" s="4" t="s">
        <v>157</v>
      </c>
      <c r="B32" s="5" t="n">
        <v>-6288</v>
      </c>
      <c r="C32" s="5" t="n">
        <v>22895</v>
      </c>
      <c r="D32" s="5" t="n">
        <v>3508</v>
      </c>
      <c r="E32" s="5" t="n">
        <v>43539</v>
      </c>
    </row>
    <row r="33" spans="1:5">
      <c r="A33" s="4" t="s">
        <v>159</v>
      </c>
      <c r="B33" s="5" t="n">
        <v>-9</v>
      </c>
      <c r="C33" s="5" t="n">
        <v>11</v>
      </c>
      <c r="D33" s="5" t="n">
        <v>-2</v>
      </c>
      <c r="E33" s="5" t="n">
        <v>-47</v>
      </c>
    </row>
    <row r="34" spans="1:5">
      <c r="A34" s="4" t="s">
        <v>827</v>
      </c>
    </row>
    <row r="35" spans="1:5">
      <c r="A35" s="3" t="s">
        <v>829</v>
      </c>
    </row>
    <row r="36" spans="1:5">
      <c r="A36" s="4" t="s">
        <v>142</v>
      </c>
      <c r="B36" s="5" t="n">
        <v>699</v>
      </c>
      <c r="C36" s="5" t="n">
        <v>3874</v>
      </c>
      <c r="D36" s="5" t="n">
        <v>3059</v>
      </c>
      <c r="E36" s="5" t="n">
        <v>5213</v>
      </c>
    </row>
    <row r="37" spans="1:5">
      <c r="A37" s="4" t="s">
        <v>154</v>
      </c>
      <c r="B37" s="5" t="n">
        <v>0</v>
      </c>
      <c r="C37" s="5" t="n">
        <v>0</v>
      </c>
      <c r="D37" s="5" t="n">
        <v>0</v>
      </c>
      <c r="E37" s="5" t="n">
        <v>0</v>
      </c>
    </row>
    <row r="38" spans="1:5">
      <c r="A38" s="4" t="s">
        <v>155</v>
      </c>
      <c r="B38" s="5" t="n">
        <v>699</v>
      </c>
      <c r="C38" s="5" t="n">
        <v>3874</v>
      </c>
      <c r="D38" s="5" t="n">
        <v>3059</v>
      </c>
      <c r="E38" s="5" t="n">
        <v>5213</v>
      </c>
    </row>
    <row r="39" spans="1:5">
      <c r="A39" s="4" t="s">
        <v>156</v>
      </c>
      <c r="B39" s="5" t="n">
        <v>492</v>
      </c>
      <c r="C39" s="5" t="n">
        <v>2362</v>
      </c>
      <c r="D39" s="5" t="n">
        <v>1714</v>
      </c>
      <c r="E39" s="5" t="n">
        <v>2362</v>
      </c>
    </row>
    <row r="40" spans="1:5">
      <c r="A40" s="4" t="s">
        <v>157</v>
      </c>
      <c r="B40" s="5" t="n">
        <v>207</v>
      </c>
      <c r="C40" s="5" t="n">
        <v>1512</v>
      </c>
      <c r="D40" s="5" t="n">
        <v>1345</v>
      </c>
      <c r="E40" s="5" t="n">
        <v>2851</v>
      </c>
    </row>
    <row r="41" spans="1:5">
      <c r="A41" s="4" t="s">
        <v>159</v>
      </c>
      <c r="B41" s="6" t="n">
        <v>0</v>
      </c>
      <c r="C41" s="6" t="n">
        <v>0</v>
      </c>
      <c r="D41" s="6" t="n">
        <v>0</v>
      </c>
      <c r="E41"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122</v>
      </c>
      <c r="D1" s="2" t="s">
        <v>1</v>
      </c>
    </row>
    <row r="2" spans="1:5">
      <c r="B2" s="2" t="s">
        <v>2</v>
      </c>
      <c r="C2" s="2" t="s">
        <v>123</v>
      </c>
      <c r="D2" s="2" t="s">
        <v>2</v>
      </c>
      <c r="E2" s="2" t="s">
        <v>123</v>
      </c>
    </row>
    <row r="3" spans="1:5">
      <c r="A3" s="3" t="s">
        <v>183</v>
      </c>
    </row>
    <row r="4" spans="1:5">
      <c r="A4" s="4" t="s">
        <v>184</v>
      </c>
      <c r="B4" s="5" t="n">
        <v>68929</v>
      </c>
      <c r="C4" s="5" t="n">
        <v>43005</v>
      </c>
      <c r="D4" s="5" t="n">
        <v>1481316</v>
      </c>
      <c r="E4" s="5" t="n">
        <v>1209232</v>
      </c>
    </row>
    <row r="5" spans="1:5">
      <c r="A5" s="4" t="s">
        <v>159</v>
      </c>
      <c r="B5" s="6" t="n">
        <v>-9</v>
      </c>
      <c r="C5" s="6" t="n">
        <v>11</v>
      </c>
      <c r="D5" s="6" t="n">
        <v>-2</v>
      </c>
      <c r="E5" s="6" t="n">
        <v>-47</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123</v>
      </c>
    </row>
    <row r="3" spans="1:3">
      <c r="A3" s="3" t="s">
        <v>186</v>
      </c>
    </row>
    <row r="4" spans="1:3">
      <c r="A4" s="4" t="s">
        <v>838</v>
      </c>
      <c r="B4" s="6" t="n">
        <v>127501</v>
      </c>
      <c r="C4" s="6" t="n">
        <v>159640</v>
      </c>
    </row>
    <row r="5" spans="1:3">
      <c r="A5" s="3" t="s">
        <v>199</v>
      </c>
    </row>
    <row r="6" spans="1:3">
      <c r="A6" s="4" t="s">
        <v>200</v>
      </c>
      <c r="B6" s="5" t="n">
        <v>-246638</v>
      </c>
      <c r="C6" s="5" t="n">
        <v>-189916</v>
      </c>
    </row>
    <row r="7" spans="1:3">
      <c r="A7" s="4" t="s">
        <v>201</v>
      </c>
      <c r="B7" s="5" t="n">
        <v>-3313</v>
      </c>
      <c r="C7" s="5" t="n">
        <v>-962</v>
      </c>
    </row>
    <row r="8" spans="1:3">
      <c r="A8" s="4" t="s">
        <v>202</v>
      </c>
      <c r="B8" s="5" t="n">
        <v>7340</v>
      </c>
      <c r="C8" s="5" t="n">
        <v>23528</v>
      </c>
    </row>
    <row r="9" spans="1:3">
      <c r="A9" s="4" t="s">
        <v>839</v>
      </c>
      <c r="B9" s="5" t="n">
        <v>-242611</v>
      </c>
      <c r="C9" s="5" t="n">
        <v>-167350</v>
      </c>
    </row>
    <row r="10" spans="1:3">
      <c r="A10" s="3" t="s">
        <v>204</v>
      </c>
    </row>
    <row r="11" spans="1:3">
      <c r="A11" s="4" t="s">
        <v>205</v>
      </c>
      <c r="B11" s="5" t="n">
        <v>271200</v>
      </c>
      <c r="C11" s="5" t="n">
        <v>71200</v>
      </c>
    </row>
    <row r="12" spans="1:3">
      <c r="A12" s="4" t="s">
        <v>206</v>
      </c>
      <c r="B12" s="5" t="n">
        <v>-160200</v>
      </c>
      <c r="C12" s="5" t="n">
        <v>-249200</v>
      </c>
    </row>
    <row r="13" spans="1:3">
      <c r="A13" s="4" t="s">
        <v>840</v>
      </c>
      <c r="B13" s="5" t="n">
        <v>0</v>
      </c>
      <c r="C13" s="5" t="n">
        <v>0</v>
      </c>
    </row>
    <row r="14" spans="1:3">
      <c r="A14" s="4" t="s">
        <v>207</v>
      </c>
      <c r="B14" s="5" t="n">
        <v>-1980</v>
      </c>
      <c r="C14" s="5" t="n">
        <v>-1901</v>
      </c>
    </row>
    <row r="15" spans="1:3">
      <c r="A15" s="4" t="s">
        <v>209</v>
      </c>
      <c r="B15" s="5" t="n">
        <v>-4073</v>
      </c>
      <c r="C15" s="5" t="n">
        <v>-4947</v>
      </c>
    </row>
    <row r="16" spans="1:3">
      <c r="A16" s="4" t="s">
        <v>208</v>
      </c>
      <c r="B16" s="5" t="n">
        <v>0</v>
      </c>
      <c r="C16" s="5" t="n">
        <v>300000</v>
      </c>
    </row>
    <row r="17" spans="1:3">
      <c r="A17" s="4" t="s">
        <v>210</v>
      </c>
      <c r="B17" s="5" t="n">
        <v>0</v>
      </c>
      <c r="C17" s="5" t="n">
        <v>-2254</v>
      </c>
    </row>
    <row r="18" spans="1:3">
      <c r="A18" s="4" t="s">
        <v>179</v>
      </c>
      <c r="B18" s="5" t="n">
        <v>-918</v>
      </c>
      <c r="C18" s="5" t="n">
        <v>0</v>
      </c>
    </row>
    <row r="19" spans="1:3">
      <c r="A19" s="4" t="s">
        <v>211</v>
      </c>
      <c r="B19" s="5" t="n">
        <v>5298</v>
      </c>
      <c r="C19" s="5" t="n">
        <v>-1581</v>
      </c>
    </row>
    <row r="20" spans="1:3">
      <c r="A20" s="4" t="s">
        <v>841</v>
      </c>
      <c r="B20" s="5" t="n">
        <v>109327</v>
      </c>
      <c r="C20" s="5" t="n">
        <v>111317</v>
      </c>
    </row>
    <row r="21" spans="1:3">
      <c r="A21" s="4" t="s">
        <v>213</v>
      </c>
      <c r="B21" s="5" t="n">
        <v>-5783</v>
      </c>
      <c r="C21" s="5" t="n">
        <v>103607</v>
      </c>
    </row>
    <row r="22" spans="1:3">
      <c r="A22" s="4" t="s">
        <v>214</v>
      </c>
      <c r="B22" s="5" t="n">
        <v>6452</v>
      </c>
      <c r="C22" s="5" t="n">
        <v>701</v>
      </c>
    </row>
    <row r="23" spans="1:3">
      <c r="A23" s="4" t="s">
        <v>215</v>
      </c>
      <c r="B23" s="5" t="n">
        <v>669</v>
      </c>
      <c r="C23" s="5" t="n">
        <v>104308</v>
      </c>
    </row>
    <row r="24" spans="1:3">
      <c r="A24" s="4" t="s">
        <v>824</v>
      </c>
    </row>
    <row r="25" spans="1:3">
      <c r="A25" s="3" t="s">
        <v>186</v>
      </c>
    </row>
    <row r="26" spans="1:3">
      <c r="A26" s="4" t="s">
        <v>838</v>
      </c>
      <c r="B26" s="5" t="n">
        <v>-34</v>
      </c>
      <c r="C26" s="5" t="n">
        <v>126993</v>
      </c>
    </row>
    <row r="27" spans="1:3">
      <c r="A27" s="3" t="s">
        <v>199</v>
      </c>
    </row>
    <row r="28" spans="1:3">
      <c r="A28" s="4" t="s">
        <v>200</v>
      </c>
      <c r="B28" s="5" t="n">
        <v>0</v>
      </c>
      <c r="C28" s="5" t="n">
        <v>0</v>
      </c>
    </row>
    <row r="29" spans="1:3">
      <c r="A29" s="4" t="s">
        <v>201</v>
      </c>
      <c r="B29" s="5" t="n">
        <v>0</v>
      </c>
      <c r="C29" s="5" t="n">
        <v>0</v>
      </c>
    </row>
    <row r="30" spans="1:3">
      <c r="A30" s="4" t="s">
        <v>202</v>
      </c>
      <c r="B30" s="5" t="n">
        <v>0</v>
      </c>
      <c r="C30" s="5" t="n">
        <v>0</v>
      </c>
    </row>
    <row r="31" spans="1:3">
      <c r="A31" s="4" t="s">
        <v>839</v>
      </c>
      <c r="B31" s="5" t="n">
        <v>0</v>
      </c>
      <c r="C31" s="5" t="n">
        <v>0</v>
      </c>
    </row>
    <row r="32" spans="1:3">
      <c r="A32" s="3" t="s">
        <v>204</v>
      </c>
    </row>
    <row r="33" spans="1:3">
      <c r="A33" s="4" t="s">
        <v>205</v>
      </c>
      <c r="B33" s="5" t="n">
        <v>0</v>
      </c>
      <c r="C33" s="5" t="n">
        <v>0</v>
      </c>
    </row>
    <row r="34" spans="1:3">
      <c r="A34" s="4" t="s">
        <v>206</v>
      </c>
      <c r="B34" s="5" t="n">
        <v>0</v>
      </c>
      <c r="C34" s="5" t="n">
        <v>0</v>
      </c>
    </row>
    <row r="35" spans="1:3">
      <c r="A35" s="4" t="s">
        <v>840</v>
      </c>
      <c r="B35" s="5" t="n">
        <v>34</v>
      </c>
      <c r="C35" s="5" t="n">
        <v>-126993</v>
      </c>
    </row>
    <row r="36" spans="1:3">
      <c r="A36" s="4" t="s">
        <v>207</v>
      </c>
      <c r="B36" s="5" t="n">
        <v>0</v>
      </c>
      <c r="C36" s="5" t="n">
        <v>0</v>
      </c>
    </row>
    <row r="37" spans="1:3">
      <c r="A37" s="4" t="s">
        <v>209</v>
      </c>
      <c r="B37" s="5" t="n">
        <v>0</v>
      </c>
      <c r="C37" s="5" t="n">
        <v>0</v>
      </c>
    </row>
    <row r="38" spans="1:3">
      <c r="A38" s="4" t="s">
        <v>208</v>
      </c>
      <c r="C38" s="5" t="n">
        <v>0</v>
      </c>
    </row>
    <row r="39" spans="1:3">
      <c r="A39" s="4" t="s">
        <v>210</v>
      </c>
      <c r="C39" s="5" t="n">
        <v>0</v>
      </c>
    </row>
    <row r="40" spans="1:3">
      <c r="A40" s="4" t="s">
        <v>179</v>
      </c>
      <c r="B40" s="5" t="n">
        <v>0</v>
      </c>
    </row>
    <row r="41" spans="1:3">
      <c r="A41" s="4" t="s">
        <v>211</v>
      </c>
      <c r="B41" s="5" t="n">
        <v>0</v>
      </c>
      <c r="C41" s="5" t="n">
        <v>0</v>
      </c>
    </row>
    <row r="42" spans="1:3">
      <c r="A42" s="4" t="s">
        <v>841</v>
      </c>
      <c r="B42" s="5" t="n">
        <v>34</v>
      </c>
      <c r="C42" s="5" t="n">
        <v>-126993</v>
      </c>
    </row>
    <row r="43" spans="1:3">
      <c r="A43" s="4" t="s">
        <v>213</v>
      </c>
      <c r="B43" s="5" t="n">
        <v>0</v>
      </c>
      <c r="C43" s="5" t="n">
        <v>0</v>
      </c>
    </row>
    <row r="44" spans="1:3">
      <c r="A44" s="4" t="s">
        <v>214</v>
      </c>
      <c r="B44" s="5" t="n">
        <v>0</v>
      </c>
      <c r="C44" s="5" t="n">
        <v>0</v>
      </c>
    </row>
    <row r="45" spans="1:3">
      <c r="A45" s="4" t="s">
        <v>215</v>
      </c>
      <c r="B45" s="5" t="n">
        <v>0</v>
      </c>
      <c r="C45" s="5" t="n">
        <v>0</v>
      </c>
    </row>
    <row r="46" spans="1:3">
      <c r="A46" s="4" t="s">
        <v>825</v>
      </c>
    </row>
    <row r="47" spans="1:3">
      <c r="A47" s="3" t="s">
        <v>186</v>
      </c>
    </row>
    <row r="48" spans="1:3">
      <c r="A48" s="4" t="s">
        <v>838</v>
      </c>
      <c r="B48" s="5" t="n">
        <v>-8023</v>
      </c>
      <c r="C48" s="5" t="n">
        <v>-96111</v>
      </c>
    </row>
    <row r="49" spans="1:3">
      <c r="A49" s="3" t="s">
        <v>199</v>
      </c>
    </row>
    <row r="50" spans="1:3">
      <c r="A50" s="4" t="s">
        <v>200</v>
      </c>
      <c r="B50" s="5" t="n">
        <v>-100</v>
      </c>
      <c r="C50" s="5" t="n">
        <v>-13</v>
      </c>
    </row>
    <row r="51" spans="1:3">
      <c r="A51" s="4" t="s">
        <v>201</v>
      </c>
      <c r="B51" s="5" t="n">
        <v>0</v>
      </c>
      <c r="C51" s="5" t="n">
        <v>0</v>
      </c>
    </row>
    <row r="52" spans="1:3">
      <c r="A52" s="4" t="s">
        <v>202</v>
      </c>
      <c r="B52" s="5" t="n">
        <v>10</v>
      </c>
      <c r="C52" s="5" t="n">
        <v>30</v>
      </c>
    </row>
    <row r="53" spans="1:3">
      <c r="A53" s="4" t="s">
        <v>839</v>
      </c>
      <c r="B53" s="5" t="n">
        <v>-90</v>
      </c>
      <c r="C53" s="5" t="n">
        <v>17</v>
      </c>
    </row>
    <row r="54" spans="1:3">
      <c r="A54" s="3" t="s">
        <v>204</v>
      </c>
    </row>
    <row r="55" spans="1:3">
      <c r="A55" s="4" t="s">
        <v>205</v>
      </c>
      <c r="B55" s="5" t="n">
        <v>238800</v>
      </c>
      <c r="C55" s="5" t="n">
        <v>69200</v>
      </c>
    </row>
    <row r="56" spans="1:3">
      <c r="A56" s="4" t="s">
        <v>206</v>
      </c>
      <c r="B56" s="5" t="n">
        <v>-135300</v>
      </c>
      <c r="C56" s="5" t="n">
        <v>-247200</v>
      </c>
    </row>
    <row r="57" spans="1:3">
      <c r="A57" s="4" t="s">
        <v>840</v>
      </c>
      <c r="B57" s="5" t="n">
        <v>-96311</v>
      </c>
      <c r="C57" s="5" t="n">
        <v>276460</v>
      </c>
    </row>
    <row r="58" spans="1:3">
      <c r="A58" s="4" t="s">
        <v>207</v>
      </c>
      <c r="B58" s="5" t="n">
        <v>0</v>
      </c>
      <c r="C58" s="5" t="n">
        <v>0</v>
      </c>
    </row>
    <row r="59" spans="1:3">
      <c r="A59" s="4" t="s">
        <v>209</v>
      </c>
      <c r="B59" s="5" t="n">
        <v>-4073</v>
      </c>
      <c r="C59" s="5" t="n">
        <v>-4947</v>
      </c>
    </row>
    <row r="60" spans="1:3">
      <c r="A60" s="4" t="s">
        <v>208</v>
      </c>
      <c r="C60" s="5" t="n">
        <v>102958</v>
      </c>
    </row>
    <row r="61" spans="1:3">
      <c r="A61" s="4" t="s">
        <v>210</v>
      </c>
      <c r="C61" s="5" t="n">
        <v>-2254</v>
      </c>
    </row>
    <row r="62" spans="1:3">
      <c r="A62" s="4" t="s">
        <v>179</v>
      </c>
      <c r="B62" s="5" t="n">
        <v>919</v>
      </c>
    </row>
    <row r="63" spans="1:3">
      <c r="A63" s="4" t="s">
        <v>211</v>
      </c>
      <c r="B63" s="5" t="n">
        <v>4183</v>
      </c>
      <c r="C63" s="5" t="n">
        <v>-1581</v>
      </c>
    </row>
    <row r="64" spans="1:3">
      <c r="A64" s="4" t="s">
        <v>841</v>
      </c>
      <c r="B64" s="5" t="n">
        <v>8218</v>
      </c>
      <c r="C64" s="5" t="n">
        <v>192636</v>
      </c>
    </row>
    <row r="65" spans="1:3">
      <c r="A65" s="4" t="s">
        <v>213</v>
      </c>
      <c r="B65" s="5" t="n">
        <v>105</v>
      </c>
      <c r="C65" s="5" t="n">
        <v>96542</v>
      </c>
    </row>
    <row r="66" spans="1:3">
      <c r="A66" s="4" t="s">
        <v>214</v>
      </c>
      <c r="B66" s="5" t="n">
        <v>403</v>
      </c>
      <c r="C66" s="5" t="n">
        <v>510</v>
      </c>
    </row>
    <row r="67" spans="1:3">
      <c r="A67" s="4" t="s">
        <v>215</v>
      </c>
      <c r="B67" s="5" t="n">
        <v>508</v>
      </c>
      <c r="C67" s="5" t="n">
        <v>97052</v>
      </c>
    </row>
    <row r="68" spans="1:3">
      <c r="A68" s="4" t="s">
        <v>826</v>
      </c>
    </row>
    <row r="69" spans="1:3">
      <c r="A69" s="3" t="s">
        <v>186</v>
      </c>
    </row>
    <row r="70" spans="1:3">
      <c r="A70" s="4" t="s">
        <v>838</v>
      </c>
      <c r="B70" s="5" t="n">
        <v>111615</v>
      </c>
      <c r="C70" s="5" t="n">
        <v>145227</v>
      </c>
    </row>
    <row r="71" spans="1:3">
      <c r="A71" s="3" t="s">
        <v>199</v>
      </c>
    </row>
    <row r="72" spans="1:3">
      <c r="A72" s="4" t="s">
        <v>200</v>
      </c>
      <c r="B72" s="5" t="n">
        <v>-212982</v>
      </c>
      <c r="C72" s="5" t="n">
        <v>-173097</v>
      </c>
    </row>
    <row r="73" spans="1:3">
      <c r="A73" s="4" t="s">
        <v>201</v>
      </c>
      <c r="B73" s="5" t="n">
        <v>-3313</v>
      </c>
      <c r="C73" s="5" t="n">
        <v>-962</v>
      </c>
    </row>
    <row r="74" spans="1:3">
      <c r="A74" s="4" t="s">
        <v>202</v>
      </c>
      <c r="B74" s="5" t="n">
        <v>7247</v>
      </c>
      <c r="C74" s="5" t="n">
        <v>23427</v>
      </c>
    </row>
    <row r="75" spans="1:3">
      <c r="A75" s="4" t="s">
        <v>839</v>
      </c>
      <c r="B75" s="5" t="n">
        <v>-209048</v>
      </c>
      <c r="C75" s="5" t="n">
        <v>-150632</v>
      </c>
    </row>
    <row r="76" spans="1:3">
      <c r="A76" s="3" t="s">
        <v>204</v>
      </c>
    </row>
    <row r="77" spans="1:3">
      <c r="A77" s="4" t="s">
        <v>205</v>
      </c>
      <c r="B77" s="5" t="n">
        <v>0</v>
      </c>
      <c r="C77" s="5" t="n">
        <v>0</v>
      </c>
    </row>
    <row r="78" spans="1:3">
      <c r="A78" s="4" t="s">
        <v>206</v>
      </c>
      <c r="B78" s="5" t="n">
        <v>0</v>
      </c>
      <c r="C78" s="5" t="n">
        <v>0</v>
      </c>
    </row>
    <row r="79" spans="1:3">
      <c r="A79" s="4" t="s">
        <v>840</v>
      </c>
      <c r="B79" s="5" t="n">
        <v>97384</v>
      </c>
      <c r="C79" s="5" t="n">
        <v>5468</v>
      </c>
    </row>
    <row r="80" spans="1:3">
      <c r="A80" s="4" t="s">
        <v>207</v>
      </c>
      <c r="B80" s="5" t="n">
        <v>0</v>
      </c>
      <c r="C80" s="5" t="n">
        <v>0</v>
      </c>
    </row>
    <row r="81" spans="1:3">
      <c r="A81" s="4" t="s">
        <v>209</v>
      </c>
      <c r="B81" s="5" t="n">
        <v>0</v>
      </c>
      <c r="C81" s="5" t="n">
        <v>0</v>
      </c>
    </row>
    <row r="82" spans="1:3">
      <c r="A82" s="4" t="s">
        <v>208</v>
      </c>
      <c r="C82" s="5" t="n">
        <v>0</v>
      </c>
    </row>
    <row r="83" spans="1:3">
      <c r="A83" s="4" t="s">
        <v>210</v>
      </c>
      <c r="C83" s="5" t="n">
        <v>0</v>
      </c>
    </row>
    <row r="84" spans="1:3">
      <c r="A84" s="4" t="s">
        <v>179</v>
      </c>
      <c r="B84" s="5" t="n">
        <v>0</v>
      </c>
    </row>
    <row r="85" spans="1:3">
      <c r="A85" s="4" t="s">
        <v>211</v>
      </c>
      <c r="B85" s="5" t="n">
        <v>0</v>
      </c>
      <c r="C85" s="5" t="n">
        <v>0</v>
      </c>
    </row>
    <row r="86" spans="1:3">
      <c r="A86" s="4" t="s">
        <v>841</v>
      </c>
      <c r="B86" s="5" t="n">
        <v>97384</v>
      </c>
      <c r="C86" s="5" t="n">
        <v>5468</v>
      </c>
    </row>
    <row r="87" spans="1:3">
      <c r="A87" s="4" t="s">
        <v>213</v>
      </c>
      <c r="B87" s="5" t="n">
        <v>-49</v>
      </c>
      <c r="C87" s="5" t="n">
        <v>63</v>
      </c>
    </row>
    <row r="88" spans="1:3">
      <c r="A88" s="4" t="s">
        <v>214</v>
      </c>
      <c r="B88" s="5" t="n">
        <v>208</v>
      </c>
      <c r="C88" s="5" t="n">
        <v>191</v>
      </c>
    </row>
    <row r="89" spans="1:3">
      <c r="A89" s="4" t="s">
        <v>215</v>
      </c>
      <c r="B89" s="5" t="n">
        <v>159</v>
      </c>
      <c r="C89" s="5" t="n">
        <v>254</v>
      </c>
    </row>
    <row r="90" spans="1:3">
      <c r="A90" s="4" t="s">
        <v>827</v>
      </c>
    </row>
    <row r="91" spans="1:3">
      <c r="A91" s="3" t="s">
        <v>186</v>
      </c>
    </row>
    <row r="92" spans="1:3">
      <c r="A92" s="4" t="s">
        <v>838</v>
      </c>
      <c r="B92" s="5" t="n">
        <v>23943</v>
      </c>
      <c r="C92" s="5" t="n">
        <v>-16469</v>
      </c>
    </row>
    <row r="93" spans="1:3">
      <c r="A93" s="3" t="s">
        <v>199</v>
      </c>
    </row>
    <row r="94" spans="1:3">
      <c r="A94" s="4" t="s">
        <v>200</v>
      </c>
      <c r="B94" s="5" t="n">
        <v>-33556</v>
      </c>
      <c r="C94" s="5" t="n">
        <v>-16806</v>
      </c>
    </row>
    <row r="95" spans="1:3">
      <c r="A95" s="4" t="s">
        <v>201</v>
      </c>
      <c r="B95" s="5" t="n">
        <v>0</v>
      </c>
      <c r="C95" s="5" t="n">
        <v>0</v>
      </c>
    </row>
    <row r="96" spans="1:3">
      <c r="A96" s="4" t="s">
        <v>202</v>
      </c>
      <c r="B96" s="5" t="n">
        <v>83</v>
      </c>
      <c r="C96" s="5" t="n">
        <v>71</v>
      </c>
    </row>
    <row r="97" spans="1:3">
      <c r="A97" s="4" t="s">
        <v>839</v>
      </c>
      <c r="B97" s="5" t="n">
        <v>-33473</v>
      </c>
      <c r="C97" s="5" t="n">
        <v>-16735</v>
      </c>
    </row>
    <row r="98" spans="1:3">
      <c r="A98" s="3" t="s">
        <v>204</v>
      </c>
    </row>
    <row r="99" spans="1:3">
      <c r="A99" s="4" t="s">
        <v>205</v>
      </c>
      <c r="B99" s="5" t="n">
        <v>32400</v>
      </c>
      <c r="C99" s="5" t="n">
        <v>2000</v>
      </c>
    </row>
    <row r="100" spans="1:3">
      <c r="A100" s="4" t="s">
        <v>206</v>
      </c>
      <c r="B100" s="5" t="n">
        <v>-24900</v>
      </c>
      <c r="C100" s="5" t="n">
        <v>-2000</v>
      </c>
    </row>
    <row r="101" spans="1:3">
      <c r="A101" s="4" t="s">
        <v>840</v>
      </c>
      <c r="B101" s="5" t="n">
        <v>-1107</v>
      </c>
      <c r="C101" s="5" t="n">
        <v>-154935</v>
      </c>
    </row>
    <row r="102" spans="1:3">
      <c r="A102" s="4" t="s">
        <v>207</v>
      </c>
      <c r="B102" s="5" t="n">
        <v>-1980</v>
      </c>
      <c r="C102" s="5" t="n">
        <v>-1901</v>
      </c>
    </row>
    <row r="103" spans="1:3">
      <c r="A103" s="4" t="s">
        <v>209</v>
      </c>
      <c r="B103" s="5" t="n">
        <v>0</v>
      </c>
      <c r="C103" s="5" t="n">
        <v>0</v>
      </c>
    </row>
    <row r="104" spans="1:3">
      <c r="A104" s="4" t="s">
        <v>208</v>
      </c>
      <c r="C104" s="5" t="n">
        <v>197042</v>
      </c>
    </row>
    <row r="105" spans="1:3">
      <c r="A105" s="4" t="s">
        <v>210</v>
      </c>
      <c r="C105" s="5" t="n">
        <v>0</v>
      </c>
    </row>
    <row r="106" spans="1:3">
      <c r="A106" s="4" t="s">
        <v>179</v>
      </c>
      <c r="B106" s="5" t="n">
        <v>-1837</v>
      </c>
    </row>
    <row r="107" spans="1:3">
      <c r="A107" s="4" t="s">
        <v>211</v>
      </c>
      <c r="B107" s="5" t="n">
        <v>1115</v>
      </c>
      <c r="C107" s="5" t="n">
        <v>0</v>
      </c>
    </row>
    <row r="108" spans="1:3">
      <c r="A108" s="4" t="s">
        <v>841</v>
      </c>
      <c r="B108" s="5" t="n">
        <v>3691</v>
      </c>
      <c r="C108" s="5" t="n">
        <v>40206</v>
      </c>
    </row>
    <row r="109" spans="1:3">
      <c r="A109" s="4" t="s">
        <v>213</v>
      </c>
      <c r="B109" s="5" t="n">
        <v>-5839</v>
      </c>
      <c r="C109" s="5" t="n">
        <v>7002</v>
      </c>
    </row>
    <row r="110" spans="1:3">
      <c r="A110" s="4" t="s">
        <v>214</v>
      </c>
      <c r="B110" s="5" t="n">
        <v>5841</v>
      </c>
      <c r="C110" s="5" t="n">
        <v>0</v>
      </c>
    </row>
    <row r="111" spans="1:3">
      <c r="A111" s="4" t="s">
        <v>215</v>
      </c>
      <c r="B111" s="6" t="n">
        <v>2</v>
      </c>
      <c r="C111" s="6" t="n">
        <v>7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23</v>
      </c>
    </row>
    <row r="3" spans="1:3">
      <c r="A3" s="3" t="s">
        <v>186</v>
      </c>
    </row>
    <row r="4" spans="1:3">
      <c r="A4" s="4" t="s">
        <v>142</v>
      </c>
      <c r="B4" s="6" t="n">
        <v>-10299</v>
      </c>
      <c r="C4" s="6" t="n">
        <v>16015</v>
      </c>
    </row>
    <row r="5" spans="1:3">
      <c r="A5" s="3" t="s">
        <v>187</v>
      </c>
    </row>
    <row r="6" spans="1:3">
      <c r="A6" s="4" t="s">
        <v>128</v>
      </c>
      <c r="B6" s="5" t="n">
        <v>128418</v>
      </c>
      <c r="C6" s="5" t="n">
        <v>115439</v>
      </c>
    </row>
    <row r="7" spans="1:3">
      <c r="A7" s="4" t="s">
        <v>188</v>
      </c>
      <c r="B7" s="5" t="n">
        <v>1115</v>
      </c>
      <c r="C7" s="5" t="n">
        <v>1095</v>
      </c>
    </row>
    <row r="8" spans="1:3">
      <c r="A8" s="4" t="s">
        <v>189</v>
      </c>
      <c r="B8" s="5" t="n">
        <v>-995</v>
      </c>
      <c r="C8" s="5" t="n">
        <v>21223</v>
      </c>
    </row>
    <row r="9" spans="1:3">
      <c r="A9" s="4" t="s">
        <v>190</v>
      </c>
      <c r="B9" s="5" t="n">
        <v>5314</v>
      </c>
      <c r="C9" s="5" t="n">
        <v>-8928</v>
      </c>
    </row>
    <row r="10" spans="1:3">
      <c r="A10" s="4" t="s">
        <v>191</v>
      </c>
      <c r="B10" s="5" t="n">
        <v>-2318</v>
      </c>
      <c r="C10" s="5" t="n">
        <v>5636</v>
      </c>
    </row>
    <row r="11" spans="1:3">
      <c r="A11" s="4" t="s">
        <v>130</v>
      </c>
      <c r="B11" s="5" t="n">
        <v>1193</v>
      </c>
      <c r="C11" s="5" t="n">
        <v>-322</v>
      </c>
    </row>
    <row r="12" spans="1:3">
      <c r="A12" s="4" t="s">
        <v>192</v>
      </c>
      <c r="B12" s="5" t="n">
        <v>11187</v>
      </c>
      <c r="C12" s="5" t="n">
        <v>12073</v>
      </c>
    </row>
    <row r="13" spans="1:3">
      <c r="A13" s="4" t="s">
        <v>193</v>
      </c>
      <c r="B13" s="5" t="n">
        <v>-1283</v>
      </c>
      <c r="C13" s="5" t="n">
        <v>-2371</v>
      </c>
    </row>
    <row r="14" spans="1:3">
      <c r="A14" s="4" t="s">
        <v>136</v>
      </c>
      <c r="B14" s="5" t="n">
        <v>1117</v>
      </c>
      <c r="C14" s="5" t="n">
        <v>1998</v>
      </c>
    </row>
    <row r="15" spans="1:3">
      <c r="A15" s="3" t="s">
        <v>194</v>
      </c>
    </row>
    <row r="16" spans="1:3">
      <c r="A16" s="4" t="s">
        <v>195</v>
      </c>
      <c r="B16" s="5" t="n">
        <v>26939</v>
      </c>
      <c r="C16" s="5" t="n">
        <v>-1865</v>
      </c>
    </row>
    <row r="17" spans="1:3">
      <c r="A17" s="4" t="s">
        <v>86</v>
      </c>
      <c r="B17" s="5" t="n">
        <v>-30374</v>
      </c>
      <c r="C17" s="5" t="n">
        <v>-403</v>
      </c>
    </row>
    <row r="18" spans="1:3">
      <c r="A18" s="4" t="s">
        <v>196</v>
      </c>
      <c r="B18" s="5" t="n">
        <v>-43</v>
      </c>
      <c r="C18" s="5" t="n">
        <v>4</v>
      </c>
    </row>
    <row r="19" spans="1:3">
      <c r="A19" s="4" t="s">
        <v>197</v>
      </c>
      <c r="B19" s="5" t="n">
        <v>-1245</v>
      </c>
      <c r="C19" s="5" t="n">
        <v>1572</v>
      </c>
    </row>
    <row r="20" spans="1:3">
      <c r="A20" s="4" t="s">
        <v>136</v>
      </c>
      <c r="B20" s="5" t="n">
        <v>-1225</v>
      </c>
      <c r="C20" s="5" t="n">
        <v>-1526</v>
      </c>
    </row>
    <row r="21" spans="1:3">
      <c r="A21" s="4" t="s">
        <v>198</v>
      </c>
      <c r="B21" s="5" t="n">
        <v>127501</v>
      </c>
      <c r="C21" s="5" t="n">
        <v>159640</v>
      </c>
    </row>
    <row r="22" spans="1:3">
      <c r="A22" s="3" t="s">
        <v>199</v>
      </c>
    </row>
    <row r="23" spans="1:3">
      <c r="A23" s="4" t="s">
        <v>200</v>
      </c>
      <c r="B23" s="5" t="n">
        <v>-246638</v>
      </c>
      <c r="C23" s="5" t="n">
        <v>-189916</v>
      </c>
    </row>
    <row r="24" spans="1:3">
      <c r="A24" s="4" t="s">
        <v>201</v>
      </c>
      <c r="B24" s="5" t="n">
        <v>-3313</v>
      </c>
      <c r="C24" s="5" t="n">
        <v>-962</v>
      </c>
    </row>
    <row r="25" spans="1:3">
      <c r="A25" s="4" t="s">
        <v>202</v>
      </c>
      <c r="B25" s="5" t="n">
        <v>7340</v>
      </c>
      <c r="C25" s="5" t="n">
        <v>23528</v>
      </c>
    </row>
    <row r="26" spans="1:3">
      <c r="A26" s="4" t="s">
        <v>203</v>
      </c>
      <c r="B26" s="5" t="n">
        <v>-242611</v>
      </c>
      <c r="C26" s="5" t="n">
        <v>-167350</v>
      </c>
    </row>
    <row r="27" spans="1:3">
      <c r="A27" s="3" t="s">
        <v>204</v>
      </c>
    </row>
    <row r="28" spans="1:3">
      <c r="A28" s="4" t="s">
        <v>205</v>
      </c>
      <c r="B28" s="5" t="n">
        <v>271200</v>
      </c>
      <c r="C28" s="5" t="n">
        <v>71200</v>
      </c>
    </row>
    <row r="29" spans="1:3">
      <c r="A29" s="4" t="s">
        <v>206</v>
      </c>
      <c r="B29" s="5" t="n">
        <v>-160200</v>
      </c>
      <c r="C29" s="5" t="n">
        <v>-249200</v>
      </c>
    </row>
    <row r="30" spans="1:3">
      <c r="A30" s="4" t="s">
        <v>207</v>
      </c>
      <c r="B30" s="5" t="n">
        <v>-1980</v>
      </c>
      <c r="C30" s="5" t="n">
        <v>-1901</v>
      </c>
    </row>
    <row r="31" spans="1:3">
      <c r="A31" s="4" t="s">
        <v>208</v>
      </c>
      <c r="B31" s="5" t="n">
        <v>0</v>
      </c>
      <c r="C31" s="5" t="n">
        <v>300000</v>
      </c>
    </row>
    <row r="32" spans="1:3">
      <c r="A32" s="4" t="s">
        <v>209</v>
      </c>
      <c r="B32" s="5" t="n">
        <v>-4073</v>
      </c>
      <c r="C32" s="5" t="n">
        <v>-4947</v>
      </c>
    </row>
    <row r="33" spans="1:3">
      <c r="A33" s="4" t="s">
        <v>210</v>
      </c>
      <c r="B33" s="5" t="n">
        <v>0</v>
      </c>
      <c r="C33" s="5" t="n">
        <v>-2254</v>
      </c>
    </row>
    <row r="34" spans="1:3">
      <c r="A34" s="4" t="s">
        <v>179</v>
      </c>
      <c r="B34" s="5" t="n">
        <v>-918</v>
      </c>
      <c r="C34" s="5" t="n">
        <v>0</v>
      </c>
    </row>
    <row r="35" spans="1:3">
      <c r="A35" s="4" t="s">
        <v>211</v>
      </c>
      <c r="B35" s="5" t="n">
        <v>5298</v>
      </c>
      <c r="C35" s="5" t="n">
        <v>-1581</v>
      </c>
    </row>
    <row r="36" spans="1:3">
      <c r="A36" s="4" t="s">
        <v>212</v>
      </c>
      <c r="B36" s="5" t="n">
        <v>109327</v>
      </c>
      <c r="C36" s="5" t="n">
        <v>111317</v>
      </c>
    </row>
    <row r="37" spans="1:3">
      <c r="A37" s="4" t="s">
        <v>213</v>
      </c>
      <c r="B37" s="5" t="n">
        <v>-5783</v>
      </c>
      <c r="C37" s="5" t="n">
        <v>103607</v>
      </c>
    </row>
    <row r="38" spans="1:3">
      <c r="A38" s="4" t="s">
        <v>214</v>
      </c>
      <c r="B38" s="5" t="n">
        <v>6452</v>
      </c>
      <c r="C38" s="5" t="n">
        <v>701</v>
      </c>
    </row>
    <row r="39" spans="1:3">
      <c r="A39" s="4" t="s">
        <v>215</v>
      </c>
      <c r="B39" s="5" t="n">
        <v>669</v>
      </c>
      <c r="C39" s="5" t="n">
        <v>104308</v>
      </c>
    </row>
    <row r="40" spans="1:3">
      <c r="A40" s="3" t="s">
        <v>216</v>
      </c>
    </row>
    <row r="41" spans="1:3">
      <c r="A41" s="4" t="s">
        <v>217</v>
      </c>
      <c r="B41" s="5" t="n">
        <v>15748</v>
      </c>
      <c r="C41" s="5" t="n">
        <v>18246</v>
      </c>
    </row>
    <row r="42" spans="1:3">
      <c r="A42" s="4" t="s">
        <v>218</v>
      </c>
      <c r="B42" s="5" t="n">
        <v>0</v>
      </c>
      <c r="C42" s="5" t="n">
        <v>0</v>
      </c>
    </row>
    <row r="43" spans="1:3">
      <c r="A43" s="4" t="s">
        <v>219</v>
      </c>
      <c r="B43" s="5" t="n">
        <v>-6260</v>
      </c>
      <c r="C43" s="5" t="n">
        <v>-3747</v>
      </c>
    </row>
    <row r="44" spans="1:3">
      <c r="A44" s="4" t="s">
        <v>220</v>
      </c>
      <c r="B44" s="6" t="n">
        <v>-2057</v>
      </c>
      <c r="C44" s="6" t="n">
        <v>78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9:00:08Z</dcterms:created>
  <dcterms:modified xmlns:dcterms="http://purl.org/dc/terms/" xmlns:xsi="http://www.w3.org/2001/XMLSchema-instance" xsi:type="dcterms:W3CDTF">2019-08-06T09:00:08Z</dcterms:modified>
</cp:coreProperties>
</file>